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Disclosure" sheetId="11" state="visible" r:id="rId11"/>
    <sheet xmlns:r="http://schemas.openxmlformats.org/officeDocument/2006/relationships" name="Commercial Mortgage and Subordi" sheetId="12" state="visible" r:id="rId12"/>
    <sheet xmlns:r="http://schemas.openxmlformats.org/officeDocument/2006/relationships" name="Loan Proceeds Held by Servicer" sheetId="13" state="visible" r:id="rId13"/>
    <sheet xmlns:r="http://schemas.openxmlformats.org/officeDocument/2006/relationships" name="Other Assets" sheetId="14" state="visible" r:id="rId14"/>
    <sheet xmlns:r="http://schemas.openxmlformats.org/officeDocument/2006/relationships" name="Secured Debt Arrangements, Net" sheetId="15" state="visible" r:id="rId15"/>
    <sheet xmlns:r="http://schemas.openxmlformats.org/officeDocument/2006/relationships" name="Senior Secured Term Loan, Net" sheetId="16" state="visible" r:id="rId16"/>
    <sheet xmlns:r="http://schemas.openxmlformats.org/officeDocument/2006/relationships" name="Convertible Senior Notes, Net" sheetId="17" state="visible" r:id="rId17"/>
    <sheet xmlns:r="http://schemas.openxmlformats.org/officeDocument/2006/relationships" name="Derivatives" sheetId="18" state="visible" r:id="rId18"/>
    <sheet xmlns:r="http://schemas.openxmlformats.org/officeDocument/2006/relationships" name="Accounts Payable, Accrued Expen" sheetId="19" state="visible" r:id="rId19"/>
    <sheet xmlns:r="http://schemas.openxmlformats.org/officeDocument/2006/relationships" name="Related Party Transactions" sheetId="20" state="visible" r:id="rId20"/>
    <sheet xmlns:r="http://schemas.openxmlformats.org/officeDocument/2006/relationships" name="Share-Based Payment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Net Income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Disclosure (Tables)" sheetId="28" state="visible" r:id="rId28"/>
    <sheet xmlns:r="http://schemas.openxmlformats.org/officeDocument/2006/relationships" name="Commercial Mortgage and Subor_2" sheetId="29" state="visible" r:id="rId29"/>
    <sheet xmlns:r="http://schemas.openxmlformats.org/officeDocument/2006/relationships" name="Other Assets (Tables)" sheetId="30" state="visible" r:id="rId30"/>
    <sheet xmlns:r="http://schemas.openxmlformats.org/officeDocument/2006/relationships" name="Secured Debt Arrangements, Net " sheetId="31" state="visible" r:id="rId31"/>
    <sheet xmlns:r="http://schemas.openxmlformats.org/officeDocument/2006/relationships" name="Convertible Senior Notes, Net (" sheetId="32" state="visible" r:id="rId32"/>
    <sheet xmlns:r="http://schemas.openxmlformats.org/officeDocument/2006/relationships" name="Derivatives (Tables)" sheetId="33" state="visible" r:id="rId33"/>
    <sheet xmlns:r="http://schemas.openxmlformats.org/officeDocument/2006/relationships" name="Accounts Payable, Accrued Exp_2" sheetId="34" state="visible" r:id="rId34"/>
    <sheet xmlns:r="http://schemas.openxmlformats.org/officeDocument/2006/relationships" name="Share-Based Payments (Tables)" sheetId="35" state="visible" r:id="rId35"/>
    <sheet xmlns:r="http://schemas.openxmlformats.org/officeDocument/2006/relationships" name="Stockholders' Equity (Tables)" sheetId="36" state="visible" r:id="rId36"/>
    <sheet xmlns:r="http://schemas.openxmlformats.org/officeDocument/2006/relationships" name="Fair Value of Financial Instr_2" sheetId="37" state="visible" r:id="rId37"/>
    <sheet xmlns:r="http://schemas.openxmlformats.org/officeDocument/2006/relationships" name="Net Income per Share (Tables)" sheetId="38" state="visible" r:id="rId38"/>
    <sheet xmlns:r="http://schemas.openxmlformats.org/officeDocument/2006/relationships" name="Summary of Significant Accoun_3" sheetId="39" state="visible" r:id="rId39"/>
    <sheet xmlns:r="http://schemas.openxmlformats.org/officeDocument/2006/relationships" name="Fair Value Disclosure - Summari" sheetId="40" state="visible" r:id="rId40"/>
    <sheet xmlns:r="http://schemas.openxmlformats.org/officeDocument/2006/relationships" name="Commercial Mortgage and Subor_3" sheetId="41" state="visible" r:id="rId41"/>
    <sheet xmlns:r="http://schemas.openxmlformats.org/officeDocument/2006/relationships" name="Commercial Mortgage and Subor_4" sheetId="42" state="visible" r:id="rId42"/>
    <sheet xmlns:r="http://schemas.openxmlformats.org/officeDocument/2006/relationships" name="Commercial Mortgage and Subor_5" sheetId="43" state="visible" r:id="rId43"/>
    <sheet xmlns:r="http://schemas.openxmlformats.org/officeDocument/2006/relationships" name="Commercial Mortgage and Subor_6" sheetId="44" state="visible" r:id="rId44"/>
    <sheet xmlns:r="http://schemas.openxmlformats.org/officeDocument/2006/relationships" name="Commercial Mortgage and Subor_7" sheetId="45" state="visible" r:id="rId45"/>
    <sheet xmlns:r="http://schemas.openxmlformats.org/officeDocument/2006/relationships" name="Commercial Mortgage and Subor_8" sheetId="46" state="visible" r:id="rId46"/>
    <sheet xmlns:r="http://schemas.openxmlformats.org/officeDocument/2006/relationships" name="Loan Proceeds Held by Servicer " sheetId="47" state="visible" r:id="rId47"/>
    <sheet xmlns:r="http://schemas.openxmlformats.org/officeDocument/2006/relationships" name="Other Assets (Details)" sheetId="48" state="visible" r:id="rId48"/>
    <sheet xmlns:r="http://schemas.openxmlformats.org/officeDocument/2006/relationships" name="Secured Debt Arrangements, Ne_2" sheetId="49" state="visible" r:id="rId49"/>
    <sheet xmlns:r="http://schemas.openxmlformats.org/officeDocument/2006/relationships" name="Secured Debt Arrangements, Ne_3" sheetId="50" state="visible" r:id="rId50"/>
    <sheet xmlns:r="http://schemas.openxmlformats.org/officeDocument/2006/relationships" name="Secured Debt Arrangements, Ne_4" sheetId="51" state="visible" r:id="rId51"/>
    <sheet xmlns:r="http://schemas.openxmlformats.org/officeDocument/2006/relationships" name="Secured Debt Arrangements, Ne_5" sheetId="52" state="visible" r:id="rId52"/>
    <sheet xmlns:r="http://schemas.openxmlformats.org/officeDocument/2006/relationships" name="Senior Secured Term Loan, Net (" sheetId="53" state="visible" r:id="rId53"/>
    <sheet xmlns:r="http://schemas.openxmlformats.org/officeDocument/2006/relationships" name="Convertible Senior Notes, Net_2" sheetId="54" state="visible" r:id="rId54"/>
    <sheet xmlns:r="http://schemas.openxmlformats.org/officeDocument/2006/relationships" name="Convertible Senior Notes, Net -" sheetId="55" state="visible" r:id="rId55"/>
    <sheet xmlns:r="http://schemas.openxmlformats.org/officeDocument/2006/relationships" name="Derivatives - Additional Inform" sheetId="56" state="visible" r:id="rId56"/>
    <sheet xmlns:r="http://schemas.openxmlformats.org/officeDocument/2006/relationships" name="Derivatives - Summary of Non-De" sheetId="57" state="visible" r:id="rId57"/>
    <sheet xmlns:r="http://schemas.openxmlformats.org/officeDocument/2006/relationships" name="Derivatives - Summary of Amount" sheetId="58" state="visible" r:id="rId58"/>
    <sheet xmlns:r="http://schemas.openxmlformats.org/officeDocument/2006/relationships" name="Derivatives - Summarizes Gross " sheetId="59" state="visible" r:id="rId59"/>
    <sheet xmlns:r="http://schemas.openxmlformats.org/officeDocument/2006/relationships" name="Accounts Payable, Accrued Exp_3" sheetId="60" state="visible" r:id="rId60"/>
    <sheet xmlns:r="http://schemas.openxmlformats.org/officeDocument/2006/relationships" name="Related Party Transactions (Det" sheetId="61" state="visible" r:id="rId61"/>
    <sheet xmlns:r="http://schemas.openxmlformats.org/officeDocument/2006/relationships" name="Share-Based Payments - Addition" sheetId="62" state="visible" r:id="rId62"/>
    <sheet xmlns:r="http://schemas.openxmlformats.org/officeDocument/2006/relationships" name="Share-Based Payments - Summary " sheetId="63" state="visible" r:id="rId63"/>
    <sheet xmlns:r="http://schemas.openxmlformats.org/officeDocument/2006/relationships" name="Share-Based Payments - Summar_2" sheetId="64" state="visible" r:id="rId64"/>
    <sheet xmlns:r="http://schemas.openxmlformats.org/officeDocument/2006/relationships" name="Stockholders' Equity - Addition" sheetId="65" state="visible" r:id="rId65"/>
    <sheet xmlns:r="http://schemas.openxmlformats.org/officeDocument/2006/relationships" name="Stockholders' Equity - Dividend" sheetId="66" state="visible" r:id="rId66"/>
    <sheet xmlns:r="http://schemas.openxmlformats.org/officeDocument/2006/relationships" name="Commitments and Contingencies (" sheetId="67" state="visible" r:id="rId67"/>
    <sheet xmlns:r="http://schemas.openxmlformats.org/officeDocument/2006/relationships" name="Fair Value of Financial Instr_3" sheetId="68" state="visible" r:id="rId68"/>
    <sheet xmlns:r="http://schemas.openxmlformats.org/officeDocument/2006/relationships" name="Net Income per Share - Basic an" sheetId="69" state="visible" r:id="rId69"/>
    <sheet xmlns:r="http://schemas.openxmlformats.org/officeDocument/2006/relationships" name="Net Income per Share - Addition"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71">
  <si>
    <t>Document and Entity Information - shares</t>
  </si>
  <si>
    <t>6 Months Ended</t>
  </si>
  <si>
    <t>Jun. 30, 2019</t>
  </si>
  <si>
    <t>Jul. 23, 2019</t>
  </si>
  <si>
    <t>Cover page.</t>
  </si>
  <si>
    <t>Document Type</t>
  </si>
  <si>
    <t>10-Q</t>
  </si>
  <si>
    <t>Document Quarterly Report</t>
  </si>
  <si>
    <t>true</t>
  </si>
  <si>
    <t>Document Period End Date</t>
  </si>
  <si>
    <t>Jun. 30,
		2019</t>
  </si>
  <si>
    <t>Document Transition Report</t>
  </si>
  <si>
    <t>false</t>
  </si>
  <si>
    <t>Entity File Number</t>
  </si>
  <si>
    <t>001-34452</t>
  </si>
  <si>
    <t>Entity Registrant Name</t>
  </si>
  <si>
    <t>Apollo Commercial Real Estate Finance, Inc.</t>
  </si>
  <si>
    <t>Entity Incorporation, State or Country Code</t>
  </si>
  <si>
    <t>MD</t>
  </si>
  <si>
    <t>Entity Tax Identification Number</t>
  </si>
  <si>
    <t>27-0467113</t>
  </si>
  <si>
    <t>Entity Address, Address Line One</t>
  </si>
  <si>
    <t>9 West 57th Street</t>
  </si>
  <si>
    <t>Entity Address, Address Line Two</t>
  </si>
  <si>
    <t>43rd Floor</t>
  </si>
  <si>
    <t>Entity Address, City or Town</t>
  </si>
  <si>
    <t>New York</t>
  </si>
  <si>
    <t>Entity Address, State or Province</t>
  </si>
  <si>
    <t>NY</t>
  </si>
  <si>
    <t>Entity Address, Postal Zip Code</t>
  </si>
  <si>
    <t>10019</t>
  </si>
  <si>
    <t>City Area Code</t>
  </si>
  <si>
    <t>212</t>
  </si>
  <si>
    <t>Local Phone Number</t>
  </si>
  <si>
    <t>515–3200</t>
  </si>
  <si>
    <t>Title of 12(b) Security</t>
  </si>
  <si>
    <t>Common Stock, $0.01 par value</t>
  </si>
  <si>
    <t>Trading Symbol</t>
  </si>
  <si>
    <t>ARI</t>
  </si>
  <si>
    <t>Security Exchange Name</t>
  </si>
  <si>
    <t>NYSE</t>
  </si>
  <si>
    <t>Entity Current Reporting Status</t>
  </si>
  <si>
    <t>Yes</t>
  </si>
  <si>
    <t>Entity Interactive Data Current</t>
  </si>
  <si>
    <t>Entity Filer Category</t>
  </si>
  <si>
    <t>Large Accelerated Filer</t>
  </si>
  <si>
    <t>Small Business Entity</t>
  </si>
  <si>
    <t>Emerging Growth Company</t>
  </si>
  <si>
    <t>Entity Shell Company</t>
  </si>
  <si>
    <t>Amendment Flag</t>
  </si>
  <si>
    <t>Document Fiscal Year Focus</t>
  </si>
  <si>
    <t>2019</t>
  </si>
  <si>
    <t>Document Fiscal Period Focus</t>
  </si>
  <si>
    <t>Q2</t>
  </si>
  <si>
    <t>Entity Central Index Key</t>
  </si>
  <si>
    <t>0001467760</t>
  </si>
  <si>
    <t>Current Fiscal Year End Date</t>
  </si>
  <si>
    <t>--12-31</t>
  </si>
  <si>
    <t>Entity Common Stock, Shares Outstanding</t>
  </si>
  <si>
    <t>Condensed Consolidated Balance Sheets (Unaudited) - USD ($) $ in Thousands</t>
  </si>
  <si>
    <t>Dec. 31, 2018</t>
  </si>
  <si>
    <t>Assets:</t>
  </si>
  <si>
    <t>Cash and cash equivalents</t>
  </si>
  <si>
    <t>Commercial mortgage loans and subordinate loans, net</t>
  </si>
  <si>
    <t>Other assets</t>
  </si>
  <si>
    <t>Derivative assets</t>
  </si>
  <si>
    <t>Loan proceeds held by servicer</t>
  </si>
  <si>
    <t>Total Assets</t>
  </si>
  <si>
    <t>Liabilities:</t>
  </si>
  <si>
    <t>Secured debt arrangements, net (net of deferred financing costs of $18,246 and $17,555 in 2019 and 2018, respectively)</t>
  </si>
  <si>
    <t>Convertible senior notes, net</t>
  </si>
  <si>
    <t>Senior secured term loan, net (net of deferred financing costs of $7,333 and $0 in 2019 and 2018, respectively)</t>
  </si>
  <si>
    <t>Derivative liabilities</t>
  </si>
  <si>
    <t>Accounts payable, accrued expenses and other liabilities</t>
  </si>
  <si>
    <t>Payable to related party</t>
  </si>
  <si>
    <t>Total Liabilities</t>
  </si>
  <si>
    <t>Commitments and Contingencies (see Note 15)</t>
  </si>
  <si>
    <t xml:space="preserve"> </t>
  </si>
  <si>
    <t>Stockholders’ Equity:</t>
  </si>
  <si>
    <t>Common stock, $0.01 par value, 450,000,000 shares authorized, 153,531,597 and 133,853,565 shares issued and outstanding in 2019 and 2018, respectively</t>
  </si>
  <si>
    <t>Additional paid-in-capital</t>
  </si>
  <si>
    <t>Accumulated deficit</t>
  </si>
  <si>
    <t>Total Stockholders’ Equity</t>
  </si>
  <si>
    <t>Total Liabilities and Stockholders’ Equity</t>
  </si>
  <si>
    <t>Commercial Mortgage Portfolio Segment</t>
  </si>
  <si>
    <t>Subordinate Mortgage Portfolio Segment</t>
  </si>
  <si>
    <t>Series B Preferred Stock</t>
  </si>
  <si>
    <t>Preferred stock</t>
  </si>
  <si>
    <t>Series C Preferred Stock</t>
  </si>
  <si>
    <t>Condensed Consolidated Balance Sheets (Unaudited) (Parenthetical) - USD ($) $ in Thousands</t>
  </si>
  <si>
    <t>Deferred financing cos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Loans pledged as collateral</t>
  </si>
  <si>
    <t>Condensed Consolidated Statement of Operations (Unaudited) - USD ($) $ in Thousands</t>
  </si>
  <si>
    <t>3 Months Ended</t>
  </si>
  <si>
    <t>Jun. 30, 2018</t>
  </si>
  <si>
    <t>Net interest income:</t>
  </si>
  <si>
    <t>Interest income from commercial mortgage loans</t>
  </si>
  <si>
    <t>Interest income from subordinate loans</t>
  </si>
  <si>
    <t>Interest expense</t>
  </si>
  <si>
    <t>Net interest income</t>
  </si>
  <si>
    <t>Operating expenses:</t>
  </si>
  <si>
    <t>General and administrative expenses (includes equity-based compensation of $4,294 and $8,195 in 2019 and $4,014 and $7,356 in 2018, respectively)</t>
  </si>
  <si>
    <t>Management fees to related party</t>
  </si>
  <si>
    <t>Total operating expenses</t>
  </si>
  <si>
    <t>Other income</t>
  </si>
  <si>
    <t>Reversal of (Provision for) loan losses and impairments</t>
  </si>
  <si>
    <t>Realized loss on investments</t>
  </si>
  <si>
    <t>Foreign currency loss</t>
  </si>
  <si>
    <t>Net income</t>
  </si>
  <si>
    <t>Preferred dividends</t>
  </si>
  <si>
    <t>Net income available to common stockholders</t>
  </si>
  <si>
    <t>Net income per share of common stock:</t>
  </si>
  <si>
    <t>Basic (in dollars per share)</t>
  </si>
  <si>
    <t>Diluted (in dollars per share)</t>
  </si>
  <si>
    <t>Basic weighted-average shares of common stock outstanding (in shares)</t>
  </si>
  <si>
    <t>Diluted weighted-average shares of common stock outstanding</t>
  </si>
  <si>
    <t>Dividend declared per share of common stock (in dollars per share)</t>
  </si>
  <si>
    <t>Forward Currency Contract</t>
  </si>
  <si>
    <t>Gain on foreign currency forwards (includes unrealized gains (losses) of $10,787 and $(4,198) in 2019 and $24,796 and $15,941 in 2018, respectively)</t>
  </si>
  <si>
    <t>Interest Rate Swap</t>
  </si>
  <si>
    <t>Condensed Consolidated Statement of Operations (Unaudited) (Parenthetical) - USD ($) $ in Thousands</t>
  </si>
  <si>
    <t>Income Statement [Abstract]</t>
  </si>
  <si>
    <t>General and administrative expenses, equity-based compensation</t>
  </si>
  <si>
    <t>Unrealized gain (loss) on derivatives</t>
  </si>
  <si>
    <t>Condensed Consolidated Statement of Changes in Stockholders' Equity (Unaudited) - USD ($) $ in Thousands</t>
  </si>
  <si>
    <t>Total</t>
  </si>
  <si>
    <t>Preferred Stock</t>
  </si>
  <si>
    <t>Common Stock</t>
  </si>
  <si>
    <t>Additional Paid In Capital</t>
  </si>
  <si>
    <t>Accumulated Deficit</t>
  </si>
  <si>
    <t>Stockholders' equity, beginning balance (in shares) at Dec. 31, 2017</t>
  </si>
  <si>
    <t>Stockholders' equity, beginning balance at Dec. 31, 2017</t>
  </si>
  <si>
    <t>Increase (Decrease) in Stockholders' Equity [Roll Forward]</t>
  </si>
  <si>
    <t>Capital increase (decrease) related to Equity Incentive Plan (in shares)</t>
  </si>
  <si>
    <t>Capital increase (decrease) related to Equity Incentive Plan</t>
  </si>
  <si>
    <t>Issuance of common stock (in shares)</t>
  </si>
  <si>
    <t>Issuance of common stock</t>
  </si>
  <si>
    <t>Offering costs</t>
  </si>
  <si>
    <t>Dividends declared on preferred stock</t>
  </si>
  <si>
    <t>Dividends declared on common stock - $0.46 per share</t>
  </si>
  <si>
    <t>Stockholders' equity, ending balance (in shares) at Mar. 31, 2018</t>
  </si>
  <si>
    <t>Stockholders' equity, ending balance at Mar. 31, 2018</t>
  </si>
  <si>
    <t>Stockholders' equity, ending balance (in shares) at Jun. 30, 2018</t>
  </si>
  <si>
    <t>Stockholders' equity, ending balance at Jun. 30, 2018</t>
  </si>
  <si>
    <t>Stockholders' equity, beginning balance (in shares) at Mar. 31, 2018</t>
  </si>
  <si>
    <t>Stockholders' equity, beginning balance at Mar. 31, 2018</t>
  </si>
  <si>
    <t>Stockholders' equity, beginning balance (in shares) at Dec. 31, 2018</t>
  </si>
  <si>
    <t>Stockholders' equity, beginning balance at Dec. 31, 2018</t>
  </si>
  <si>
    <t>Conversions of convertible senior notes for common stock (in shares)</t>
  </si>
  <si>
    <t>Conversions of convertible senior notes for common stock</t>
  </si>
  <si>
    <t>Stockholders' equity, ending balance (in shares) at Mar. 31, 2019</t>
  </si>
  <si>
    <t>Stockholders' equity, ending balance at Mar. 31, 2019</t>
  </si>
  <si>
    <t>Stockholders' equity, ending balance (in shares) at Jun. 30, 2019</t>
  </si>
  <si>
    <t>Stockholders' equity, ending balance at Jun. 30, 2019</t>
  </si>
  <si>
    <t>Stockholders' equity, beginning balance (in shares) at Mar. 31, 2019</t>
  </si>
  <si>
    <t>Stockholders' equity, beginning balance at Mar. 31, 2019</t>
  </si>
  <si>
    <t>Redemption of preferred stock (in shares)</t>
  </si>
  <si>
    <t>Redemption of preferred stock</t>
  </si>
  <si>
    <t>Condensed Consolidated Statement of Changes in Stockholders' Equity (Unaudited) (Parenthetical) - $ / shares</t>
  </si>
  <si>
    <t>Mar. 31, 2019</t>
  </si>
  <si>
    <t>Mar. 31, 2018</t>
  </si>
  <si>
    <t>Statement of Stockholders' Equity [Abstract]</t>
  </si>
  <si>
    <t>Dividends declared on common stock (in dollars per share)</t>
  </si>
  <si>
    <t>Condensed Consolidated Statement of Cash Flows (Unaudited) - USD ($) $ in Thousands</t>
  </si>
  <si>
    <t>Cash flows (used in) provided by operating activities:</t>
  </si>
  <si>
    <t>Adjustments to reconcile net income to net cash provided by operating activities:</t>
  </si>
  <si>
    <t>Amortization of discount/premium and PIK</t>
  </si>
  <si>
    <t>Amortization of deferred financing costs</t>
  </si>
  <si>
    <t>Equity-based compensation</t>
  </si>
  <si>
    <t>(Reversal of) Provision for loan losses and impairments</t>
  </si>
  <si>
    <t>Realized loss on Investments</t>
  </si>
  <si>
    <t>Foreign currency gain</t>
  </si>
  <si>
    <t>Unrealized (gain) loss on derivative instruments</t>
  </si>
  <si>
    <t>Changes in operating assets and liabilities:</t>
  </si>
  <si>
    <t>Proceeds received from PIK</t>
  </si>
  <si>
    <t>Net cash (used in) provided by operating activities</t>
  </si>
  <si>
    <t>Cash flows used in investing activities:</t>
  </si>
  <si>
    <t>New funding of commercial mortgage loans</t>
  </si>
  <si>
    <t>Add-on funding of commercial mortgage loans</t>
  </si>
  <si>
    <t>New funding of subordinate loans</t>
  </si>
  <si>
    <t>Add-on funding of subordinate loans</t>
  </si>
  <si>
    <t>Proceeds and payments received on commercial mortgage loans</t>
  </si>
  <si>
    <t>Proceeds and payments received on subordinate loans</t>
  </si>
  <si>
    <t>Origination and exit fees received on commercial mortgage and subordinate loans</t>
  </si>
  <si>
    <t>Decrease in collateral held related to derivative contracts</t>
  </si>
  <si>
    <t>Net cash (used in) provided by investing activities</t>
  </si>
  <si>
    <t>Cash flows from financing activities:</t>
  </si>
  <si>
    <t>Proceeds from issuance of common stock</t>
  </si>
  <si>
    <t>Payment of offering costs</t>
  </si>
  <si>
    <t>Proceeds from secured debt arrangements</t>
  </si>
  <si>
    <t>Repayments of secured debt arrangements</t>
  </si>
  <si>
    <t>Proceeds from issuance of senior secured term loan</t>
  </si>
  <si>
    <t>Exchanges and conversions of convertible senior notes</t>
  </si>
  <si>
    <t>Payment of deferred financing costs</t>
  </si>
  <si>
    <t>Dividends on common stock</t>
  </si>
  <si>
    <t>Dividends on preferred stock</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financing activities:</t>
  </si>
  <si>
    <t>Exchange of convertible senior notes for common stock</t>
  </si>
  <si>
    <t>Dividend declared, not yet paid</t>
  </si>
  <si>
    <t>Offering costs payable</t>
  </si>
  <si>
    <t>Deferred financing costs, not yet paid</t>
  </si>
  <si>
    <t>Organization</t>
  </si>
  <si>
    <t>Organization, Consolidation and Presentation of Financial Statements [Abstract]</t>
  </si>
  <si>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related debt investments. These asset classes are referred to as our target assets. We were formed in Maryland on June 29, 2009 , commenced operations on September 29, 2009 and are externally managed and advised by ACREFI Management, LLC (the "Manager"), an indirect subsidiary of Apollo Global Management, LLC (together with its subsidiaries, "Apollo"). We elected to be taxed as a REIT under the Internal Revenue Code of 1986, as amended, commencing with the taxable year ended December 31, 2009. To maintain our tax qualification as a REIT, we are required to distribute at least 90% of our taxable income, excluding net capital gains, to stockholders and meet certain other asset, income, and ownership tests.</t>
  </si>
  <si>
    <t>Summary of Significant Accounting Policies</t>
  </si>
  <si>
    <t>Accounting Policies [Abstract]</t>
  </si>
  <si>
    <t>Summary of Significant Accounting Policies 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reserves and impairment.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18 ,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and six months ended June 30, 2019 are not necessarily indicative of the results to be expected for the full year or any other future period. We currently operate in one reporting segment. Recent Accounting Pronouncements In June 2018, the Financial Accounting Standards Board ("FASB") issued ASU 2018-07 "Compensation - Stock Compensation (Topic 718): Improvements to Nonemployees Share-Based Payment Accounting" ("ASU 2018-07"). The intention of ASU 2018-07 is to expand the scope of Topic 718 to include share-based payment transactions in exchange for goods and services from nonemployees. These share-based payments will now be measured at grant-date fair value of the equity instrument issued. Upon adoption, only liability-classified awards that have not been settled and equity-classified awards for which a measurement date has not been established should be remeasured through a cumulative-effect adjustment to retained earnings as of the beginning of the fiscal year of adoption. ASU 2018-07 is effective for fiscal years beginning after December 15, 2018 and is applied retrospectively. We adopted ASU 2018-07 in the first quarter of 2019 and it did not have any impact on our condensed consolidated financial statements.</t>
  </si>
  <si>
    <t>Fair Value Disclosure</t>
  </si>
  <si>
    <t>Fair Value Disclosures [Abstract]</t>
  </si>
  <si>
    <t>Fair Value Disclosure GAAP establishes a hierarchy of valuation techniques based on the observability of the inputs utilized in measuring financial instruments at fair values. Market based, or observable inputs are the preferred source of values, followed by valuation models using management assumptions in the absence of market inputs. The three levels of the hierarchy as noted in ASC 820 " Fair Value Measurements and Disclosures"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we anticipate that our valuation methods will be appropriate and consistent with other market participants, the use of different methodologies or assumptions to determine the fair value of certain financial instruments could result in a different estimate of fair value at the reporting date. We will use inputs that are current as of the measurement date, which may include periods of market dislocation, during which price transparency may be reduced. The estimated fair values of our derivative instruments are determined using a discounted cash flow analysis on the expected cash flows of each derivative. The fair values of foreign exchange forwards are determined by comparing the contracted forward exchange rate to the current market exchange rate. The current market exchange rates are determined by using market spot rates, forward rates and interest rate curves for the underlying countries. The fair value of the interest rate swap is determined by comparing the present value of remaining fixed payments to the present value of expected floating rate payments based on the forward one-month LIBOR curve. Our derivative instruments are classified as Level II in the fair value hierarchy. The following table summarizes the levels in the fair value hierarchy into which our financial instruments were categorized as of June 30, 2019 and December 31, 2018 ($ in thousands): Fair Value as of June 30, 2019 Fair Value as of December 31, 2018 Level I Level II Level III Total Level I Level II Level III Total Foreign currency forward assets, net $ — $ 19,502 $ — $ 19,502 $ — $ 23,700 $ — $ 23,700 Interest rate swap liability — (13,113 ) — (13,113 ) — — — —</t>
  </si>
  <si>
    <t>Commercial Mortgage and Subordinate Loans, Net</t>
  </si>
  <si>
    <t>Receivables [Abstract]</t>
  </si>
  <si>
    <t>Commercial Mortgage and Subordinate Loans, Net Our loan portfolio was comprised of the following at June 30, 2019 and December 31, 2018 ($ in thousands): Loan Type June 30, 2019 December 31, 2018 Commercial mortgage loans, net $ 4,206,754 $ 3,878,981 Subordinate loans, net 1,236,990 1,048,612 Total loans, net $ 5,443,744 $ 4,927,593 Our loan portfolio consisted of 93% and 91% floating rate loans, based on amortized cost, as of June 30, 2019 and December 31, 2018 , respectively. Activity relating to our loan investment portfolio, for the six months ended June 30, 2019 , was as follows ($ in thousands): Principal Balance Deferred Fees/Other Items (1) Provision for Loan Loss (2) Carrying Value December 31, 2018 $ 4,982,514 $ (17,940 ) $ (36,981 ) $ 4,927,593 New loan fundings 787,917 — — 787,917 Add-on loan fundings (3) 188,322 — — 188,322 Loan repayments (490,087 ) — — (490,087 ) Gain (loss) on foreign currency translation (2,806 ) (58 ) — (2,864 ) Provision for loan loss / (Realized loss on Investment) (2) (12,513 ) — 15,000 2,487 Deferred fees — (12,275 ) — (12,275 ) PIK interest and amortization of fees 29,201 13,450 — 42,651 June 30, 2019 $ 5,482,548 $ (16,823 ) $ (21,981 ) $ 5,443,744 ——————— (1) Other items primarily consist of purchase discounts or premiums, exit fees and deferred origination expenses. (2) In addition to the $22.0 million provision for loan loss, we recorded an impairment of $3.0 million against an investment previously recorded under other assets on our condensed consolidated balance sheet. During the second quarter of 2019, the underlying collateral on a commercial mortgage loan and a contiguous subordinate loan secured by a multifamily property located in Williston, ND was sold resulting in a realized loss of $12.5 million . Consequently, the previously recorded $15.0 million loan loss provision was reversed. (3) Represents fundings for loans closed prior to 2019 . The following table details overall statistics for our loan portfolio at the dates indicated ($ in thousands): June 30, 2019 December 31, 2018 Number of loans 71 69 Principal balance $ 5,482,548 $ 4,982,514 Carrying value $ 5,443,744 $ 4,927,593 Unfunded loan commitments (1) $ 1,192,118 $ 1,095,598 Weighted-average cash coupon (2) 8.2 % 8.4 % Weighted-average remaining term (3) 2.9 years 2.8 years ——————— (1) Unfunded loan commitments are primarily funded to finance property improvements or lease-related expenditures by the borrowers. These future commitments are funded over the term of each loan, subject in certain cases to an expiration date. (2) For floating rate loans, based on applicable benchmark rates as of the specified dates. (3) Assumes all extension options are exercised. The table below details the property type of the properties securing the loans in our portfolio at the dates indicated ($ in thousands): June 30, 2019 December 31, 2018 Property Type Carrying % of Carrying % of Hotel $ 1,322,167 24.3 % $ 1,286,590 26.1 % Residential-for-sale: construction 706,260 12.9 % 528,510 10.7 % Residential-for-sale: inventory 395,375 7.3 % 577,053 11.7 % Office 1,202,311 22.2 % 832,620 16.9 % Urban Predevelopment 595,263 10.8 % 683,886 13.9 % Multifamily 472,785 8.7 % 448,899 9.1 % Industrial 227,451 4.2 % 32,000 0.6 % Retail Center 158,128 2.9 % 156,067 3.2 % Healthcare 142,933 2.6 % 156,814 3.2 % Other 120,041 2.2 % 151,197 3.1 % Mixed Use 101,030 1.9 % 73,957 1.5 % Total $ 5,443,744 100.0 % $ 4,927,593 100.0 % The table below details the geographic distribution of the properties securing the loans in our portfolio at the dates indicated ($ in thousands): June 30, 2019 December 31, 2018 Geographic Location Carrying % of Carrying % of Manhattan, NY $ 1,883,438 34.6 % $ 1,669,145 33.9 % Brooklyn, NY 553,859 10.2 % 346,056 7.0 % Northeast 18,738 0.3 % 23,479 0.5 % West 696,804 12.8 % 614,160 12.5 % Midwest 638,981 11.8 % 631,710 12.8 % Southeast 501,878 9.2 % 559,043 11.3 % Southwest 119,910 2.2 % 96,345 2.0 % Mid Atlantic 108,056 2.0 % 211,775 4.3 % United Kingdom 654,952 12.0 % 700,460 14.2 % Other International 267,128 4.9 % 75,420 1.5 % Total $ 5,443,744 100.0 % $ 4,927,593 100.0 % We assess the risk factors of each loan and assign a risk rating based on a variety of factors, including, without limitation, loan-to-value ratio ("LTV"), debt yield, property type, geographic and local market dynamics, physical condition, cash flow volatility, leasing and tenant profile, loan structure and exit plan, and project sponsorship.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has been impaired The following table allocates the carrying value of our loan portfolio based on our internal risk ratings at the dates indicated ($ in thousands): June 30, 2019 December 31, 2018 Risk Rating Number of Loans Carrying Value % of Loan Portfolio Number of Loans Carrying Value % of Loan Portfolio 1 — $ — — % — $ — — % 2 3 253,817 5 % 3 138,040 3 % 3 66 5,010,351 92 % 63 4,573,930 93 % 4 — — — % — — — % 5 2 179,576 3 % 3 215,623 4 % 71 $ 5,443,744 100 % 69 $ 4,927,593 100 % Weighted-average risk rating 3.0 3.1 We evaluate our loans for possible impairment on a quarterly basis. We regularly evaluate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loan loss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we will not be able to collect all amounts due according to the contractual terms of the loan. We evaluate modifications to our loan portfolio to determine if the modifications constitute a troubled debt restructuring ("TDR") and/or substantial modification, under ASC Topic 310, "Receivables." During the second quarter of 2018, we determined that a modification of one commercial mortgage loan, secured by a retail center in Cincinnati, OH, with a principal balance of $171.2 million constituted a TDR as the interest rate spread was reduced from 5.5% over LIBOR to 3.0% over LIBOR. The entity in which we own an interest and which owns the underlying property was deemed to be a variable interest entity ("VIE") and it was determined that we are not the primary beneficiary of that VIE. During the fourth quarter of 2018, we recorded a $15.0 million loan loss provision against this loan. After the loan loss provision, the amortized cost of the loan was $158.1 million and $156.1 million as of June 30, 2019 and December 31, 2018 , respectively. The loan loss provision was based on the difference between fair value of the underlying collateral, and the carrying value of the loan (prior to the loan loss provision). Fair value of the collateral was determined using the direct capitalization method. The significant unobservable input used in determining the collateral value was the capitalization rate which was 6.8% . The loan is on accrual status and we continue to receive contractual interest due. As of June 30, 2019 and December 31, 2018 , this loan was assigned a risk rating of 5 . We recorded a $10.0 million loan loss provision and impairment against a commercial mortgage loan secured by a fully-built, for-sale residential condominium units located in Bethesda, MD. This was comprised of (i) $5.0 million loan loss recorded during the second quarter of 2018, and (ii) $2.0 million loan loss provision and $3.0 million of impairment recorded during the second quarter of 2017. The impairment was recorded on an investment previously recorded under other assets on our condensed consolidated balance sheet. After the loan loss provisions and related impairment, the amortized cost balance of the loan was $21.5 million and $27.2 million as of June 30, 2019 and December 31, 2018 , respectively. The loan loss provision and impairment were based on the difference between fair value of the underlying collateral, and the carrying value of the loan (prior to the loan loss provision and related impairment). Fair value of the collateral was determined using a discounted cash flow analysis. The significant unobservable inputs used in determining the collateral value were sales price per square foot and discount rate which were an average of $662 per square foot across properties and 15% , respectively. Effective April 1, 2017, we ceased accruing all interest associated with the loan and account for the loan on a cost-recovery basis (all proceeds are applied towards the loan balance). As of June 30, 2019 and December 31, 2018 , this loan was assigned a risk rating of 5 . During 2016, we recorded a loan loss provision of $10.0 million on a commercial mortgage loan and $5.0 million on a contiguous subordinate loan secured by a multifamily property located in Williston, ND. The loan loss provision was based on the difference between fair value of the underlying collateral, and the carrying value of the loan (prior to the loan loss provision). Fair value of the collateral was determined using a discounted cash flow analysis. The significant unobservable inputs used in determining the collateral value were terminal capitalization rate and discount rate which were 11% and 10% , respectively. We ceased accruing interest associated with the loan and only recognized interest income upon receipt of cash. As of December 31, 2018 , the amortized cost of the loan, net of the loan loss provision, was $32.4 million and was assigned a risk rating of 5. During the second quarter of 2019, the underlying collateral was sold resulting in a realized loss of $12.5 million . Consequently, the previously recorded $15.0 million loan loss provision was reversed. During the year ended December 31, 2018 , we sold a $75.0 million ( $17.7 million funded) subordinate position of our $265.0 million loans for the construction of an office campus in Renton, Washington. As of June 30, 2019 , our exposure to the property is limited to a $190.0 million ( $108.0 million funded) mortgage loan. This transaction was evaluated under ASC 860 - Transfers and Servicing and we determined that it qualifies as a sale and accounted for as such. As of June 30, 2019 and December 31, 2018 , the aggregate loan loss provision was $22.0 million and $37.0 million for commercial mortgage loans and subordinate loans, respectively. We recognized payment-in-kind ("PIK") interest of $14.6 million and $29.1 million for the three and six months ended June 30, 2019 , respectively, and $9.1 million and $19.7 million for the three and six months ended June 30, 2018 , respectively. We recognized $0 and $3.7 million pre-payment penalties and accelerated fees for the three and six months ended June 30, 2019 , respectively and $1.6 million for each of the three and six months ended June 30, 2018 Loan proceeds held by servicer represents principal payments held by our third-party loan servicer as of the balance sheet date which were remitted to us subsequent to the balance sheet date. Loan proceeds held by servicer were $4.6 million and $1.0 million as of June 30, 2019 and December 31, 2018</t>
  </si>
  <si>
    <t>Loan Proceeds Held by Servicer</t>
  </si>
  <si>
    <t>Other Assets</t>
  </si>
  <si>
    <t>Deferred Costs, Capitalized, Prepaid, and Other Assets Disclosure [Abstract]</t>
  </si>
  <si>
    <t>Other Assets The following table details the components of our other assets at the dates indicated ($ in thousands): June 30, 2019 December 31, 2018 Interest receivable $ 39,047 $ 33,399 Other 1,025 321 Total $ 40,072 $ 33,720</t>
  </si>
  <si>
    <t>Secured Debt Arrangements, Net</t>
  </si>
  <si>
    <t>Debt Disclosure [Abstract]</t>
  </si>
  <si>
    <t>Secured Debt Arrangements, Net At June 30, 2019 and December 31, 2018 , our borrowings had the following secured debt arrangements, maturities and weighted-average interest rates ($ in thousands): June 30, 2019 (2) December 31, 2018 (2) Maximum Amount of Borrowings Borrowings Outstanding Maturity (1) Maximum Amount of Borrowings Borrowings Outstanding Maturity (1) JPMorgan Facility (USD) $ 951,723 $ 712,335 June 2024 $ 1,333,503 $ 680,141 June 2021 JPMorgan Facility (GBP) 48,277 48,277 June 2024 48,497 48,497 June 2021 DB Repurchase Facility (USD) 862,588 434,090 March 2021 904,181 419,823 March 2021 DB Repurchase Facility (GBP) 137,412 137,412 March 2021 150,819 150,819 March 2021 Goldman Facility 500,000 112,713 November 2021 300,000 210,072 November 2020 CS Facility (USD) 174,278 174,278 December 2019 187,117 187,117 June 2019 CS Facility (GBP) 144,364 144,364 December 2019 151,773 151,773 June 2019 HSBC Facility (GBP) 37,834 37,834 December 2019 48,835 48,835 December 2019 Sub-total 2,856,476 1,801,303 3,124,725 1,897,077 less: deferred financing costs N/A (18,246 ) N/A (17,555 ) Total / Weighted-Average $ 2,856,476 $ 1,783,057 $ 3,124,725 $ 1,879,522 ——————— (1) Maturity date assumes extensions at our option are exercised. (2) Weighted-average rates as of June 30, 2019 and December 31, 2018 were USD L + 2.10% / GBP L + 2.30% and USD L + 2.17% / GBP L + 2.28% , respectively. JPMorgan Facility In May 2017, through two indirect wholly-owned subsidiaries, we entered into a Fifth Amended and Restated Master Repurchase Agreement with JPMorgan Chase Bank, National Association (as amended, the "JPMorgan Facility"). During the second quarter of 2019, we amended the JPMorgan Facility to allow for $1.0 billion of maximum borrowings and maturity in June 2022, plus two one-year extensions available at our option, subject to certain conditions. The JPMorgan Facility enables us to elect to receive advances in U.S. dollars, British pounds ("GBP"), or Euros ("EUR"). Margin calls may occur any time at specified aggregate margin deficit thresholds. We have agreed to provide a limited guarantee of the obligations of our indirect wholly-owned subsidiaries under the JPMorgan Facility. As of June 30, 2019 , we had $760.6 million (including £38.0 million assuming conversion into U.S. dollars) of borrowings outstanding under the JPMorgan Facility secured by certain of our commercial mortgage loans. DB Repurchase Facility In April 2018, through an indirect wholly-owned subsidiary, we entered into a Second Amended and Restated Master Repurchase Agreement with Deutsche Bank AG, Cayman Islands Branch and Deutsche Bank AG, London Branch (as amended, the "DB Repurchase Facility"), which was upsized in September 2018, and provides for advances of up to $1.0 billion for the sale and repurchase of eligible first mortgage loans secured by commercial or multifamily properties located in the United States, United Kingdom and the European Union, and enables us to elect to receive advances in U.S. dollars, British pounds, or Euros. The repurchase facility matures in March 2020 , plus a one-year extension available at our option, subject to certain conditions. Margin calls may occur any time at specified aggregate margin deficit thresholds. We have agreed to provide a limited guarantee of the obligations of our indirect wholly-owned subsidiaries under this facility. As of June 30, 2019 , we had $571.5 million (including £108.2 million assuming conversion into U.S. dollars) of borrowings outstanding under the DB Repurchase Facility secured by certain of our commercial mortgage loans. Goldman Facility In November 2017, through an indirect wholly-owned subsidiary, we entered into a master repurchase and securities contract agreement with Goldman Sachs Bank USA (the "Goldman Facility"), which was upsized in March 2019 from $300.0 million to $500.0 million and matures in November 2019 , plus two one-year extensions available at our option, subject to certain conditions. Margin calls may occur any time at specified margin deficit thresholds. We have agreed to provide a limited guarantee of the obligations of the seller under the Goldman Facility. As of June 30, 2019 , we had $112.7 million of borrowings outstanding under the Goldman Facility. CS Facility - USD In July 2018, through an indirect wholly-owned subsidiary, we entered into a Master Repurchase Agreement with Credit Suisse AG, acting through its Cayman Islands Branch and Alpine Securitization Ltd (the "CS Facility - USD"), which provides for advances for the sale and repurchase of eligible commercial mortgage loans secured by real estate. The CS Facility - USD matures six months after either party notifies the other party of intention to terminate. Margin calls may occur any time at specified aggregate margin deficit thresholds. We have agreed to provide a guarantee of the obligations of our indirect wholly-owned subsidiaries under this facility. As of June 30, 2019 , we had $174.3 million of borrowings outstanding under the CS Facility - USD secured by certain of our commercial mortgage loans. CS Facility - GBP In June 2018, through an indirect wholly-owned subsidiary, we entered into a Master Repurchase Agreement with Credit Suisse AG, acting through its Cayman Islands Branch and Alpine Securitization Ltd (the "CS Facility - GBP"), which provides for advances for the sale and repurchase of eligible commercial mortgage loans secured by real estate. The CS Facility - GBP matures six months after either party notifies the other party of intention to terminate. Margin calls may occur any time at specified aggregate margin deficit thresholds. We have agreed to provide a guarantee of the obligations of our indirect wholly-owned subsidiaries under this facility. As of June 30, 2019 , we had $144.4 million ( £113.7 million assuming conversion into U.S. dollars) of borrowings outstanding under the CS Facility - GBP secured by one of our commercial mortgage loans. HSBC Facility In September 2018, through an indirect wholly-owned subsidiary, we entered into a secured debt arrangement with HSBC Bank plc (the "HSBC Facility"), which provides for a single asset financing. The facility matures in December 2019 . Margin calls may occur any time at specified aggregate margin deficit thresholds. We have agreed to provide a guarantee of the obligations of our indirect wholly-owned subsidiaries under this facility. As of June 30, 2019 , we had $37.8 million ( £29.8 million assuming conversion into U.S. dollars) of borrowings outstanding under the HSBC Facility secured by one of our commercial mortgage loans. At June 30, 2019 , our borrowings had the following remaining maturities ($ in thousands): Less than (1) 1 to 3 (1) 3 to 5 (1) More than Total JPMorgan Facility $ 144,554 $ 294,839 $ 321,219 $ — $ 760,612 DB Repurchase Facility 106,304 465,198 — — 571,502 Goldman Facility — 112,713 — — 112,713 CS Facility - USD 174,278 — — — 174,278 CS Facility - GBP 144,364 — — — 144,364 HSBC Facility 37,834 — — — 37,834 Total $ 607,334 $ 872,750 $ 321,219 $ — $ 1,801,303 ——————— (1) Assumes underlying assets are financed through the fully extended maturity date of the facility. The table below summarizes the outstanding balances at June 30, 2019 , as well as the maximum and average month-end balances for the six months ended June 30, 2019 for our borrowings under secured debt arrangements ($ in thousands). As of June 30, 2019 For the six months ended June 30, 2019 Balance Amortized Cost of Collateral Maximum Month-End Average Month-End JPMorgan Facility $ 760,612 $ 1,612,150 $ 929,496 $ 836,744 DB Repurchase Facility 571,502 1,012,396 672,477 583,879 Goldman Facility 112,713 515,064 312,507 207,934 CS Facility - USD 174,278 238,441 188,037 184,049 CS Facility - GBP 144,364 206,422 150,811 145,599 HSBC Facility 37,834 53,946 50,784 47,830 Total $ 1,801,303 $ 3,638,419 We were in compliance with the covenants under each of our secured debt arrangements at June 30, 2019 and December 31, 2018 . In May 2019, we entered into a $500.0 million senior secured term loan (“Term Loan B”). The Term Loan B bears interest at LIBOR plus 2.75% and was issued at a price of 99.5% . The Term Loan B matures in May 2026 and contains restrictions relating to liens, asset sales, indebtedness, and investments in non-wholly owned entities. Covenants The Term Loan B includes, the following financial covenants: (i) our ratio of total non-recourse debt to tangible net worth cannot be greater than 3 :1; and (ii) our ratio of total unencumbered assets to total pari-passu indebtedness must be at least 1.25 :1. We were in compliance with the covenants under the Term Loan B at June 30, 2019 . Interest Rate Swap In connection with the Term Loan B, we entered into an interest rate swap to fix LIBOR at 2.12% effectively fixing our all-in coupon on the Term Loan B at 4.87%</t>
  </si>
  <si>
    <t>Senior Secured Term Loan, Net</t>
  </si>
  <si>
    <t>Convertible Senior Notes, Net</t>
  </si>
  <si>
    <t>Convertible Senior Notes, Net In two separate offerings during 2014, we issued an aggregate principal amount of $254.8 million of 5.50% Convertible Senior Notes due 2019 (the "2019 Notes"), for which we received $248.6 million , after deducting the underwriting discount and offering expenses. The 2019 Notes were exchanged or converted for shares of our common stock and cash as follows: (i) On August 2, 2018, we entered into privately negotiated exchange agreements with a limited number of holders of the 2019 Notes pursuant to which we exchanged $206.2 million of the 2019 Notes for an aggregate of (a) 10,020,328 newly issued shares of our common stock, and (b) $39.3 million in cash. We recorded $166.0 million of additional paid-in-capital in the condensed consolidated statement of changes in stockholders' equity in connection with these transactions, (ii) Certain holders elected to convert $47.9 million of the 2019 Notes, which were settled for an aggregate of (a) 2,775,509 newly issued shares of our common stock, and (b) $0.2 million in cash. We recorded $13.9 million of additional paid-in-capital in the condensed consolidated statement of changes in stockholders' equity in connection with these transactions. These conversions occurred from August 2018 through maturity. The remaining $0.7 million in principal amount of the 2019 Notes were repaid at maturity on March 15, 2019. During the year ended December 31, 2018, we recorded a loss on early extinguishment of debt of $2.6 million , in connection with the exchanges and conversions of the 2019 Notes. This includes fees and accelerated amortization of capitalized costs. There was no such loss related to the 2019 Notes during the three and six months ended June 30, 2019 . In two separate offerings during 2017, we issued an aggregate principal amount of $345.0 million of 4.75% Convertible Senior Notes due 2022 (the "2022 Notes"), for which we received $337.5 million , after deducting the underwriting discount and offering expenses. At June 30, 2019 , the 2022 Notes had a carrying value of $336.5 million and an unamortized discount of $8.5 million . During the fourth quarter of 2018, we issued $230.0 million of 5.375% Convertible Senior Notes due 2023 ("2023 Notes," and together with the 2019 Notes and 2022 Notes, the "Notes"), for which we received $223.7 million after deducting the underwriting discount and offering expenses. At June 30, 2019 , the 2023 Notes had a carrying value of $223.1 million and an unamortized discount of $6.9 million . The following table summarizes the terms of the Notes ($ in thousands): Principal Amount Coupon Rate Effective Rate (1) Conversion Rate (2) Maturity Date Remaining Period of Amortization 2022 Notes $ 345,000 4.75 % 5.60 % 50.2260 8/23/2022 3.15 2023 Notes 230,000 5.38 % 6.16 % 48.7187 10/15/2023 4.29 Total $ 575,000 ——————— (1) Effective rate includes the effect of the adjustment for the conversion option (See endnote (2) below), the value of which reduced the initial liability and was recorded in additional paid-in-capital. (2) We have the option to settle any conversions in cash, shares of common stock or a combination thereof. The conversion rate represents the number of shares of common stock issuable per one thousand principal amount of the Notes converted, and includes adjustments relating to cash dividend payments made by us to stockholders that have been deferred and carried-forward in accordance with, and are not yet required to be made pursuant to, the terms of the applicable supplemental indenture. In accordance with ASC 470 - Debt, the liability and equity components of convertible debt instruments that may be settled in cash upon conversion (including partial cash settlement) is to be separately accounted for in a manner that reflects the issuer’s nonconvertible debt borrowing rate. GAAP requires that the initial proceeds from the sale of the Notes be allocated between a liability component and an equity component in a manner that reflects interest expense at the interest rate of similar nonconvertible debt that could have been issued by us at such time. We measured the fair value of the debt components of the Notes as of their issuance date based on effective interest rates. As a result, we attributed approximately $15.4 million of the proceeds to the equity component of the Notes ( $11.0 million to the 2022 Notes and $4.4 million to the 2023 Notes), which represents the excess proceeds received over the fair value of the liability component of the Notes at the date of issuance. The equity component of the Notes has been reflected within additional paid-in capital in the condensed consolidated balance sheet as of June 30, 2019 . The resulting debt discount is being amortized over the period during which the Notes are expected to be outstanding (the maturity date) as additional non-cash interest expense. The additional non-cash interest expense attributable to each of the Notes will increase in subsequent reporting periods through the maturity date as the Notes accrete to their par value over the same period. The aggregate contractual interest expense was approximately $7.2 million and $14.8 million for the three and six months ended June 30, 2019 , respectively, as compared to approximately $7.6 million and $15.2 million for the three and six months ended June 30, 2018 , respectively. With respect to the amortization of the discount on the liability component of the Notes as well as the amortization of deferred financing costs, we reported additional non-cash interest expense of approximately $1.4 million and $3.1 million for the three and six months ended June 30, 2019 , respectively, as compared to $1.8 million and $3.7 million for the three and six months ended June 30, 2018</t>
  </si>
  <si>
    <t>Derivatives</t>
  </si>
  <si>
    <t>Derivative Instruments and Hedging Activities Disclosure [Abstract]</t>
  </si>
  <si>
    <t>Derivatives We use forward currency contracts to economically hedge interest and principal payments due under our loans denominated in currencies other than U.S. dollars. We have entered into a series of forward contracts to sell an amount of foreign currency (British pound and Euro) for an agreed upon amount of U.S. dollars at various dates through February 2023 . These forward contracts were executed to economically fix the U.S. dollar amounts of foreign denominated cash flows expected to be received by us related to foreign denominated loan investments. In connection with the Term Loan B, we entered into an interest rate swap to fix LIBOR at 2.12% or an all-in interest rate of 4.87% . We use interest rate swaps and caps to manage exposure to variable cash flows on portions of our borrowings under term loan debt. Interest rate swap and cap agreements allow us to receive a variable rate cash flow based on LIBOR and pay a fixed rate cash flow, mitigating the impact of this exposure. Gains or losses related to the interest rate swap are recorded net under interest expense in our condensed consolidated statement of operations. The following table summarizes our non-designated foreign exchange ("Fx") forwards and our interest rate swap as of June 30, 2019 : June 30, 2019 Number of Contracts Aggregate Notional Amount (in thousands) Notional Currency Maturity Weighted-Average Years to Maturity Fx Contracts - GBP 95 271,961 GBP July 2019- December 2021 0.89 Fx Contracts - EUR 15 183,689 EUR August 2019- February 2023 0.87 Interest Rate Swap 1 500,000 USD May 2026 6.87 The following table summarizes our non-designated Fx forwards as of December 31, 2018 : December 31, 2018 Number of Contracts Aggregate Notional Amount (in thousands) Notional Currency Maturity Weighted-Average Years to Maturity Fx Contracts - GBP 43 270,161 GBP January 2019 - November 2020 0.69 We have not designated any of our derivative instruments as hedges as defined in ASC 815 " Derivatives and Hedging" and, therefore, changes in the fair value of our derivative instruments are recorded directly in earnings. The following table summarizes the amounts recognized on the condensed consolidated statements of operations related to our derivatives for the three and six months ended June 30, 2019 and 2018 ($ in thousands): Amount of gain (loss) recognized in income Amount of gain (loss) Three months ended June 30, Six months ended June 30, Location of Gain (Loss) Recognized in Income 2019 2018 2019 2018 Forward currency contracts Gain (loss) on derivative instruments - unrealized $ 10,787 $ 24,800 $ (4,198 ) $ 15,941 Forward currency contracts Gain on derivative instruments - realized 399 8,742 8,664 6,565 Interest rate caps (1) Loss on derivative instruments - unrealized — (4 ) — — Gain on derivative instruments 11,186 33,538 4,466 22,506 ——————— (1) With a notional amount of $0.0 million and $37.5 million at June 30, 2019 , and 2018 , respectively. Amount of loss Amount of loss Three months ended June 30, Six months ended June 30, Location of Loss Recognized in Income 2019 2018 2019 2018 Interest rate swap (1) Unrealized loss on interest rate swap (13,113 ) — (13,113 ) — ——————— (1) With a notional amount of $500.0 million and $0.0 million at June 30, 2019 , and 2018 , respectively. The following table summarizes the gross asset and liability amounts related to our derivatives at June 30, 2019 and December 31, 2018 ($ in thousands). June 30, 2019 December 31, 2018 Gross Gross Net Amounts Gross Amount of Recognized Assets Gross Net Amounts of Assets Presented in the Condensed Consolidated Balance Sheet Forward currency contracts $ 19,760 $ (258 ) $ 19,502 $ 23,753 $ (53 ) $ 23,700 Interest rate swap (13,113 ) — (13,113 ) — — —</t>
  </si>
  <si>
    <t>Accounts Payable, Accrued Expenses and Other Liabilities</t>
  </si>
  <si>
    <t>Payables and Accruals [Abstract]</t>
  </si>
  <si>
    <t>Accounts Payable, Accrued Expenses and Other Liabilities The following table details the components of our accounts payable, accrued expense and other liabilities ($ in thousands): June 30, 2019 December 31, 2018 Accrued dividends payable $ 74,295 $ 69,033 Collateral deposited under derivative agreements 1,820 20,000 Accrued interest payable 13,470 14,208 Accounts payable and other liabilities 7,151 1,505 Total $ 96,736 $ 104,746</t>
  </si>
  <si>
    <t>Related Party Transactions</t>
  </si>
  <si>
    <t>Related Party Transactions [Abstract]</t>
  </si>
  <si>
    <t>Related Party Transactions Management Agreement In connection with our initial public offering in September 2009, we entered into a management agreement (the "Management Agreement") with the Manager, which describes the services to be provided by the Manager and its compensation for those services. The Manager is responsible for managing our day-to-day operations, subject to the direction and oversight of our board of directors. Pursuant to the terms of the Management Agreement, the Manager is paid a base management fee equal to 1.5% per annum of our stockholders’ equity (as defined in the Management Agreement), calculated and payable (in cash) quarterly in arrears. The current term of the Management Agreement was renewed during the period and expires on September 29, 2019 and is automatically renewed for successive one-year terms on each anniversary thereafter. The Management Agreement may be terminated upon expiration of the one-year extension term only upon the affirmative vote of at least two-thirds of our independent directors, based upon (1) unsatisfactory performance by the Manager that is materially detrimental to ARI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 -month period immediately preceding the date of termination, calculated as of the end of the most recently completed fiscal quarter prior to the date of termination. Following a meeting by our independent directors in February 2019, which included a discussion of the Manager’s performance and the level of the management fees thereunder, we determined not to seek termination of the Management Agreement. We incurred approximately $10.3 million and $19.9 million in base management fees under the Management Agreement for the three and six months ended June 30, 2019 , respectively, as compared to approximately $9.0 million and $17.1 million for the three and six months ended June 30, 2018 , respectively. In addition to the base management fee, we are also responsible for reimbursing the Manager for certain expenses paid by the Manager on our behalf or for certain services provided by the Manager to us. For the three and six months ended June 30, 2019 , we paid expenses totaling $0.7 million and $1.4 million , respectively, related to reimbursements for certain expenses paid by the Manager on our behalf under the Management Agreement as compared to $0.6 million and $1.2 million for the same periods in the prior year. These expenses are included in the general and administrative expenses line item of the condensed consolidated statement of operations. Included in payable to related party on the condensed consolidated balance sheet at June 30, 2019 and December 31, 2018 are approximately $10.3 million and $9.8 million , respectively, for base management fees incurred but not yet paid under the Management Agreement. Loans receivable In June 2017, we increased our outstanding loan commitment through the acquisition of an additional $25.0 million of interests in an existing subordinate loan from a fund managed by an affiliate of the Manager, increasing our total outstanding loan commitment to $100.0 million . Furthermore, in September 2017 we funded an additional $25.0 million to acquire a portion of the same pre-development subordinate loan from a fund managed by an affiliate of the Manager, increasing our total outstanding loan commitment to $125.0 million . In May 2018, we increased our outstanding principal balance through the acquisition of an additional $28.2 million interest in the same subordinate loan from a fund managed by an affiliate of the Manager. The pre-development subordinate loan is for the construction of a residential condominium building in New York, New York and is part of a $300.0 million subordinate loan. In June 2018, we increased our outstanding loan commitment through the acquisition of £4.8 million ( $6.4 million assuming conversion into U.S. dollars) pari-passu interest in an existing subordinate loan from a fund managed by an affiliate of the Manager. The subordinate loan is secured by a healthcare portfolio located in the United Kingdom. Term Loan Debt In May 2019, Apollo Global Funding, LLC, an affiliate of the Manager, served as one of the five arrangers for the issuance of our Term Loan B and received $0.6 million</t>
  </si>
  <si>
    <t>Share-Based Payments</t>
  </si>
  <si>
    <t>Share-based Payment Arrangement [Abstract]</t>
  </si>
  <si>
    <t>Share-Based Payments On September 23, 2009, our board of directors approved the Apollo Commercial Real Estate Finance, Inc. 2009 Equity Incentive Plan ("2009 LTIP") and on April 16, 2019, our board of directors approved the Amended and Restated Apollo Commercial Real Estate Finance, Inc. 2019 Equity Incentive Plan ("2019 LTIP," and together with the 2009 LTIP, the "LTIPs"), which amended and restated the 2009 LTIP. Following the approval of the 2019 LTIP by our stockholders at our 2019 annual meeting of stockholders on June 12, 2019, no additional awards will be granted under the 2009 LTIP and all outstanding awards granted under the 2009 LTIP remain in effect in accordance with the terms in the 2009 LTIP. The 2019 LTIP provides for grants of restricted common stock, restricted stock units ("RSUs") and other equity-based awards up to an aggregate of 7,000,000 shares of our common stock. The LTIPs are administered by the compensation committee of our board of directors (the "Compensation Committee") and all grants under the LTIPs must be approved by the Compensation Committee. We recognized stock-based compensation expense of $4.3 million and $8.2 million for the three and six months ended June 30, 2019 , respectively, related to restricted stock and RSU vesting, as compared to $4.0 million and $7.4 million for the three and six months ended June 30, 2018 . We adopted ASU 2018-07 on January 1, 2019 and the stock-based compensation expense for grants before the adoption of ASU 2018-07 is based on the closing price of our common stock of $16.66 on December 31, 2018, which was the last business day before we adopted ASU 2018-07. Refer to "Note 2 - Summary of Significant Accounting Policies" for further discussion on our adoption of ASU 2018-07. The following table summarizes the grants, vesting and forfeitures of restricted common stock and RSUs during the six months ended June 30, 2019 : Type Restricted Stock RSUs Grant Date Fair Value ($ in thousands) Outstanding at December 31, 2018 65,697 1,852,957 Granted 27,245 — 500 Vested (47,586 ) — N/A Forfeiture — (6,784 ) N/A Outstanding at June 30, 2019 45,356 1,846,173 Below is a summary of restricted stock and RSU vesting dates as of June 30, 2019 : Vesting Year Restricted Stock RSU Total Awards 2019 20,000 885,976 905,976 2020 25,356 625,825 651,181 2021 — 334,372 334,372 Total 45,356 1,846,173 1,891,529 At June 30, 2019 , we had unrecognized compensation expense of approximately $0.5 million and $23.3 million , respectively, related to the vesting of restricted stock awards and RSUs noted in the table above. RSU Deliveries During the six months ended June 30, 2019 and 2018, we delivered 433,426 and 345,996 shares of common stock for 730,717 and 603,677 vested RSUs, respectively. No RSUs were delivered during the three months ended June 30, 2019 and 2018. We allow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the condensed consolidated statement of changes in stockholders' equity. The adjustment was $5.0 million and $4.7 million for the six months ended June 30, 2019</t>
  </si>
  <si>
    <t>Stockholders' Equity</t>
  </si>
  <si>
    <t>Equity [Abstract]</t>
  </si>
  <si>
    <t>Stockholders’ Equity Our authorized capital stock consists of 450,000,000 shares of common stock, $0.01 par value per share and 50,000,000 shares of preferred stock, $0.01 par value per share. As of June 30, 2019 , 153,531,597 shares of common stock were issued and outstanding, 6,770,393 shares of 8.00% Fixed-to-Floating Series B Cumulative Redeemable Perpetual Preferred Stock ("Series B Preferred Stock") were issued and outstanding. On June 10, 2019, we redeemed all 6,900,000 shares of 8.00% Series C Cumulative Redeemable Perpetual Preferred Stock ("Series C Preferred Stock") outstanding. Holders of the Series C Preferred Stock received the redemption price of $25.00 plus accumulated but unpaid dividends to the redemption date of $0.2223 per share. Dividends. During 2019 , we declared the following dividends: Three months ended Dividend declared per share of: June 30, 2019 March 31, 2019 Common Stock $0.46 $0.46 Series B Preferred Stock 0.50 0.50 Series C Preferred Stock 0.2223 0.50 Common Stock Offerings. During the first quarter of 2018, we completed a follow-on public offering of 15,525,000 shares of our common stock, including shares issued pursuant to the underwriters' option to purchase additional shares, at a price of $17.77 per share. The aggregate net proceeds from the offering were $275.9 million after deducting offering expenses. During the first quarter of 2019, we issued 1,967,361 shares of our common stock, at a per share conversion price of $17.17 , related to conversions of the 2019 Notes, the remainder of which matured on March 15, 2019. We recorded a $33.8 million increase in additional paid in capital in the condensed consolidated statement of changes in stockholders' equity. Refer to " Note 9 - Convertible Senior Notes, Net" for a further discussion on the conversions of the 2019 Notes. During the second quarter of 2019, we completed a follow-on public offering of 17,250,000 shares of our common stock, including shares issued pursuant to the underwriters' option to purchase additional shares, at a price of $18.27 per share. The aggregate net proceeds from the offering were $314.8 million</t>
  </si>
  <si>
    <t>Commitments and Contingencies</t>
  </si>
  <si>
    <t>Commitments and Contingencies Disclosure [Abstract]</t>
  </si>
  <si>
    <t>Commitments and Contingencies Legal Proceedings. From time to time, we may be involved in various claims and legal actions arising in the ordinary course of business. On June 28, 2018, AmBase Corporation, 111 West 57th Street Manager Funding LLC and 111 West 57th Investment LLC commenced an action captioned AmBase Corporation et al v. ACREFI Mortgage Lending, LLC et al (No. 653251/2018) in New York Supreme Court. The complaint names as defendants (i) ACREFI Mortgage Lending, LLC, a subsidiary of the Company, (ii) the Company, and (iii) certain funds managed by Apollo, who are co-lenders on a mezzanine loan against the development of a residential condominium building in Manhattan, New York. The plaintiffs allege that the defendants tortiously interfered with the contractual equity put right in the plaintiffs’ joint venture agreement with the developers of the project, and that the defendants aided and abetted breaches of fiduciary duty by the developers of the project. The plaintiffs allege the loss of a $70.0 million investment as part of total damages of $700.0 million , which includes punitive damages. The defendants moved to dismiss the complaint on August 17, 2018, and the motion was fully briefed in October 2018. Oral argument took place on March 12, 2019, and the court’s decision is pending. We believe the claims are without merit and plan to vigorously defend the case. We do not believe this will have a material adverse effect on our condensed consolidated financial statements. Loan Commitments. As described in " Note 4 - Commercial Mortgage and Subordinate Loans, Net," at June 30, 2019 , we had $1.2 billion of unfunded commitments related to our commercial mortgage and subordinate loan portfolios.</t>
  </si>
  <si>
    <t>Fair Value of Financial Instruments</t>
  </si>
  <si>
    <t>Fair Value of Financial Instruments The following table presents the carrying value and estimated fair value of our financial instruments not carried at fair value on the condensed consolidated balance sheet at June 30, 2019 and December 31, 2018 ($ in thousands): June 30, 2019 December 31, 2018 Carrying Estimated Carrying Estimated Cash and cash equivalents $ 116,472 $ 116,472 $ 109,806 $ 109,806 Commercial first mortgage loans, net 4,206,754 4,263,296 3,878,981 3,894,947 Subordinate loans, net 1,236,990 1,246,454 1,048,612 1,047,854 Secured debt arrangements (1,783,057 ) (1,783,057 ) (1,897,077 ) (1,897,077 ) Senior secured term loan (490,226 ) (496,875 ) — — 2019 Notes — — (34,278 ) (35,276 ) 2022 Notes (336,505 ) (344,786 ) (335,291 ) (326,025 ) 2023 Notes (223,114 ) (230,097 ) (222,431 ) (221,964 ) To determine estimated fair values of the financial instruments listed above, market rates of interest, which include credit assumptions, are used to discount contractual cash flows. The estimated fair values are not necessarily indicative of the amount we could realize on disposition of the financial instruments. The use of different market assumptions or estimation methodologies could have a material effect on the estimated fair value amounts. Estimates of fair value for cash and convertible senior notes, net are measured using observable Level I inputs as defined in " Note 3 - Fair Value Disclosure." Estimates of fair value for all other financial instruments in the table above are measured using significant estimates, or unobservable Level III inputs as defined in " Note 3 - Fair Value Disclosure."</t>
  </si>
  <si>
    <t>Net Income per Share</t>
  </si>
  <si>
    <t>Earnings Per Share [Abstract]</t>
  </si>
  <si>
    <t>Net Income per Share ASC 260 "Earnings per share"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the computation of basic and diluted net income per share of common stock for the three and six months ended June 30, 2019 and 2018 ($ in thousands except per share data): For the three months ended June 30, For the six months ended June 30, 2019 2018 2019 2018 Basic Earnings Net Income $ 61,424 $ 55,346 $ 129,182 $ 104,779 Less: Preferred dividends (4,919 ) (6,834 ) (11,754 ) (13,669 ) Net income available to common stockholders $ 56,505 $ 48,512 $ 117,428 $ 91,110 Less: Dividends on participating securities (849 ) (738 ) (1,700 ) (1,489 ) Basic Earnings $ 55,656 $ 47,774 $ 115,728 $ 89,621 Diluted Earnings Net Income $ 61,424 $ 55,346 $ 129,182 $ 104,779 Less: Preferred dividends (4,919 ) (6,834 ) (11,754 ) (13,669 ) Net income available to common stockholders $ 56,505 $ 48,512 $ 117,428 $ 91,110 Add: Interest expense on Notes 8,619 N/A 17,881 N/A Diluted Earnings $ 65,124 $ 48,512 $ 135,309 $ 91,110 Number of Shares: Basic weighted-average shares of common stock outstanding 145,567,963 123,019,993 140,117,813 116,651,305 Diluted weighted-average shares of common stock outstanding 174,101,234 124,629,317 169,418,177 118,281,153 Earnings Per Share Attributable to Common Stockholders Basic $ 0.38 $ 0.39 $ 0.83 $ 0.78 Diluted $ 0.37 $ 0.39 $ 0.80 $ 0.78 Prior to the three months ended September 30, 2018, we asserted our intent and ability to settle the principal amount of the Notes in cash and, as a result, the Notes did not have any impact on our diluted earnings per share. As of September 30, 2018, we no longer asserted our intent to fully settle the principal amount of the Notes in cash upon conversion. Accordingly, the dilutive effect to earnings per share for the current year periods is determined using the "if-converted" method whereby interest expense on the outstanding Notes is added back to the diluted earnings per share numerator and all of the potentially dilutive shares are included in the diluted earnings per share denominator. For the three and six months ended June 30, 2019 , 28,533,271 and 29,300,363 weighted-average potentially issuable shares from the Notes were included in the dilutive earnings per share denominator, respectively. Refer to " Note 9 - Convertible Senior Notes, Net" for further discussion. For the three and six months ended June 30, 2019 , 1,846,173 and 1,847,860 weighted-average unvested RSUs, respectively, were excluded from the calculation of diluted net income per share because the effect was anti-dilutive as compared to 1,609,324 and 1,629,848</t>
  </si>
  <si>
    <t>Subsequent Events</t>
  </si>
  <si>
    <t>Subsequent Events [Abstract]</t>
  </si>
  <si>
    <t>Subsequent Events Investment activity. Subsequent to the quarter ended June 30, 2019 , we committed capital of $51.5 million (all of which was funded at closing) to a subordinate lending investment. In addition, we funded approximately $54.2 million for previously closed loans. Loan Repayments. S ubsequent to the end of the quarter, we received approximately $68.2 million from loan repayments.</t>
  </si>
  <si>
    <t>Summary of Significant Accounting Policies (Policies)</t>
  </si>
  <si>
    <t>Basis of Presentation</t>
  </si>
  <si>
    <t>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reserves and impairment.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18 ,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and six months ended June 30, 2019 are not necessarily indicative of the results to be expected for the full year or any other future period.</t>
  </si>
  <si>
    <t>Recent Accounting Pronouncements</t>
  </si>
  <si>
    <t>Recent Accounting Pronouncements In June 2018, the Financial Accounting Standards Board ("FASB") issued ASU 2018-07 "Compensation - Stock Compensation (Topic 718): Improvements to Nonemployees Share-Based Payment Accounting" ("ASU 2018-07"). The intention of ASU 2018-07 is to expand the scope of Topic 718 to include share-based payment transactions in exchange for goods and services from nonemployees. These share-based payments will now be measured at grant-date fair value of the equity instrument issued. Upon adoption, only liability-classified awards that have not been settled and equity-classified awards for which a measurement date has not been established should be remeasured through a cumulative-effect adjustment to retained earnings as of the beginning of the fiscal year of adoption. ASU 2018-07 is effective for fiscal years beginning after December 15, 2018 and is applied retrospectively. We adopted ASU 2018-07 in the first quarter of 2019 and it did not have any impact on our condensed consolidated financial statements.</t>
  </si>
  <si>
    <t>Fair Value Disclosure (Tables)</t>
  </si>
  <si>
    <t>Summary of Levels in Fair Value Hierarchy of Financial Instruments</t>
  </si>
  <si>
    <t>The following table summarizes the levels in the fair value hierarchy into which our financial instruments were categorized as of June 30, 2019 and December 31, 2018 ($ in thousands): Fair Value as of June 30, 2019 Fair Value as of December 31, 2018 Level I Level II Level III Total Level I Level II Level III Total Foreign currency forward assets, net $ — $ 19,502 $ — $ 19,502 $ — $ 23,700 $ — $ 23,700 Interest rate swap liability — (13,113 ) — (13,113 ) — — — —</t>
  </si>
  <si>
    <t>Commercial Mortgage and Subordinate Loans, Net (Tables)</t>
  </si>
  <si>
    <t>Schedule of Loan Portfolio</t>
  </si>
  <si>
    <t>Our loan portfolio was comprised of the following at June 30, 2019 and December 31, 2018 ($ in thousands): Loan Type June 30, 2019 December 31, 2018 Commercial mortgage loans, net $ 4,206,754 $ 3,878,981 Subordinate loans, net 1,236,990 1,048,612 Total loans, net $ 5,443,744 $ 4,927,593</t>
  </si>
  <si>
    <t>Activity Related to Loan Investment Portfolio</t>
  </si>
  <si>
    <t>Activity relating to our loan investment portfolio, for the six months ended June 30, 2019 , was as follows ($ in thousands): Principal Balance Deferred Fees/Other Items (1) Provision for Loan Loss (2) Carrying Value December 31, 2018 $ 4,982,514 $ (17,940 ) $ (36,981 ) $ 4,927,593 New loan fundings 787,917 — — 787,917 Add-on loan fundings (3) 188,322 — — 188,322 Loan repayments (490,087 ) — — (490,087 ) Gain (loss) on foreign currency translation (2,806 ) (58 ) — (2,864 ) Provision for loan loss / (Realized loss on Investment) (2) (12,513 ) — 15,000 2,487 Deferred fees — (12,275 ) — (12,275 ) PIK interest and amortization of fees 29,201 13,450 — 42,651 June 30, 2019 $ 5,482,548 $ (16,823 ) $ (21,981 ) $ 5,443,744 ——————— (1) Other items primarily consist of purchase discounts or premiums, exit fees and deferred origination expenses. (2) In addition to the $22.0 million provision for loan loss, we recorded an impairment of $3.0 million against an investment previously recorded under other assets on our condensed consolidated balance sheet. During the second quarter of 2019, the underlying collateral on a commercial mortgage loan and a contiguous subordinate loan secured by a multifamily property located in Williston, ND was sold resulting in a realized loss of $12.5 million . Consequently, the previously recorded $15.0 million loan loss provision was reversed. (3) Represents fundings for loans closed prior to 2019 .</t>
  </si>
  <si>
    <t>Schedule of Overall Statistics for the Loan Portfolio</t>
  </si>
  <si>
    <t>The following table details overall statistics for our loan portfolio at the dates indicated ($ in thousands): June 30, 2019 December 31, 2018 Number of loans 71 69 Principal balance $ 5,482,548 $ 4,982,514 Carrying value $ 5,443,744 $ 4,927,593 Unfunded loan commitments (1) $ 1,192,118 $ 1,095,598 Weighted-average cash coupon (2) 8.2 % 8.4 % Weighted-average remaining term (3) 2.9 years 2.8 years ——————— (1) Unfunded loan commitments are primarily funded to finance property improvements or lease-related expenditures by the borrowers. These future commitments are funded over the term of each loan, subject in certain cases to an expiration date. (2) For floating rate loans, based on applicable benchmark rates as of the specified dates. (3) Assumes all extension options are exercised.</t>
  </si>
  <si>
    <t>Schedule of Mortgage Loans on Real Estate</t>
  </si>
  <si>
    <t>The table below details the property type of the properties securing the loans in our portfolio at the dates indicated ($ in thousands): June 30, 2019 December 31, 2018 Property Type Carrying % of Carrying % of Hotel $ 1,322,167 24.3 % $ 1,286,590 26.1 % Residential-for-sale: construction 706,260 12.9 % 528,510 10.7 % Residential-for-sale: inventory 395,375 7.3 % 577,053 11.7 % Office 1,202,311 22.2 % 832,620 16.9 % Urban Predevelopment 595,263 10.8 % 683,886 13.9 % Multifamily 472,785 8.7 % 448,899 9.1 % Industrial 227,451 4.2 % 32,000 0.6 % Retail Center 158,128 2.9 % 156,067 3.2 % Healthcare 142,933 2.6 % 156,814 3.2 % Other 120,041 2.2 % 151,197 3.1 % Mixed Use 101,030 1.9 % 73,957 1.5 % Total $ 5,443,744 100.0 % $ 4,927,593 100.0 % The table below details the geographic distribution of the properties securing the loans in our portfolio at the dates indicated ($ in thousands): June 30, 2019 December 31, 2018 Geographic Location Carrying % of Carrying % of Manhattan, NY $ 1,883,438 34.6 % $ 1,669,145 33.9 % Brooklyn, NY 553,859 10.2 % 346,056 7.0 % Northeast 18,738 0.3 % 23,479 0.5 % West 696,804 12.8 % 614,160 12.5 % Midwest 638,981 11.8 % 631,710 12.8 % Southeast 501,878 9.2 % 559,043 11.3 % Southwest 119,910 2.2 % 96,345 2.0 % Mid Atlantic 108,056 2.0 % 211,775 4.3 % United Kingdom 654,952 12.0 % 700,460 14.2 % Other International 267,128 4.9 % 75,420 1.5 % Total $ 5,443,744 100.0 % $ 4,927,593 100.0 %</t>
  </si>
  <si>
    <t>Carrying Value of Loan Portfolio Based on Internal Risk Ratings</t>
  </si>
  <si>
    <t>The following table allocates the carrying value of our loan portfolio based on our internal risk ratings at the dates indicated ($ in thousands): June 30, 2019 December 31, 2018 Risk Rating Number of Loans Carrying Value % of Loan Portfolio Number of Loans Carrying Value % of Loan Portfolio 1 — $ — — % — $ — — % 2 3 253,817 5 % 3 138,040 3 % 3 66 5,010,351 92 % 63 4,573,930 93 % 4 — — — % — — — % 5 2 179,576 3 % 3 215,623 4 % 71 $ 5,443,744 100 % 69 $ 4,927,593 100 % Weighted-average risk rating 3.0 3.1</t>
  </si>
  <si>
    <t>Other Assets (Tables)</t>
  </si>
  <si>
    <t>Schedule of Components of Other Assets</t>
  </si>
  <si>
    <t>The following table details the components of our other assets at the dates indicated ($ in thousands): June 30, 2019 December 31, 2018 Interest receivable $ 39,047 $ 33,399 Other 1,025 321 Total $ 40,072 $ 33,720</t>
  </si>
  <si>
    <t>Secured Debt Arrangements, Net (Tables)</t>
  </si>
  <si>
    <t>Weighted Average Maturities and Interest Rates of Borrowings</t>
  </si>
  <si>
    <t>At June 30, 2019 and December 31, 2018 , our borrowings had the following secured debt arrangements, maturities and weighted-average interest rates ($ in thousands): June 30, 2019 (2) December 31, 2018 (2) Maximum Amount of Borrowings Borrowings Outstanding Maturity (1) Maximum Amount of Borrowings Borrowings Outstanding Maturity (1) JPMorgan Facility (USD) $ 951,723 $ 712,335 June 2024 $ 1,333,503 $ 680,141 June 2021 JPMorgan Facility (GBP) 48,277 48,277 June 2024 48,497 48,497 June 2021 DB Repurchase Facility (USD) 862,588 434,090 March 2021 904,181 419,823 March 2021 DB Repurchase Facility (GBP) 137,412 137,412 March 2021 150,819 150,819 March 2021 Goldman Facility 500,000 112,713 November 2021 300,000 210,072 November 2020 CS Facility (USD) 174,278 174,278 December 2019 187,117 187,117 June 2019 CS Facility (GBP) 144,364 144,364 December 2019 151,773 151,773 June 2019 HSBC Facility (GBP) 37,834 37,834 December 2019 48,835 48,835 December 2019 Sub-total 2,856,476 1,801,303 3,124,725 1,897,077 less: deferred financing costs N/A (18,246 ) N/A (17,555 ) Total / Weighted-Average $ 2,856,476 $ 1,783,057 $ 3,124,725 $ 1,879,522 ——————— (1) Maturity date assumes extensions at our option are exercised. (2) Weighted-average rates as of June 30, 2019 and December 31, 2018 were USD L + 2.10% / GBP L + 2.30% and USD L + 2.17% / GBP L + 2.28% , respectively.</t>
  </si>
  <si>
    <t>Remaining Maturities of Borrowings</t>
  </si>
  <si>
    <t>At June 30, 2019 , our borrowings had the following remaining maturities ($ in thousands): Less than (1) 1 to 3 (1) 3 to 5 (1) More than Total JPMorgan Facility $ 144,554 $ 294,839 $ 321,219 $ — $ 760,612 DB Repurchase Facility 106,304 465,198 — — 571,502 Goldman Facility — 112,713 — — 112,713 CS Facility - USD 174,278 — — — 174,278 CS Facility - GBP 144,364 — — — 144,364 HSBC Facility 37,834 — — — 37,834 Total $ 607,334 $ 872,750 $ 321,219 $ — $ 1,801,303 ——————— (1) Assumes underlying assets are financed through the fully extended maturity date of the facility.</t>
  </si>
  <si>
    <t>Schedule of Outstanding, Maximum and Average Balances of Debt</t>
  </si>
  <si>
    <t xml:space="preserve">The table below summarizes the outstanding balances at June 30, 2019 , as well as the maximum and average month-end balances for the six months ended June 30, 2019 for our borrowings under secured debt arrangements ($ in thousands). As of June 30, 2019 For the six months ended June 30, 2019 Balance Amortized Cost of Collateral Maximum Month-End Average Month-End JPMorgan Facility $ 760,612 $ 1,612,150 $ 929,496 $ 836,744 DB Repurchase Facility 571,502 1,012,396 672,477 583,879 Goldman Facility 112,713 515,064 312,507 207,934 CS Facility - USD 174,278 238,441 188,037 184,049 CS Facility - GBP 144,364 206,422 150,811 145,599 HSBC Facility 37,834 53,946 50,784 47,830 Total $ 1,801,303 $ 3,638,419 </t>
  </si>
  <si>
    <t>Convertible Senior Notes, Net (Tables)</t>
  </si>
  <si>
    <t>Schedule of Convertible Senior Notes</t>
  </si>
  <si>
    <t>The following table summarizes the terms of the Notes ($ in thousands): Principal Amount Coupon Rate Effective Rate (1) Conversion Rate (2) Maturity Date Remaining Period of Amortization 2022 Notes $ 345,000 4.75 % 5.60 % 50.2260 8/23/2022 3.15 2023 Notes 230,000 5.38 % 6.16 % 48.7187 10/15/2023 4.29 Total $ 575,000 ——————— (1) Effective rate includes the effect of the adjustment for the conversion option (See endnote (2) below), the value of which reduced the initial liability and was recorded in additional paid-in-capital. (2) We have the option to settle any conversions in cash, shares of common stock or a combination thereof. The conversion rate represents the number of shares of common stock issuable per one thousand principal amount of the Notes converted, and includes adjustments relating to cash dividend payments made by us to stockholders that have been deferred and carried-forward in accordance with, and are not yet required to be made pursuant to, the terms of the applicable supplemental indenture.</t>
  </si>
  <si>
    <t>Derivatives (Tables)</t>
  </si>
  <si>
    <t>Summary of Non-Designated Foreign Exchange Forwards</t>
  </si>
  <si>
    <t>The following table summarizes our non-designated foreign exchange ("Fx") forwards and our interest rate swap as of June 30, 2019 : June 30, 2019 Number of Contracts Aggregate Notional Amount (in thousands) Notional Currency Maturity Weighted-Average Years to Maturity Fx Contracts - GBP 95 271,961 GBP July 2019- December 2021 0.89 Fx Contracts - EUR 15 183,689 EUR August 2019- February 2023 0.87 Interest Rate Swap 1 500,000 USD May 2026 6.87 The following table summarizes our non-designated Fx forwards as of December 31, 2018 : December 31, 2018 Number of Contracts Aggregate Notional Amount (in thousands) Notional Currency Maturity Weighted-Average Years to Maturity Fx Contracts - GBP 43 270,161 GBP January 2019 - November 2020 0.69</t>
  </si>
  <si>
    <t>Summary of Amounts Recognized on Consolidated Statements of Operations Related to Company's Derivatives</t>
  </si>
  <si>
    <t>The following table summarizes the amounts recognized on the condensed consolidated statements of operations related to our derivatives for the three and six months ended June 30, 2019 and 2018 ($ in thousands): Amount of gain (loss) recognized in income Amount of gain (loss) Three months ended June 30, Six months ended June 30, Location of Gain (Loss) Recognized in Income 2019 2018 2019 2018 Forward currency contracts Gain (loss) on derivative instruments - unrealized $ 10,787 $ 24,800 $ (4,198 ) $ 15,941 Forward currency contracts Gain on derivative instruments - realized 399 8,742 8,664 6,565 Interest rate caps (1) Loss on derivative instruments - unrealized — (4 ) — — Gain on derivative instruments 11,186 33,538 4,466 22,506 ——————— (1) With a notional amount of $0.0 million and $37.5 million at June 30, 2019 , and 2018 , respectively. Amount of loss Amount of loss Three months ended June 30, Six months ended June 30, Location of Loss Recognized in Income 2019 2018 2019 2018 Interest rate swap (1) Unrealized loss on interest rate swap (13,113 ) — (13,113 ) — ——————— (1) With a notional amount of $500.0 million and $0.0 million at June 30, 2019 , and 2018 , respectively.</t>
  </si>
  <si>
    <t>Summarizes Gross Asset and Liability Amounts Related to Derivatives</t>
  </si>
  <si>
    <t>The following table summarizes the gross asset and liability amounts related to our derivatives at June 30, 2019 and December 31, 2018 ($ in thousands). June 30, 2019 December 31, 2018 Gross Gross Net Amounts Gross Amount of Recognized Assets Gross Net Amounts of Assets Presented in the Condensed Consolidated Balance Sheet Forward currency contracts $ 19,760 $ (258 ) $ 19,502 $ 23,753 $ (53 ) $ 23,700 Interest rate swap (13,113 ) — (13,113 ) — — —</t>
  </si>
  <si>
    <t>Accounts Payable, Accrued Expenses and Other Liabilities (Tables)</t>
  </si>
  <si>
    <t>Schedule of Accounts Payable, Accrued Expense and Other Liabilities</t>
  </si>
  <si>
    <t>The following table details the components of our accounts payable, accrued expense and other liabilities ($ in thousands): June 30, 2019 December 31, 2018 Accrued dividends payable $ 74,295 $ 69,033 Collateral deposited under derivative agreements 1,820 20,000 Accrued interest payable 13,470 14,208 Accounts payable and other liabilities 7,151 1,505 Total $ 96,736 $ 104,746</t>
  </si>
  <si>
    <t>Share-Based Payments (Tables)</t>
  </si>
  <si>
    <t>Summary of Grants, Exchanges and Forfeitures of Restricted Stock and RSUs</t>
  </si>
  <si>
    <t>The following table summarizes the grants, vesting and forfeitures of restricted common stock and RSUs during the six months ended June 30, 2019 : Type Restricted Stock RSUs Grant Date Fair Value ($ in thousands) Outstanding at December 31, 2018 65,697 1,852,957 Granted 27,245 — 500 Vested (47,586 ) — N/A Forfeiture — (6,784 ) N/A Outstanding at June 30, 2019 45,356 1,846,173 Below is a summary of restricted stock and RSU vesting dates as of June 30, 2019 : Vesting Year Restricted Stock RSU Total Awards 2019 20,000 885,976 905,976 2020 25,356 625,825 651,181 2021 — 334,372 334,372 Total 45,356 1,846,173 1,891,529</t>
  </si>
  <si>
    <t>Stockholders' Equity (Tables)</t>
  </si>
  <si>
    <t>Schedule of Dividends Declared</t>
  </si>
  <si>
    <t>During 2019 , we declared the following dividends: Three months ended Dividend declared per share of: June 30, 2019 March 31, 2019 Common Stock $0.46 $0.46 Series B Preferred Stock 0.50 0.50 Series C Preferred Stock 0.2223 0.50</t>
  </si>
  <si>
    <t>Fair Value of Financial Instruments (Tables)</t>
  </si>
  <si>
    <t>Carrying Value and Estimated Fair Value of Company's Financial Instruments</t>
  </si>
  <si>
    <t>The following table presents the carrying value and estimated fair value of our financial instruments not carried at fair value on the condensed consolidated balance sheet at June 30, 2019 and December 31, 2018 ($ in thousands): June 30, 2019 December 31, 2018 Carrying Estimated Carrying Estimated Cash and cash equivalents $ 116,472 $ 116,472 $ 109,806 $ 109,806 Commercial first mortgage loans, net 4,206,754 4,263,296 3,878,981 3,894,947 Subordinate loans, net 1,236,990 1,246,454 1,048,612 1,047,854 Secured debt arrangements (1,783,057 ) (1,783,057 ) (1,897,077 ) (1,897,077 ) Senior secured term loan (490,226 ) (496,875 ) — — 2019 Notes — — (34,278 ) (35,276 ) 2022 Notes (336,505 ) (344,786 ) (335,291 ) (326,025 ) 2023 Notes (223,114 ) (230,097 ) (222,431 ) (221,964 )</t>
  </si>
  <si>
    <t>Net Income per Share (Tables)</t>
  </si>
  <si>
    <t>Basic and Diluted Net Income per Share of Common Stock Using Two-Class Method</t>
  </si>
  <si>
    <t>The table below presents the computation of basic and diluted net income per share of common stock for the three and six months ended June 30, 2019 and 2018 ($ in thousands except per share data): For the three months ended June 30, For the six months ended June 30, 2019 2018 2019 2018 Basic Earnings Net Income $ 61,424 $ 55,346 $ 129,182 $ 104,779 Less: Preferred dividends (4,919 ) (6,834 ) (11,754 ) (13,669 ) Net income available to common stockholders $ 56,505 $ 48,512 $ 117,428 $ 91,110 Less: Dividends on participating securities (849 ) (738 ) (1,700 ) (1,489 ) Basic Earnings $ 55,656 $ 47,774 $ 115,728 $ 89,621 Diluted Earnings Net Income $ 61,424 $ 55,346 $ 129,182 $ 104,779 Less: Preferred dividends (4,919 ) (6,834 ) (11,754 ) (13,669 ) Net income available to common stockholders $ 56,505 $ 48,512 $ 117,428 $ 91,110 Add: Interest expense on Notes 8,619 N/A 17,881 N/A Diluted Earnings $ 65,124 $ 48,512 $ 135,309 $ 91,110 Number of Shares: Basic weighted-average shares of common stock outstanding 145,567,963 123,019,993 140,117,813 116,651,305 Diluted weighted-average shares of common stock outstanding 174,101,234 124,629,317 169,418,177 118,281,153 Earnings Per Share Attributable to Common Stockholders Basic $ 0.38 $ 0.39 $ 0.83 $ 0.78 Diluted $ 0.37 $ 0.39 $ 0.80 $ 0.78</t>
  </si>
  <si>
    <t>Summary of Significant Accounting Policies - Additional Information (Details)</t>
  </si>
  <si>
    <t>Jun. 30, 2019Segment</t>
  </si>
  <si>
    <t>Number of business segments</t>
  </si>
  <si>
    <t>Fair Value Disclosure - Summarizes Levels in Fair Value Hierarchy of Financial Instruments (Details) - USD ($) $ in Thousands</t>
  </si>
  <si>
    <t>Fair Value, Assets and Liabilities Measured on Recurring and Nonrecurring Basis [Line Items]</t>
  </si>
  <si>
    <t>Foreign currency forward assets, net</t>
  </si>
  <si>
    <t>Interest rate swap liability</t>
  </si>
  <si>
    <t>Estimate of Fair Value</t>
  </si>
  <si>
    <t>Level 1 | Estimate of Fair Value</t>
  </si>
  <si>
    <t>Level 2 | Estimate of Fair Value</t>
  </si>
  <si>
    <t>Level 3 | Estimate of Fair Value</t>
  </si>
  <si>
    <t>Commercial Mortgage and Subordinate Loans, Net - Loan Portfolio (Details) - USD ($) $ in Thousands</t>
  </si>
  <si>
    <t>Accounts, Notes, Loans and Financing Receivable [Line Items]</t>
  </si>
  <si>
    <t>Carrying value</t>
  </si>
  <si>
    <t>Commercial Mortgage and Subordinate Loans, Net - Activity Relating to Loan Investment Portfolio (Details) - USD ($) $ in Thousands</t>
  </si>
  <si>
    <t>Principal Balance</t>
  </si>
  <si>
    <t>Loan repayments</t>
  </si>
  <si>
    <t>Provision for Loan Loss</t>
  </si>
  <si>
    <t>Carrying Value</t>
  </si>
  <si>
    <t>Commercial Mortgage and Subordinated Portfolio Segment</t>
  </si>
  <si>
    <t>Principal balance, beginning</t>
  </si>
  <si>
    <t>New loan fundings</t>
  </si>
  <si>
    <t>Add-on loan fundings</t>
  </si>
  <si>
    <t>Gain (loss) on foreign currency translation</t>
  </si>
  <si>
    <t>PIK interest and amortization of fees</t>
  </si>
  <si>
    <t>Principal balance, ending</t>
  </si>
  <si>
    <t>Deferred Fees/Other Items</t>
  </si>
  <si>
    <t>Deferred fees/other items, beginning</t>
  </si>
  <si>
    <t>Deferred fees</t>
  </si>
  <si>
    <t>Deferred fees/other items, ending</t>
  </si>
  <si>
    <t>Provision for loans, beginning</t>
  </si>
  <si>
    <t>Provision for loans, ending</t>
  </si>
  <si>
    <t>Carrying value, beginning balance</t>
  </si>
  <si>
    <t>Provision for loan loss / (Realized loss on Investment)</t>
  </si>
  <si>
    <t>Carrying value, ending balance</t>
  </si>
  <si>
    <t>Loss on sale of underlying collateral</t>
  </si>
  <si>
    <t>Other Assets | Commercial Mortgage and Subordinated Portfolio Segment</t>
  </si>
  <si>
    <t>Impairment</t>
  </si>
  <si>
    <t>Commercial Mortgage and Subordinate Loans, Net - Additional Information (Details) $ in Thousands</t>
  </si>
  <si>
    <t>12 Months Ended</t>
  </si>
  <si>
    <t>Jun. 30, 2019USD ($)$ / ft²</t>
  </si>
  <si>
    <t>Dec. 31, 2018USD ($)</t>
  </si>
  <si>
    <t>Jun. 30, 2018USD ($)</t>
  </si>
  <si>
    <t>Jun. 30, 2017USD ($)</t>
  </si>
  <si>
    <t>Dec. 31, 2016USD ($)</t>
  </si>
  <si>
    <t>Financing Receivable, Allowance for Credit Loss [Line Items]</t>
  </si>
  <si>
    <t>Percentage of loan portfolio</t>
  </si>
  <si>
    <t>100.00%</t>
  </si>
  <si>
    <t>Payment in kind interest</t>
  </si>
  <si>
    <t>Proceeds from pre-payment penalties or accelerated fees</t>
  </si>
  <si>
    <t>Amortized cost of the loan</t>
  </si>
  <si>
    <t>Loan loss provision and impairment</t>
  </si>
  <si>
    <t>Retail Center - Cincinnati, OH | Commercial Mortgage Portfolio Segment</t>
  </si>
  <si>
    <t>Residential Condominium - Bethesda, MD | Commercial Mortgage and Subordinated Portfolio Segment</t>
  </si>
  <si>
    <t>Multifamily - Williston, ND | Commercial Mortgage and Subordinated Portfolio Segment</t>
  </si>
  <si>
    <t>Multifamily - Williston, ND | Commercial Mortgage Portfolio Segment</t>
  </si>
  <si>
    <t>Multifamily - Williston, ND | Subordinate Mortgage Portfolio Segment</t>
  </si>
  <si>
    <t>Office Campus - Renton, WA | Subordinate Mortgage Portfolio Segment</t>
  </si>
  <si>
    <t>Proceeds from sale of loan</t>
  </si>
  <si>
    <t>Proceeds from sale of loan, amount funded</t>
  </si>
  <si>
    <t>Exposure to mortgage loan</t>
  </si>
  <si>
    <t>Exposure to mortgage loan, amount funded</t>
  </si>
  <si>
    <t>Floating Rate Loan</t>
  </si>
  <si>
    <t>93.00%</t>
  </si>
  <si>
    <t>91.00%</t>
  </si>
  <si>
    <t>Net operating income | Retail Center - Cincinnati, OH | Commercial Mortgage Portfolio Segment</t>
  </si>
  <si>
    <t>Loan collateral</t>
  </si>
  <si>
    <t>Capitalization rate | Retail Center - Cincinnati, OH | Commercial Mortgage Portfolio Segment</t>
  </si>
  <si>
    <t>Loan collateral, measurement input</t>
  </si>
  <si>
    <t>Dollars per square foot | Residential Condominium - Bethesda, MD | Commercial Mortgage Portfolio Segment</t>
  </si>
  <si>
    <t>Loan collateral, measurement input | $ / ft²</t>
  </si>
  <si>
    <t>Discount rate | Commercial Mortgage Portfolio Segment</t>
  </si>
  <si>
    <t>Discount rate | Residential Condominium - Bethesda, MD | Commercial Mortgage Portfolio Segment</t>
  </si>
  <si>
    <t>Terminal capitalization rate | Commercial Mortgage Portfolio Segment</t>
  </si>
  <si>
    <t>Contractual Interest Rate Reduction | Retail Center - Cincinnati, OH | Commercial Mortgage Portfolio Segment</t>
  </si>
  <si>
    <t>Unpaid principal balance of loan restructured</t>
  </si>
  <si>
    <t>Contractual Interest Rate Reduction | London Interbank Offered Rate (LIBOR) | Retail Center - Cincinnati, OH | Commercial Mortgage Portfolio Segment</t>
  </si>
  <si>
    <t>Basis spread on variable rate</t>
  </si>
  <si>
    <t>3.00%</t>
  </si>
  <si>
    <t>5.50%</t>
  </si>
  <si>
    <t>Commercial Mortgage and Subordinate Loans, Net - Statistics for Loan Portfolio (Details) $ in Thousands</t>
  </si>
  <si>
    <t>Jun. 30, 2019USD ($)loan</t>
  </si>
  <si>
    <t>Dec. 31, 2018USD ($)loan</t>
  </si>
  <si>
    <t>Loans and Leases Receivable Disclosure [Line Items]</t>
  </si>
  <si>
    <t>Number of loans | loan</t>
  </si>
  <si>
    <t>Unfunded loan commitments</t>
  </si>
  <si>
    <t>Weighted-average cash coupon</t>
  </si>
  <si>
    <t>8.20%</t>
  </si>
  <si>
    <t>8.40%</t>
  </si>
  <si>
    <t>Weighted-average remaining term</t>
  </si>
  <si>
    <t>2 years 10 months 24 days</t>
  </si>
  <si>
    <t>2 years 9 months 18 days</t>
  </si>
  <si>
    <t>Mortgage loans</t>
  </si>
  <si>
    <t>Principal balance</t>
  </si>
  <si>
    <t>Commercial Mortgage and Subordinate Loans, Net - Schedule of Mortgage Loans by Property Type and Geographic Distribution (Details) - USD ($) $ in Thousands</t>
  </si>
  <si>
    <t>% of Portfolio</t>
  </si>
  <si>
    <t>Hotel</t>
  </si>
  <si>
    <t>24.30%</t>
  </si>
  <si>
    <t>26.10%</t>
  </si>
  <si>
    <t>Residential-for-sale: construction</t>
  </si>
  <si>
    <t>12.90%</t>
  </si>
  <si>
    <t>10.70%</t>
  </si>
  <si>
    <t>Residential-for-sale: inventory</t>
  </si>
  <si>
    <t>7.30%</t>
  </si>
  <si>
    <t>11.70%</t>
  </si>
  <si>
    <t>Office</t>
  </si>
  <si>
    <t>22.20%</t>
  </si>
  <si>
    <t>16.90%</t>
  </si>
  <si>
    <t>Urban Predevelopment</t>
  </si>
  <si>
    <t>10.80%</t>
  </si>
  <si>
    <t>13.90%</t>
  </si>
  <si>
    <t>Multifamily</t>
  </si>
  <si>
    <t>8.70%</t>
  </si>
  <si>
    <t>9.10%</t>
  </si>
  <si>
    <t>Industrial</t>
  </si>
  <si>
    <t>4.20%</t>
  </si>
  <si>
    <t>0.60%</t>
  </si>
  <si>
    <t>Retail Center</t>
  </si>
  <si>
    <t>2.90%</t>
  </si>
  <si>
    <t>3.20%</t>
  </si>
  <si>
    <t>Healthcare</t>
  </si>
  <si>
    <t>2.60%</t>
  </si>
  <si>
    <t>Other</t>
  </si>
  <si>
    <t>2.20%</t>
  </si>
  <si>
    <t>3.10%</t>
  </si>
  <si>
    <t>Mixed Use</t>
  </si>
  <si>
    <t>1.90%</t>
  </si>
  <si>
    <t>1.50%</t>
  </si>
  <si>
    <t>Manhattan, NY</t>
  </si>
  <si>
    <t>34.60%</t>
  </si>
  <si>
    <t>33.90%</t>
  </si>
  <si>
    <t>Brooklyn, NY</t>
  </si>
  <si>
    <t>10.20%</t>
  </si>
  <si>
    <t>7.00%</t>
  </si>
  <si>
    <t>Northeast</t>
  </si>
  <si>
    <t>0.30%</t>
  </si>
  <si>
    <t>0.50%</t>
  </si>
  <si>
    <t>West</t>
  </si>
  <si>
    <t>12.80%</t>
  </si>
  <si>
    <t>12.50%</t>
  </si>
  <si>
    <t>Midwest</t>
  </si>
  <si>
    <t>11.80%</t>
  </si>
  <si>
    <t>Southeast</t>
  </si>
  <si>
    <t>9.20%</t>
  </si>
  <si>
    <t>11.30%</t>
  </si>
  <si>
    <t>Southwest</t>
  </si>
  <si>
    <t>2.00%</t>
  </si>
  <si>
    <t>Mid Atlantic</t>
  </si>
  <si>
    <t>4.30%</t>
  </si>
  <si>
    <t>United Kingdom</t>
  </si>
  <si>
    <t>12.00%</t>
  </si>
  <si>
    <t>14.20%</t>
  </si>
  <si>
    <t>Other International</t>
  </si>
  <si>
    <t>4.90%</t>
  </si>
  <si>
    <t>Commercial Mortgage and Subordinate Loans, Net - Allocation of Carrying Value of Loan Portfolio Based on Internal Risk Ratings (Details) $ in Thousands</t>
  </si>
  <si>
    <t>Financing Receivable, Credit Quality Indicator [Line Items]</t>
  </si>
  <si>
    <t>Number of Loans | loan</t>
  </si>
  <si>
    <t>Carrying value | $</t>
  </si>
  <si>
    <t>Weighted-average risk rating</t>
  </si>
  <si>
    <t>1</t>
  </si>
  <si>
    <t>0.00%</t>
  </si>
  <si>
    <t>2</t>
  </si>
  <si>
    <t>5.00%</t>
  </si>
  <si>
    <t>3</t>
  </si>
  <si>
    <t>92.00%</t>
  </si>
  <si>
    <t>4</t>
  </si>
  <si>
    <t>5</t>
  </si>
  <si>
    <t>4.00%</t>
  </si>
  <si>
    <t>Loan Proceeds Held by Servicer (Details) - USD ($) $ in Thousands</t>
  </si>
  <si>
    <t>Other Assets (Details) - USD ($) $ in Thousands</t>
  </si>
  <si>
    <t>Interest receivable</t>
  </si>
  <si>
    <t>Secured Debt Arrangements, Net - Weighted Average Maturities and Interest Rates of Borrowings (Details) £ in Millions</t>
  </si>
  <si>
    <t>Jun. 30, 2019USD ($)</t>
  </si>
  <si>
    <t>Jun. 30, 2019GBP (£)</t>
  </si>
  <si>
    <t>Sep. 30, 2018USD ($)</t>
  </si>
  <si>
    <t>Nov. 30, 2017USD ($)</t>
  </si>
  <si>
    <t>Debt Instrument [Line Items]</t>
  </si>
  <si>
    <t>Borrowings Outstanding</t>
  </si>
  <si>
    <t>less: deferred financing costs</t>
  </si>
  <si>
    <t>Line of Credit</t>
  </si>
  <si>
    <t>Maximum Amount of Borrowings</t>
  </si>
  <si>
    <t>Line of Credit | London Interbank Offered Rate (LIBOR) | Weighted Average</t>
  </si>
  <si>
    <t>Weighted Average Rate</t>
  </si>
  <si>
    <t>2.10%</t>
  </si>
  <si>
    <t>2.17%</t>
  </si>
  <si>
    <t>Line of Credit | GBP London Interbank Offered Rate (LIBOR) | Weighted Average</t>
  </si>
  <si>
    <t>2.30%</t>
  </si>
  <si>
    <t>2.28%</t>
  </si>
  <si>
    <t>Line of Credit | JP Morgan Chase, DB Repurchase Facility, Goldman Sachs, Credit Suisse and HSBC Facilities [Member]</t>
  </si>
  <si>
    <t>Line of Credit | Deutsche Bank Repurchase Facility</t>
  </si>
  <si>
    <t>Line of Credit | Goldman Facility</t>
  </si>
  <si>
    <t>Line of Credit | Credit Suisse Facility</t>
  </si>
  <si>
    <t>USD | Line of Credit | JP Morgan Facility</t>
  </si>
  <si>
    <t>USD | Line of Credit | Deutsche Bank Repurchase Facility</t>
  </si>
  <si>
    <t>USD | Line of Credit | Credit Suisse Facility</t>
  </si>
  <si>
    <t>GBP | Line of Credit | JP Morgan Facility</t>
  </si>
  <si>
    <t>GBP | Line of Credit | Deutsche Bank Repurchase Facility</t>
  </si>
  <si>
    <t>GBP | Line of Credit | Credit Suisse Facility</t>
  </si>
  <si>
    <t>GBP | Line of Credit | HSBC Facility</t>
  </si>
  <si>
    <t>Secured Debt Arrangements, Net - Additional Information (Details) £ in Thousands</t>
  </si>
  <si>
    <t>1 Months Ended</t>
  </si>
  <si>
    <t>Jul. 31, 2018</t>
  </si>
  <si>
    <t>Nov. 30, 2017USD ($)extension</t>
  </si>
  <si>
    <t>May 31, 2017subsidiary</t>
  </si>
  <si>
    <t>Jun. 30, 2019USD ($)extension</t>
  </si>
  <si>
    <t>Maximum borrowing under facility</t>
  </si>
  <si>
    <t>Balance</t>
  </si>
  <si>
    <t>Line of Credit | JP Morgan Facility</t>
  </si>
  <si>
    <t>Line of Credit | DB Repurchase Facility</t>
  </si>
  <si>
    <t>Extension option</t>
  </si>
  <si>
    <t>1 year</t>
  </si>
  <si>
    <t>Line of Credit | Goldman Sachs Repurchase Facility</t>
  </si>
  <si>
    <t>Number of extensions available | extension</t>
  </si>
  <si>
    <t>Term after either party notifies the other party of intention to terminate</t>
  </si>
  <si>
    <t>6 months</t>
  </si>
  <si>
    <t>Line of Credit | HSBC Facility</t>
  </si>
  <si>
    <t>Line of credit, amount outstanding</t>
  </si>
  <si>
    <t>JP Morgan Facility | Line of Credit | JP Morgan Facility</t>
  </si>
  <si>
    <t>Number of subsidiaries | subsidiary</t>
  </si>
  <si>
    <t>Amended and Restated JPMorgan Facility | Line of Credit | JP Morgan Facility</t>
  </si>
  <si>
    <t>USD | Line of Credit | DB Repurchase Facility</t>
  </si>
  <si>
    <t>GBP | Line of Credit | DB Repurchase Facility</t>
  </si>
  <si>
    <t>Balance | £</t>
  </si>
  <si>
    <t>Line of credit, amount outstanding | £</t>
  </si>
  <si>
    <t>Secured Debt Arrangements, Net - Remaining Maturities of Borrowings (Details) - Jun. 30, 2019 - Line of Credit £ in Thousands, $ in Thousands</t>
  </si>
  <si>
    <t>USD ($)</t>
  </si>
  <si>
    <t>GBP (£)</t>
  </si>
  <si>
    <t>Line of Credit Facility [Line Items]</t>
  </si>
  <si>
    <t>Less than 1 year</t>
  </si>
  <si>
    <t>1 to 3 years</t>
  </si>
  <si>
    <t>3 to 5 years</t>
  </si>
  <si>
    <t>More than 5 years</t>
  </si>
  <si>
    <t>JP Morgan Facility</t>
  </si>
  <si>
    <t>DB Repurchase Facility</t>
  </si>
  <si>
    <t>Goldman Facility</t>
  </si>
  <si>
    <t>HSBC Facility</t>
  </si>
  <si>
    <t>USD | CS Facility</t>
  </si>
  <si>
    <t>GBP | CS Facility</t>
  </si>
  <si>
    <t>Less than 1 year | £</t>
  </si>
  <si>
    <t>1 to 3 years | £</t>
  </si>
  <si>
    <t>3 to 5 years | £</t>
  </si>
  <si>
    <t>More than 5 years | £</t>
  </si>
  <si>
    <t>Total | £</t>
  </si>
  <si>
    <t>Secured Debt Arrangements, Net - Summary of Outstanding Balances, Maximum and Average Balances of Borrowings (Details) - 6 months ended Jun. 30, 2019 - Line of Credit £ in Thousands, $ in Thousands</t>
  </si>
  <si>
    <t>Amortized Cost of Collateral</t>
  </si>
  <si>
    <t>Maximum Month-End Balance</t>
  </si>
  <si>
    <t>Average Month-End Balance</t>
  </si>
  <si>
    <t>Amortized Cost of Collateral | £</t>
  </si>
  <si>
    <t>Maximum Month-End Balance | £</t>
  </si>
  <si>
    <t>Average Month-End Balance | £</t>
  </si>
  <si>
    <t>Senior Secured Term Loan, Net (Details) - USD ($)</t>
  </si>
  <si>
    <t>May 31, 2019</t>
  </si>
  <si>
    <t>London Interbank Offered Rate (LIBOR) | Interest Rate Swap</t>
  </si>
  <si>
    <t>Fixed interest rate</t>
  </si>
  <si>
    <t>2.12%</t>
  </si>
  <si>
    <t>Secured Debt</t>
  </si>
  <si>
    <t>Debt instrument, face amount</t>
  </si>
  <si>
    <t>Debt instrument, issuance price as a percentage</t>
  </si>
  <si>
    <t>99.50%</t>
  </si>
  <si>
    <t>Debt instrument, covenant, non-recourse debt to tangible net worth ratio, maximum</t>
  </si>
  <si>
    <t>Debt instrument, covenant, unencumbered assets to pari-passu indebtedness ratio, maximum</t>
  </si>
  <si>
    <t>Effective interest rate</t>
  </si>
  <si>
    <t>4.87%</t>
  </si>
  <si>
    <t>Secured Debt | London Interbank Offered Rate (LIBOR)</t>
  </si>
  <si>
    <t>2.75%</t>
  </si>
  <si>
    <t>Convertible Senior Notes, Net (Details)</t>
  </si>
  <si>
    <t>Mar. 15, 2019USD ($)</t>
  </si>
  <si>
    <t>Aug. 02, 2018USD ($)shares</t>
  </si>
  <si>
    <t>Sep. 30, 2018USD ($)shares</t>
  </si>
  <si>
    <t>Mar. 31, 2019USD ($)shares</t>
  </si>
  <si>
    <t>Dec. 31, 2018USD ($)offering</t>
  </si>
  <si>
    <t>Dec. 31, 2017USD ($)</t>
  </si>
  <si>
    <t>Dec. 31, 2014USD ($)offering</t>
  </si>
  <si>
    <t>Oct. 05, 2018USD ($)</t>
  </si>
  <si>
    <t>Cash payment for debt redemption</t>
  </si>
  <si>
    <t>Conversions of convertible senior notes for common stock (in shares) | shares</t>
  </si>
  <si>
    <t>Convertible Debt</t>
  </si>
  <si>
    <t>Principal Amount</t>
  </si>
  <si>
    <t>Non-cash interest expense</t>
  </si>
  <si>
    <t>Convertible Debt | 2019 and 2022 Notes [Member] | Additional Paid In Capital</t>
  </si>
  <si>
    <t>Convertible Debt | 2019 Notes</t>
  </si>
  <si>
    <t>Number of debt offerings issued | offering</t>
  </si>
  <si>
    <t>Coupon Rate</t>
  </si>
  <si>
    <t>Proceeds from issuance of convertible senior notes</t>
  </si>
  <si>
    <t>Principal amount redeemed</t>
  </si>
  <si>
    <t>Loss on early extinguishment of debt</t>
  </si>
  <si>
    <t>Convertible Debt | 2019 Notes | Common Stock</t>
  </si>
  <si>
    <t>Convertible Debt | 2019 Notes | Additional Paid In Capital</t>
  </si>
  <si>
    <t>Convertible Debt | 2022 Notes</t>
  </si>
  <si>
    <t>4.75%</t>
  </si>
  <si>
    <t>Unamortized discount</t>
  </si>
  <si>
    <t>Convertible Debt | 2022 Notes | Additional Paid In Capital</t>
  </si>
  <si>
    <t>Convertible Debt | 2023 Notes</t>
  </si>
  <si>
    <t>5.375%</t>
  </si>
  <si>
    <t>Convertible Debt | 2023 Notes | Additional Paid In Capital</t>
  </si>
  <si>
    <t>Convertible Senior Notes, Net - Summary of Note Terms (Details) - Convertible Debt</t>
  </si>
  <si>
    <t>Conversion rate basis, principal amount</t>
  </si>
  <si>
    <t>2022 Notes</t>
  </si>
  <si>
    <t>Effective Rate</t>
  </si>
  <si>
    <t>5.60%</t>
  </si>
  <si>
    <t>Conversion Rate</t>
  </si>
  <si>
    <t>Remaining Period of Amortization</t>
  </si>
  <si>
    <t>3 years 1 month 24 days</t>
  </si>
  <si>
    <t>2023 Notes</t>
  </si>
  <si>
    <t>6.16%</t>
  </si>
  <si>
    <t>4 years 3 months 14 days</t>
  </si>
  <si>
    <t>Derivatives - Additional Information (Details)</t>
  </si>
  <si>
    <t>Derivative [Line Items]</t>
  </si>
  <si>
    <t>Derivatives - Summary of Non-Designated Foreign Exchange Forwards (Details) - Not Designated as Hedging Instrument $ in Thousands</t>
  </si>
  <si>
    <t>Jun. 30, 2019USD ($)contract</t>
  </si>
  <si>
    <t>Dec. 31, 2018USD ($)contract</t>
  </si>
  <si>
    <t>Number of Contracts | contract</t>
  </si>
  <si>
    <t>Aggregate Notional Amount (in thousands) | $</t>
  </si>
  <si>
    <t>Weighted-Average Years to Maturity</t>
  </si>
  <si>
    <t>6 years 10 months 13 days</t>
  </si>
  <si>
    <t>GBP | Forward Currency Contract</t>
  </si>
  <si>
    <t>10 months 20 days</t>
  </si>
  <si>
    <t>8 months 8 days</t>
  </si>
  <si>
    <t>EUR | Forward Currency Contract</t>
  </si>
  <si>
    <t>10 months 13 days</t>
  </si>
  <si>
    <t>Derivatives - Summary of Amounts Recognized on Consolidated Statements of Operations Related to Company's Derivatives (Details) - USD ($)</t>
  </si>
  <si>
    <t>Derivative Instruments, Gain (Loss) [Line Items]</t>
  </si>
  <si>
    <t>Gain (loss) on derivative instruments - unrealized</t>
  </si>
  <si>
    <t>Gain (loss) on derivative instruments</t>
  </si>
  <si>
    <t>Forward Currency Contract | Gain (Loss) on Derivative Instruments</t>
  </si>
  <si>
    <t>Gain on derivative instruments - realized</t>
  </si>
  <si>
    <t>Interest Rate Cap | Gain (Loss) on Derivative Instruments</t>
  </si>
  <si>
    <t>Derivative notional amount</t>
  </si>
  <si>
    <t>Interest Rate Swap | Gain (Loss) on Derivative Instruments</t>
  </si>
  <si>
    <t>Derivatives - Summarizes Gross Asset and Liability Amounts Related to Derivatives (Details) - USD ($) $ in Thousands</t>
  </si>
  <si>
    <t>Forward currency contracts</t>
  </si>
  <si>
    <t>Gross Amount of Recognized Assets (Liabilities)</t>
  </si>
  <si>
    <t>Gross Amounts Offset in the Condensed Consolidated Balance Sheet</t>
  </si>
  <si>
    <t>Net Amounts of Assets (Liabilities) Presented in the Condensed Consolidated Balance Sheet</t>
  </si>
  <si>
    <t>Interest rate swaps</t>
  </si>
  <si>
    <t>Accounts Payable, Accrued Expenses and Other Liabilities (Details) - USD ($) $ in Thousands</t>
  </si>
  <si>
    <t>Accrued dividends payable</t>
  </si>
  <si>
    <t>Collateral deposited under derivative agreements</t>
  </si>
  <si>
    <t>Accrued interest payable</t>
  </si>
  <si>
    <t>Accounts payable and other liabilities</t>
  </si>
  <si>
    <t>Related Party Transactions (Details) $ in Thousands, £ in Millions</t>
  </si>
  <si>
    <t>May 31, 2019USD ($)</t>
  </si>
  <si>
    <t>Jun. 30, 2018GBP (£)</t>
  </si>
  <si>
    <t>May 31, 2018USD ($)</t>
  </si>
  <si>
    <t>Sep. 30, 2017USD ($)</t>
  </si>
  <si>
    <t>Related Party Transaction [Line Items]</t>
  </si>
  <si>
    <t>Base management fees incurred but not yet paid</t>
  </si>
  <si>
    <t>Related party expenses</t>
  </si>
  <si>
    <t>Arrangement Fees</t>
  </si>
  <si>
    <t>Limited Liability Company</t>
  </si>
  <si>
    <t>Rate of management fees</t>
  </si>
  <si>
    <t>Extension period</t>
  </si>
  <si>
    <t>Period of termination</t>
  </si>
  <si>
    <t>180 days</t>
  </si>
  <si>
    <t>Termination fee calculation period</t>
  </si>
  <si>
    <t>24 months</t>
  </si>
  <si>
    <t>Limited Liability Company | Management Fees</t>
  </si>
  <si>
    <t>Affiliated Entity | Management Fees</t>
  </si>
  <si>
    <t>Affiliated Entity | Reimbursements</t>
  </si>
  <si>
    <t>Commercial Mortgage Portfolio Segment | Affiliated Entity</t>
  </si>
  <si>
    <t>Payments to acquire loans receivable</t>
  </si>
  <si>
    <t>Share-Based Payments - Additional Information (Details) - USD ($) $ / shares in Units, $ in Thousands</t>
  </si>
  <si>
    <t>Apr. 16, 2019</t>
  </si>
  <si>
    <t>Share-based Compensation Arrangement by Share-based Payment Award [Line Items]</t>
  </si>
  <si>
    <t>Recognized stock-based compensation expense</t>
  </si>
  <si>
    <t>Restricted Stock</t>
  </si>
  <si>
    <t>Unrecognized stock-based compensation expense</t>
  </si>
  <si>
    <t>RSU</t>
  </si>
  <si>
    <t>LTIP</t>
  </si>
  <si>
    <t>Number of shares authorized (in shares)</t>
  </si>
  <si>
    <t>Common stock, shares delivered</t>
  </si>
  <si>
    <t>LTIP | RSU</t>
  </si>
  <si>
    <t>Stock units vested</t>
  </si>
  <si>
    <t>Adjustments to additional paid in capital, income tax deficiency from share-based compensation</t>
  </si>
  <si>
    <t>Share price (in dollars per share)</t>
  </si>
  <si>
    <t>Share-Based Payments - Summary of Grants, Exchanges and Forfeitures of Restricted Stock and RSUs (Details) - LTIP $ in Thousands</t>
  </si>
  <si>
    <t>Jun. 30, 2019USD ($)shares</t>
  </si>
  <si>
    <t>Share-based Compensation Arrangement by Share-based Payment Award, Equity Instruments Other than Options, Nonvested, Number of Shares [Roll Forward]</t>
  </si>
  <si>
    <t>Grant Date Fair Value | $</t>
  </si>
  <si>
    <t>Outstanding, beginning balance (in shares)</t>
  </si>
  <si>
    <t>Granted (in shares)</t>
  </si>
  <si>
    <t>Vested (in shares)</t>
  </si>
  <si>
    <t>Forfeitures (in shares)</t>
  </si>
  <si>
    <t>Outstanding, ending balance (in shares)</t>
  </si>
  <si>
    <t>Share-Based Payments - Summary of Restricted Stock and RSU Vesting Dates (Details) - LTIP</t>
  </si>
  <si>
    <t>Jun. 30, 2019shares</t>
  </si>
  <si>
    <t>Number of shares vesting (in shares)</t>
  </si>
  <si>
    <t>2020</t>
  </si>
  <si>
    <t>2021</t>
  </si>
  <si>
    <t>Restricted Stock | 2019</t>
  </si>
  <si>
    <t>Restricted Stock | 2020</t>
  </si>
  <si>
    <t>Restricted Stock | 2021</t>
  </si>
  <si>
    <t>RSU | 2019</t>
  </si>
  <si>
    <t>RSU | 2020</t>
  </si>
  <si>
    <t>RSU | 2021</t>
  </si>
  <si>
    <t>Stockholders' Equity - Additional Information (Details) - USD ($) $ / shares in Units, $ in Thousands</t>
  </si>
  <si>
    <t>Jun. 10, 2019</t>
  </si>
  <si>
    <t>Aug. 02, 2018</t>
  </si>
  <si>
    <t>Sep. 30, 2018</t>
  </si>
  <si>
    <t>Class of Stock [Line Items]</t>
  </si>
  <si>
    <t>Proceeds from issuance of common stock net of offering costs</t>
  </si>
  <si>
    <t>Increase to additional paid in capital as a result of conversion of 2019 Notes</t>
  </si>
  <si>
    <t>Preferred stock dividend percentage</t>
  </si>
  <si>
    <t>8.00%</t>
  </si>
  <si>
    <t>Unpaid dividends (in USD per share)</t>
  </si>
  <si>
    <t>Redemption price (in USD per share)</t>
  </si>
  <si>
    <t>2019 Notes | Convertible Debt | Common Stock</t>
  </si>
  <si>
    <t>Shares issued, price per share (in dollars per share)</t>
  </si>
  <si>
    <t>Follow On Public Offering | Common Stock</t>
  </si>
  <si>
    <t>Stockholders' Equity - Dividends Declared (Details) - $ / shares</t>
  </si>
  <si>
    <t>2 Months Ended</t>
  </si>
  <si>
    <t>Dividends declared (in dollars per share)</t>
  </si>
  <si>
    <t>Common stock</t>
  </si>
  <si>
    <t>Commitments and Contingencies (Details) - USD ($) $ in Thousands</t>
  </si>
  <si>
    <t>Schedule of Equity Method Investments [Line Items]</t>
  </si>
  <si>
    <t>Total damages including punitive</t>
  </si>
  <si>
    <t>Damages sought by plaintiff</t>
  </si>
  <si>
    <t>Fair Value of Financial Instruments - Carrying Value and Estimated Fair Value of Company's Financial Instruments (Details) - USD ($) $ in Thousands</t>
  </si>
  <si>
    <t>Estimate of Fair Value Measurement</t>
  </si>
  <si>
    <t>Level 3 | Carrying Value</t>
  </si>
  <si>
    <t>Secured debt arrangements</t>
  </si>
  <si>
    <t>Senior secured term loan</t>
  </si>
  <si>
    <t>Level 3 | Estimate of Fair Value Measurement</t>
  </si>
  <si>
    <t>Level 3 | 2019 Notes | Carrying Value</t>
  </si>
  <si>
    <t>Notes</t>
  </si>
  <si>
    <t>Level 3 | 2019 Notes | Estimate of Fair Value Measurement</t>
  </si>
  <si>
    <t>Level 3 | 2022 Notes | Carrying Value</t>
  </si>
  <si>
    <t>Level 3 | 2022 Notes | Estimate of Fair Value Measurement</t>
  </si>
  <si>
    <t>Level 3 | 2023 Notes | Carrying Value</t>
  </si>
  <si>
    <t>Level 3 | 2023 Notes | Estimate of Fair Value Measurement</t>
  </si>
  <si>
    <t>Level 3 | Commercial Mortgage Portfolio Segment | Carrying Value</t>
  </si>
  <si>
    <t>Loans</t>
  </si>
  <si>
    <t>Level 3 | Commercial Mortgage Portfolio Segment | Estimate of Fair Value Measurement</t>
  </si>
  <si>
    <t>Level 3 | Subordinate Mortgage Portfolio Segment | Carrying Value</t>
  </si>
  <si>
    <t>Level 3 | Subordinate Mortgage Portfolio Segment | Estimate of Fair Value Measurement</t>
  </si>
  <si>
    <t>Net Income per Share - Basic and Diluted Net Income per Share of Common Stock Using Two-Class Method (Details) - USD ($) $ / shares in Units, $ in Thousands</t>
  </si>
  <si>
    <t>Basic Earnings</t>
  </si>
  <si>
    <t>Less: Dividends on participating securities</t>
  </si>
  <si>
    <t>Diluted Earnings</t>
  </si>
  <si>
    <t>Basic weighted-average shares of common stock outstanding</t>
  </si>
  <si>
    <t>Add: Interest expense on Notes</t>
  </si>
  <si>
    <t>Number of Shares:</t>
  </si>
  <si>
    <t>Earnings Per Share Attributable to Common Stockholders</t>
  </si>
  <si>
    <t>Net Income per Share - Additional Information (Details) - shares</t>
  </si>
  <si>
    <t>Antidilutive Securities Excluded from Computation of Earnings Per Share [Line Items]</t>
  </si>
  <si>
    <t>Effect of dilutive securities - Convertible Notes (in shares)</t>
  </si>
  <si>
    <t>Unvested RSUs (in shares)</t>
  </si>
  <si>
    <t>Subsequent Events (Details) - Subsequent Event $ in Millions</t>
  </si>
  <si>
    <t>Jul. 24, 2019USD ($)</t>
  </si>
  <si>
    <t>Subsequent Event [Line Items]</t>
  </si>
  <si>
    <t>Funded amount of mortgages</t>
  </si>
  <si>
    <t>Proceeds from loan repayments</t>
  </si>
  <si>
    <t>Committed capital</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0.0_);(#,##0.0)" numFmtId="167"/>
    <numFmt formatCode="_(&quot;£ &quot;#,##0.0_);_(&quot;£ &quot;(#,##0.0)" numFmtId="168"/>
    <numFmt formatCode="_(&quot;£ &quot;#,##0_);_(&quot;£ &quot;(#,##0)" numFmtId="169"/>
    <numFmt formatCode="#,##0.0000000_);(#,##0.0000000)" numFmtId="170"/>
    <numFmt formatCode="_(&quot;$ &quot;#,##0.0000_);_(&quot;$ &quot;(#,##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C33" s="5" t="n">
        <v>153531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6</v>
      </c>
    </row>
    <row r="4" spans="1:2">
      <c r="A4" s="4" t="s">
        <v>228</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3</v>
      </c>
    </row>
    <row r="4" spans="1:2">
      <c r="A4" s="4" t="s">
        <v>235</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3</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16472</v>
      </c>
      <c r="C3" s="6" t="n">
        <v>109806</v>
      </c>
    </row>
    <row r="4" spans="1:3">
      <c r="A4" s="4" t="s">
        <v>63</v>
      </c>
      <c r="B4" s="5" t="n">
        <v>5443744</v>
      </c>
      <c r="C4" s="5" t="n">
        <v>4927593</v>
      </c>
    </row>
    <row r="5" spans="1:3">
      <c r="A5" s="4" t="s">
        <v>64</v>
      </c>
      <c r="B5" s="5" t="n">
        <v>40072</v>
      </c>
      <c r="C5" s="5" t="n">
        <v>33720</v>
      </c>
    </row>
    <row r="6" spans="1:3">
      <c r="A6" s="4" t="s">
        <v>65</v>
      </c>
      <c r="B6" s="5" t="n">
        <v>19502</v>
      </c>
      <c r="C6" s="5" t="n">
        <v>23700</v>
      </c>
    </row>
    <row r="7" spans="1:3">
      <c r="A7" s="4" t="s">
        <v>66</v>
      </c>
      <c r="B7" s="5" t="n">
        <v>4619</v>
      </c>
      <c r="C7" s="5" t="n">
        <v>1000</v>
      </c>
    </row>
    <row r="8" spans="1:3">
      <c r="A8" s="4" t="s">
        <v>67</v>
      </c>
      <c r="B8" s="5" t="n">
        <v>5624409</v>
      </c>
      <c r="C8" s="5" t="n">
        <v>5095819</v>
      </c>
    </row>
    <row r="9" spans="1:3">
      <c r="A9" s="3" t="s">
        <v>68</v>
      </c>
    </row>
    <row r="10" spans="1:3">
      <c r="A10" s="4" t="s">
        <v>69</v>
      </c>
      <c r="B10" s="5" t="n">
        <v>1783057</v>
      </c>
      <c r="C10" s="5" t="n">
        <v>1879522</v>
      </c>
    </row>
    <row r="11" spans="1:3">
      <c r="A11" s="4" t="s">
        <v>70</v>
      </c>
      <c r="B11" s="5" t="n">
        <v>559619</v>
      </c>
      <c r="C11" s="5" t="n">
        <v>592000</v>
      </c>
    </row>
    <row r="12" spans="1:3">
      <c r="A12" s="4" t="s">
        <v>71</v>
      </c>
      <c r="B12" s="5" t="n">
        <v>490226</v>
      </c>
      <c r="C12" s="5" t="n">
        <v>0</v>
      </c>
    </row>
    <row r="13" spans="1:3">
      <c r="A13" s="4" t="s">
        <v>72</v>
      </c>
      <c r="B13" s="5" t="n">
        <v>13113</v>
      </c>
      <c r="C13" s="5" t="n">
        <v>0</v>
      </c>
    </row>
    <row r="14" spans="1:3">
      <c r="A14" s="4" t="s">
        <v>73</v>
      </c>
      <c r="B14" s="5" t="n">
        <v>96736</v>
      </c>
      <c r="C14" s="5" t="n">
        <v>104746</v>
      </c>
    </row>
    <row r="15" spans="1:3">
      <c r="A15" s="4" t="s">
        <v>74</v>
      </c>
      <c r="B15" s="5" t="n">
        <v>10259</v>
      </c>
      <c r="C15" s="5" t="n">
        <v>9804</v>
      </c>
    </row>
    <row r="16" spans="1:3">
      <c r="A16" s="4" t="s">
        <v>75</v>
      </c>
      <c r="B16" s="5" t="n">
        <v>2953010</v>
      </c>
      <c r="C16" s="5" t="n">
        <v>2586072</v>
      </c>
    </row>
    <row r="17" spans="1:3">
      <c r="A17" s="4" t="s">
        <v>76</v>
      </c>
      <c r="B17" s="4" t="s">
        <v>77</v>
      </c>
      <c r="C17" s="4" t="s">
        <v>77</v>
      </c>
    </row>
    <row r="18" spans="1:3">
      <c r="A18" s="3" t="s">
        <v>78</v>
      </c>
    </row>
    <row r="19" spans="1:3">
      <c r="A19" s="4" t="s">
        <v>79</v>
      </c>
      <c r="B19" s="5" t="n">
        <v>1535</v>
      </c>
      <c r="C19" s="5" t="n">
        <v>1339</v>
      </c>
    </row>
    <row r="20" spans="1:3">
      <c r="A20" s="4" t="s">
        <v>80</v>
      </c>
      <c r="B20" s="5" t="n">
        <v>2817542</v>
      </c>
      <c r="C20" s="5" t="n">
        <v>2638441</v>
      </c>
    </row>
    <row r="21" spans="1:3">
      <c r="A21" s="4" t="s">
        <v>81</v>
      </c>
      <c r="B21" s="5" t="n">
        <v>-147746</v>
      </c>
      <c r="C21" s="5" t="n">
        <v>-130170</v>
      </c>
    </row>
    <row r="22" spans="1:3">
      <c r="A22" s="4" t="s">
        <v>82</v>
      </c>
      <c r="B22" s="5" t="n">
        <v>2671399</v>
      </c>
      <c r="C22" s="5" t="n">
        <v>2509747</v>
      </c>
    </row>
    <row r="23" spans="1:3">
      <c r="A23" s="4" t="s">
        <v>83</v>
      </c>
      <c r="B23" s="5" t="n">
        <v>5624409</v>
      </c>
      <c r="C23" s="5" t="n">
        <v>5095819</v>
      </c>
    </row>
    <row r="24" spans="1:3">
      <c r="A24" s="4" t="s">
        <v>84</v>
      </c>
    </row>
    <row r="25" spans="1:3">
      <c r="A25" s="3" t="s">
        <v>61</v>
      </c>
    </row>
    <row r="26" spans="1:3">
      <c r="A26" s="4" t="s">
        <v>63</v>
      </c>
      <c r="B26" s="5" t="n">
        <v>4206754</v>
      </c>
      <c r="C26" s="5" t="n">
        <v>3878981</v>
      </c>
    </row>
    <row r="27" spans="1:3">
      <c r="A27" s="4" t="s">
        <v>85</v>
      </c>
    </row>
    <row r="28" spans="1:3">
      <c r="A28" s="3" t="s">
        <v>61</v>
      </c>
    </row>
    <row r="29" spans="1:3">
      <c r="A29" s="4" t="s">
        <v>63</v>
      </c>
      <c r="B29" s="5" t="n">
        <v>1236990</v>
      </c>
      <c r="C29" s="5" t="n">
        <v>1048612</v>
      </c>
    </row>
    <row r="30" spans="1:3">
      <c r="A30" s="4" t="s">
        <v>86</v>
      </c>
    </row>
    <row r="31" spans="1:3">
      <c r="A31" s="3" t="s">
        <v>78</v>
      </c>
    </row>
    <row r="32" spans="1:3">
      <c r="A32" s="4" t="s">
        <v>87</v>
      </c>
      <c r="B32" s="5" t="n">
        <v>68</v>
      </c>
      <c r="C32" s="5" t="n">
        <v>68</v>
      </c>
    </row>
    <row r="33" spans="1:3">
      <c r="A33" s="4" t="s">
        <v>88</v>
      </c>
    </row>
    <row r="34" spans="1:3">
      <c r="A34" s="3" t="s">
        <v>78</v>
      </c>
    </row>
    <row r="35" spans="1:3">
      <c r="A35" s="4" t="s">
        <v>87</v>
      </c>
      <c r="B35" s="6" t="n">
        <v>0</v>
      </c>
      <c r="C35" s="6" t="n">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23</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2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223</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2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60</v>
      </c>
    </row>
    <row r="2" spans="1:3">
      <c r="A2" s="4" t="s">
        <v>90</v>
      </c>
      <c r="B2" s="6" t="n">
        <v>18246</v>
      </c>
      <c r="C2" s="6" t="n">
        <v>17555</v>
      </c>
    </row>
    <row r="3" spans="1:3">
      <c r="A3" s="4" t="s">
        <v>90</v>
      </c>
      <c r="B3" s="6" t="n">
        <v>7333</v>
      </c>
      <c r="C3" s="6" t="n">
        <v>0</v>
      </c>
    </row>
    <row r="4" spans="1:3">
      <c r="A4" s="4" t="s">
        <v>91</v>
      </c>
      <c r="B4" s="7" t="n">
        <v>0.01</v>
      </c>
      <c r="C4" s="7" t="n">
        <v>0.01</v>
      </c>
    </row>
    <row r="5" spans="1:3">
      <c r="A5" s="4" t="s">
        <v>92</v>
      </c>
      <c r="B5" s="5" t="n">
        <v>50000000</v>
      </c>
      <c r="C5" s="5" t="n">
        <v>50000000</v>
      </c>
    </row>
    <row r="6" spans="1:3">
      <c r="A6" s="4" t="s">
        <v>93</v>
      </c>
      <c r="B6" s="7" t="n">
        <v>0.01</v>
      </c>
      <c r="C6" s="7" t="n">
        <v>0.01</v>
      </c>
    </row>
    <row r="7" spans="1:3">
      <c r="A7" s="4" t="s">
        <v>94</v>
      </c>
      <c r="B7" s="5" t="n">
        <v>450000000</v>
      </c>
      <c r="C7" s="5" t="n">
        <v>450000000</v>
      </c>
    </row>
    <row r="8" spans="1:3">
      <c r="A8" s="4" t="s">
        <v>95</v>
      </c>
      <c r="B8" s="5" t="n">
        <v>153531597</v>
      </c>
      <c r="C8" s="5" t="n">
        <v>133853565</v>
      </c>
    </row>
    <row r="9" spans="1:3">
      <c r="A9" s="4" t="s">
        <v>96</v>
      </c>
      <c r="B9" s="5" t="n">
        <v>153531597</v>
      </c>
      <c r="C9" s="5" t="n">
        <v>133853565</v>
      </c>
    </row>
    <row r="10" spans="1:3">
      <c r="A10" s="4" t="s">
        <v>86</v>
      </c>
    </row>
    <row r="11" spans="1:3">
      <c r="A11" s="4" t="s">
        <v>97</v>
      </c>
      <c r="B11" s="5" t="n">
        <v>6770393</v>
      </c>
      <c r="C11" s="5" t="n">
        <v>6770393</v>
      </c>
    </row>
    <row r="12" spans="1:3">
      <c r="A12" s="4" t="s">
        <v>98</v>
      </c>
      <c r="B12" s="5" t="n">
        <v>6770393</v>
      </c>
      <c r="C12" s="5" t="n">
        <v>6770393</v>
      </c>
    </row>
    <row r="13" spans="1:3">
      <c r="A13" s="4" t="s">
        <v>99</v>
      </c>
      <c r="B13" s="6" t="n">
        <v>169260</v>
      </c>
      <c r="C13" s="6" t="n">
        <v>169260</v>
      </c>
    </row>
    <row r="14" spans="1:3">
      <c r="A14" s="4" t="s">
        <v>88</v>
      </c>
    </row>
    <row r="15" spans="1:3">
      <c r="A15" s="4" t="s">
        <v>97</v>
      </c>
      <c r="B15" s="5" t="n">
        <v>0</v>
      </c>
      <c r="C15" s="5" t="n">
        <v>6900000</v>
      </c>
    </row>
    <row r="16" spans="1:3">
      <c r="A16" s="4" t="s">
        <v>98</v>
      </c>
      <c r="B16" s="5" t="n">
        <v>0</v>
      </c>
      <c r="C16" s="5" t="n">
        <v>6900000</v>
      </c>
    </row>
    <row r="17" spans="1:3">
      <c r="A17" s="4" t="s">
        <v>99</v>
      </c>
      <c r="B17" s="6" t="n">
        <v>0</v>
      </c>
      <c r="C17" s="6" t="n">
        <v>172500</v>
      </c>
    </row>
    <row r="18" spans="1:3">
      <c r="A18" s="4" t="s">
        <v>84</v>
      </c>
    </row>
    <row r="19" spans="1:3">
      <c r="A19" s="4" t="s">
        <v>100</v>
      </c>
      <c r="B19" s="6" t="n">
        <v>3638419</v>
      </c>
      <c r="C19" s="6" t="n">
        <v>3197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30</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3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3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4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48</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251</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59</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18</v>
      </c>
      <c r="B1" s="2" t="s">
        <v>1</v>
      </c>
    </row>
    <row r="2" spans="1:2">
      <c r="B2" s="2" t="s">
        <v>319</v>
      </c>
    </row>
    <row r="3" spans="1:2">
      <c r="A3" s="3" t="s">
        <v>220</v>
      </c>
    </row>
    <row r="4" spans="1:2">
      <c r="A4" s="4" t="s">
        <v>320</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77458</v>
      </c>
      <c r="C4" s="6" t="n">
        <v>65141</v>
      </c>
      <c r="D4" s="6" t="n">
        <v>155744</v>
      </c>
      <c r="E4" s="6" t="n">
        <v>117255</v>
      </c>
    </row>
    <row r="5" spans="1:5">
      <c r="A5" s="4" t="s">
        <v>106</v>
      </c>
      <c r="B5" s="5" t="n">
        <v>41043</v>
      </c>
      <c r="C5" s="5" t="n">
        <v>34075</v>
      </c>
      <c r="D5" s="5" t="n">
        <v>81882</v>
      </c>
      <c r="E5" s="5" t="n">
        <v>67928</v>
      </c>
    </row>
    <row r="6" spans="1:5">
      <c r="A6" s="4" t="s">
        <v>107</v>
      </c>
      <c r="B6" s="5" t="n">
        <v>-33511</v>
      </c>
      <c r="C6" s="5" t="n">
        <v>-28437</v>
      </c>
      <c r="D6" s="5" t="n">
        <v>-69806</v>
      </c>
      <c r="E6" s="5" t="n">
        <v>-51177</v>
      </c>
    </row>
    <row r="7" spans="1:5">
      <c r="A7" s="4" t="s">
        <v>108</v>
      </c>
      <c r="B7" s="5" t="n">
        <v>84990</v>
      </c>
      <c r="C7" s="5" t="n">
        <v>70779</v>
      </c>
      <c r="D7" s="5" t="n">
        <v>167820</v>
      </c>
      <c r="E7" s="5" t="n">
        <v>134006</v>
      </c>
    </row>
    <row r="8" spans="1:5">
      <c r="A8" s="3" t="s">
        <v>109</v>
      </c>
    </row>
    <row r="9" spans="1:5">
      <c r="A9" s="4" t="s">
        <v>110</v>
      </c>
      <c r="B9" s="5" t="n">
        <v>-6574</v>
      </c>
      <c r="C9" s="5" t="n">
        <v>-5652</v>
      </c>
      <c r="D9" s="5" t="n">
        <v>-12725</v>
      </c>
      <c r="E9" s="5" t="n">
        <v>-10650</v>
      </c>
    </row>
    <row r="10" spans="1:5">
      <c r="A10" s="4" t="s">
        <v>111</v>
      </c>
      <c r="B10" s="5" t="n">
        <v>-10259</v>
      </c>
      <c r="C10" s="5" t="n">
        <v>-9013</v>
      </c>
      <c r="D10" s="5" t="n">
        <v>-19872</v>
      </c>
      <c r="E10" s="5" t="n">
        <v>-17105</v>
      </c>
    </row>
    <row r="11" spans="1:5">
      <c r="A11" s="4" t="s">
        <v>112</v>
      </c>
      <c r="B11" s="5" t="n">
        <v>-16833</v>
      </c>
      <c r="C11" s="5" t="n">
        <v>-14665</v>
      </c>
      <c r="D11" s="5" t="n">
        <v>-32597</v>
      </c>
      <c r="E11" s="5" t="n">
        <v>-27755</v>
      </c>
    </row>
    <row r="12" spans="1:5">
      <c r="A12" s="4" t="s">
        <v>113</v>
      </c>
      <c r="B12" s="5" t="n">
        <v>484</v>
      </c>
      <c r="C12" s="5" t="n">
        <v>343</v>
      </c>
      <c r="D12" s="5" t="n">
        <v>1002</v>
      </c>
      <c r="E12" s="5" t="n">
        <v>546</v>
      </c>
    </row>
    <row r="13" spans="1:5">
      <c r="A13" s="4" t="s">
        <v>114</v>
      </c>
      <c r="B13" s="5" t="n">
        <v>15000</v>
      </c>
      <c r="C13" s="5" t="n">
        <v>-5000</v>
      </c>
      <c r="D13" s="5" t="n">
        <v>15000</v>
      </c>
      <c r="E13" s="5" t="n">
        <v>-5000</v>
      </c>
    </row>
    <row r="14" spans="1:5">
      <c r="A14" s="4" t="s">
        <v>115</v>
      </c>
      <c r="B14" s="5" t="n">
        <v>-12513</v>
      </c>
      <c r="C14" s="5" t="n">
        <v>0</v>
      </c>
      <c r="D14" s="5" t="n">
        <v>-12513</v>
      </c>
      <c r="E14" s="5" t="n">
        <v>0</v>
      </c>
    </row>
    <row r="15" spans="1:5">
      <c r="A15" s="4" t="s">
        <v>116</v>
      </c>
      <c r="B15" s="5" t="n">
        <v>-7777</v>
      </c>
      <c r="C15" s="5" t="n">
        <v>-29649</v>
      </c>
      <c r="D15" s="5" t="n">
        <v>-883</v>
      </c>
      <c r="E15" s="5" t="n">
        <v>-19524</v>
      </c>
    </row>
    <row r="16" spans="1:5">
      <c r="A16" s="4" t="s">
        <v>117</v>
      </c>
      <c r="B16" s="5" t="n">
        <v>61424</v>
      </c>
      <c r="C16" s="5" t="n">
        <v>55346</v>
      </c>
      <c r="D16" s="5" t="n">
        <v>129182</v>
      </c>
      <c r="E16" s="5" t="n">
        <v>104779</v>
      </c>
    </row>
    <row r="17" spans="1:5">
      <c r="A17" s="4" t="s">
        <v>118</v>
      </c>
      <c r="B17" s="5" t="n">
        <v>-4919</v>
      </c>
      <c r="C17" s="5" t="n">
        <v>-6834</v>
      </c>
      <c r="D17" s="5" t="n">
        <v>-11754</v>
      </c>
      <c r="E17" s="5" t="n">
        <v>-13669</v>
      </c>
    </row>
    <row r="18" spans="1:5">
      <c r="A18" s="4" t="s">
        <v>119</v>
      </c>
      <c r="B18" s="6" t="n">
        <v>56505</v>
      </c>
      <c r="C18" s="6" t="n">
        <v>48512</v>
      </c>
      <c r="D18" s="6" t="n">
        <v>117428</v>
      </c>
      <c r="E18" s="6" t="n">
        <v>91110</v>
      </c>
    </row>
    <row r="19" spans="1:5">
      <c r="A19" s="3" t="s">
        <v>120</v>
      </c>
    </row>
    <row r="20" spans="1:5">
      <c r="A20" s="4" t="s">
        <v>121</v>
      </c>
      <c r="B20" s="7" t="n">
        <v>0.38</v>
      </c>
      <c r="C20" s="7" t="n">
        <v>0.39</v>
      </c>
      <c r="D20" s="7" t="n">
        <v>0.83</v>
      </c>
      <c r="E20" s="7" t="n">
        <v>0.78</v>
      </c>
    </row>
    <row r="21" spans="1:5">
      <c r="A21" s="4" t="s">
        <v>122</v>
      </c>
      <c r="B21" s="7" t="n">
        <v>0.37</v>
      </c>
      <c r="C21" s="7" t="n">
        <v>0.39</v>
      </c>
      <c r="D21" s="7" t="n">
        <v>0.8</v>
      </c>
      <c r="E21" s="7" t="n">
        <v>0.78</v>
      </c>
    </row>
    <row r="22" spans="1:5">
      <c r="A22" s="4" t="s">
        <v>123</v>
      </c>
      <c r="B22" s="5" t="n">
        <v>145567963</v>
      </c>
      <c r="C22" s="5" t="n">
        <v>123019993</v>
      </c>
      <c r="D22" s="5" t="n">
        <v>140117813</v>
      </c>
      <c r="E22" s="5" t="n">
        <v>116651305</v>
      </c>
    </row>
    <row r="23" spans="1:5">
      <c r="A23" s="4" t="s">
        <v>124</v>
      </c>
      <c r="B23" s="5" t="n">
        <v>174101234</v>
      </c>
      <c r="C23" s="5" t="n">
        <v>124629317</v>
      </c>
      <c r="D23" s="5" t="n">
        <v>169418177</v>
      </c>
      <c r="E23" s="5" t="n">
        <v>118281153</v>
      </c>
    </row>
    <row r="24" spans="1:5">
      <c r="A24" s="4" t="s">
        <v>125</v>
      </c>
      <c r="B24" s="7" t="n">
        <v>0.46</v>
      </c>
      <c r="C24" s="7" t="n">
        <v>0.46</v>
      </c>
      <c r="D24" s="7" t="n">
        <v>0.92</v>
      </c>
      <c r="E24" s="7" t="n">
        <v>0.92</v>
      </c>
    </row>
    <row r="25" spans="1:5">
      <c r="A25" s="4" t="s">
        <v>126</v>
      </c>
    </row>
    <row r="26" spans="1:5">
      <c r="A26" s="3" t="s">
        <v>109</v>
      </c>
    </row>
    <row r="27" spans="1:5">
      <c r="A27" s="4" t="s">
        <v>127</v>
      </c>
      <c r="B27" s="6" t="n">
        <v>11186</v>
      </c>
      <c r="C27" s="6" t="n">
        <v>33538</v>
      </c>
      <c r="D27" s="6" t="n">
        <v>4466</v>
      </c>
      <c r="E27" s="6" t="n">
        <v>22506</v>
      </c>
    </row>
    <row r="28" spans="1:5">
      <c r="A28" s="4" t="s">
        <v>128</v>
      </c>
    </row>
    <row r="29" spans="1:5">
      <c r="A29" s="3" t="s">
        <v>109</v>
      </c>
    </row>
    <row r="30" spans="1:5">
      <c r="A30" s="4" t="s">
        <v>127</v>
      </c>
      <c r="B30" s="6" t="n">
        <v>-13113</v>
      </c>
      <c r="C30" s="6" t="n">
        <v>0</v>
      </c>
      <c r="D30" s="6" t="n">
        <v>-13113</v>
      </c>
      <c r="E30"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0</v>
      </c>
    </row>
    <row r="2" spans="1:3">
      <c r="A2" s="3" t="s">
        <v>322</v>
      </c>
    </row>
    <row r="3" spans="1:3">
      <c r="A3" s="4" t="s">
        <v>323</v>
      </c>
      <c r="B3" s="6" t="n">
        <v>19502</v>
      </c>
      <c r="C3" s="6" t="n">
        <v>23700</v>
      </c>
    </row>
    <row r="4" spans="1:3">
      <c r="A4" s="4" t="s">
        <v>324</v>
      </c>
      <c r="B4" s="5" t="n">
        <v>-13113</v>
      </c>
      <c r="C4" s="5" t="n">
        <v>0</v>
      </c>
    </row>
    <row r="5" spans="1:3">
      <c r="A5" s="4" t="s">
        <v>325</v>
      </c>
    </row>
    <row r="6" spans="1:3">
      <c r="A6" s="3" t="s">
        <v>322</v>
      </c>
    </row>
    <row r="7" spans="1:3">
      <c r="A7" s="4" t="s">
        <v>323</v>
      </c>
      <c r="B7" s="5" t="n">
        <v>19502</v>
      </c>
      <c r="C7" s="5" t="n">
        <v>23700</v>
      </c>
    </row>
    <row r="8" spans="1:3">
      <c r="A8" s="4" t="s">
        <v>324</v>
      </c>
      <c r="B8" s="5" t="n">
        <v>-13113</v>
      </c>
      <c r="C8" s="5" t="n">
        <v>0</v>
      </c>
    </row>
    <row r="9" spans="1:3">
      <c r="A9" s="4" t="s">
        <v>326</v>
      </c>
    </row>
    <row r="10" spans="1:3">
      <c r="A10" s="3" t="s">
        <v>322</v>
      </c>
    </row>
    <row r="11" spans="1:3">
      <c r="A11" s="4" t="s">
        <v>323</v>
      </c>
      <c r="B11" s="5" t="n">
        <v>0</v>
      </c>
      <c r="C11" s="5" t="n">
        <v>0</v>
      </c>
    </row>
    <row r="12" spans="1:3">
      <c r="A12" s="4" t="s">
        <v>324</v>
      </c>
      <c r="B12" s="5" t="n">
        <v>0</v>
      </c>
      <c r="C12" s="5" t="n">
        <v>0</v>
      </c>
    </row>
    <row r="13" spans="1:3">
      <c r="A13" s="4" t="s">
        <v>327</v>
      </c>
    </row>
    <row r="14" spans="1:3">
      <c r="A14" s="3" t="s">
        <v>322</v>
      </c>
    </row>
    <row r="15" spans="1:3">
      <c r="A15" s="4" t="s">
        <v>323</v>
      </c>
      <c r="B15" s="5" t="n">
        <v>19502</v>
      </c>
      <c r="C15" s="5" t="n">
        <v>23700</v>
      </c>
    </row>
    <row r="16" spans="1:3">
      <c r="A16" s="4" t="s">
        <v>324</v>
      </c>
      <c r="B16" s="5" t="n">
        <v>-13113</v>
      </c>
      <c r="C16" s="5" t="n">
        <v>0</v>
      </c>
    </row>
    <row r="17" spans="1:3">
      <c r="A17" s="4" t="s">
        <v>328</v>
      </c>
    </row>
    <row r="18" spans="1:3">
      <c r="A18" s="3" t="s">
        <v>322</v>
      </c>
    </row>
    <row r="19" spans="1:3">
      <c r="A19" s="4" t="s">
        <v>323</v>
      </c>
      <c r="B19" s="5" t="n">
        <v>0</v>
      </c>
      <c r="C19" s="5" t="n">
        <v>0</v>
      </c>
    </row>
    <row r="20" spans="1:3">
      <c r="A20" s="4" t="s">
        <v>324</v>
      </c>
      <c r="B20" s="6" t="n">
        <v>0</v>
      </c>
      <c r="C2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0</v>
      </c>
    </row>
    <row r="2" spans="1:3">
      <c r="A2" s="3" t="s">
        <v>330</v>
      </c>
    </row>
    <row r="3" spans="1:3">
      <c r="A3" s="4" t="s">
        <v>331</v>
      </c>
      <c r="B3" s="6" t="n">
        <v>5443744</v>
      </c>
      <c r="C3" s="6" t="n">
        <v>4927593</v>
      </c>
    </row>
    <row r="4" spans="1:3">
      <c r="A4" s="4" t="s">
        <v>84</v>
      </c>
    </row>
    <row r="5" spans="1:3">
      <c r="A5" s="3" t="s">
        <v>330</v>
      </c>
    </row>
    <row r="6" spans="1:3">
      <c r="A6" s="4" t="s">
        <v>331</v>
      </c>
      <c r="B6" s="5" t="n">
        <v>4206754</v>
      </c>
      <c r="C6" s="5" t="n">
        <v>3878981</v>
      </c>
    </row>
    <row r="7" spans="1:3">
      <c r="A7" s="4" t="s">
        <v>85</v>
      </c>
    </row>
    <row r="8" spans="1:3">
      <c r="A8" s="3" t="s">
        <v>330</v>
      </c>
    </row>
    <row r="9" spans="1:3">
      <c r="A9" s="4" t="s">
        <v>331</v>
      </c>
      <c r="B9" s="6" t="n">
        <v>1236990</v>
      </c>
      <c r="C9" s="6" t="n">
        <v>10486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02</v>
      </c>
      <c r="D1" s="2" t="s">
        <v>1</v>
      </c>
    </row>
    <row r="2" spans="1:5">
      <c r="B2" s="2" t="s">
        <v>2</v>
      </c>
      <c r="C2" s="2" t="s">
        <v>103</v>
      </c>
      <c r="D2" s="2" t="s">
        <v>2</v>
      </c>
      <c r="E2" s="2" t="s">
        <v>103</v>
      </c>
    </row>
    <row r="3" spans="1:5">
      <c r="A3" s="3" t="s">
        <v>333</v>
      </c>
    </row>
    <row r="4" spans="1:5">
      <c r="A4" s="4" t="s">
        <v>334</v>
      </c>
      <c r="D4" s="6" t="n">
        <v>-341453</v>
      </c>
      <c r="E4" s="6" t="n">
        <v>-227913</v>
      </c>
    </row>
    <row r="5" spans="1:5">
      <c r="A5" s="3" t="s">
        <v>335</v>
      </c>
    </row>
    <row r="6" spans="1:5">
      <c r="A6" s="4" t="s">
        <v>114</v>
      </c>
      <c r="B6" s="6" t="n">
        <v>15000</v>
      </c>
      <c r="C6" s="6" t="n">
        <v>-5000</v>
      </c>
      <c r="D6" s="5" t="n">
        <v>15000</v>
      </c>
      <c r="E6" s="5" t="n">
        <v>-5000</v>
      </c>
    </row>
    <row r="7" spans="1:5">
      <c r="A7" s="3" t="s">
        <v>336</v>
      </c>
    </row>
    <row r="8" spans="1:5">
      <c r="A8" s="4" t="s">
        <v>114</v>
      </c>
      <c r="B8" s="5" t="n">
        <v>15000</v>
      </c>
      <c r="C8" s="6" t="n">
        <v>-5000</v>
      </c>
      <c r="D8" s="5" t="n">
        <v>15000</v>
      </c>
      <c r="E8" s="6" t="n">
        <v>-5000</v>
      </c>
    </row>
    <row r="9" spans="1:5">
      <c r="A9" s="4" t="s">
        <v>337</v>
      </c>
    </row>
    <row r="10" spans="1:5">
      <c r="A10" s="3" t="s">
        <v>333</v>
      </c>
    </row>
    <row r="11" spans="1:5">
      <c r="A11" s="4" t="s">
        <v>338</v>
      </c>
      <c r="D11" s="5" t="n">
        <v>4982514</v>
      </c>
    </row>
    <row r="12" spans="1:5">
      <c r="A12" s="4" t="s">
        <v>339</v>
      </c>
      <c r="D12" s="5" t="n">
        <v>787917</v>
      </c>
    </row>
    <row r="13" spans="1:5">
      <c r="A13" s="4" t="s">
        <v>340</v>
      </c>
      <c r="D13" s="5" t="n">
        <v>188322</v>
      </c>
    </row>
    <row r="14" spans="1:5">
      <c r="A14" s="4" t="s">
        <v>334</v>
      </c>
      <c r="D14" s="5" t="n">
        <v>-490087</v>
      </c>
    </row>
    <row r="15" spans="1:5">
      <c r="A15" s="4" t="s">
        <v>341</v>
      </c>
      <c r="D15" s="5" t="n">
        <v>-2806</v>
      </c>
    </row>
    <row r="16" spans="1:5">
      <c r="A16" s="4" t="s">
        <v>342</v>
      </c>
      <c r="D16" s="5" t="n">
        <v>29067</v>
      </c>
    </row>
    <row r="17" spans="1:5">
      <c r="A17" s="4" t="s">
        <v>343</v>
      </c>
      <c r="B17" s="5" t="n">
        <v>5482548</v>
      </c>
      <c r="D17" s="5" t="n">
        <v>5482548</v>
      </c>
    </row>
    <row r="18" spans="1:5">
      <c r="A18" s="3" t="s">
        <v>344</v>
      </c>
    </row>
    <row r="19" spans="1:5">
      <c r="A19" s="4" t="s">
        <v>345</v>
      </c>
      <c r="D19" s="5" t="n">
        <v>-17940</v>
      </c>
    </row>
    <row r="20" spans="1:5">
      <c r="A20" s="4" t="s">
        <v>341</v>
      </c>
      <c r="D20" s="5" t="n">
        <v>-58</v>
      </c>
    </row>
    <row r="21" spans="1:5">
      <c r="A21" s="4" t="s">
        <v>346</v>
      </c>
      <c r="D21" s="5" t="n">
        <v>-12275</v>
      </c>
    </row>
    <row r="22" spans="1:5">
      <c r="A22" s="4" t="s">
        <v>342</v>
      </c>
      <c r="D22" s="5" t="n">
        <v>13450</v>
      </c>
    </row>
    <row r="23" spans="1:5">
      <c r="A23" s="4" t="s">
        <v>347</v>
      </c>
      <c r="B23" s="5" t="n">
        <v>-16823</v>
      </c>
      <c r="D23" s="5" t="n">
        <v>-16823</v>
      </c>
    </row>
    <row r="24" spans="1:5">
      <c r="A24" s="3" t="s">
        <v>335</v>
      </c>
    </row>
    <row r="25" spans="1:5">
      <c r="A25" s="4" t="s">
        <v>348</v>
      </c>
      <c r="D25" s="5" t="n">
        <v>-36981</v>
      </c>
    </row>
    <row r="26" spans="1:5">
      <c r="A26" s="4" t="s">
        <v>114</v>
      </c>
      <c r="B26" s="5" t="n">
        <v>15000</v>
      </c>
      <c r="D26" s="5" t="n">
        <v>15000</v>
      </c>
    </row>
    <row r="27" spans="1:5">
      <c r="A27" s="4" t="s">
        <v>349</v>
      </c>
      <c r="B27" s="5" t="n">
        <v>-21981</v>
      </c>
      <c r="D27" s="5" t="n">
        <v>-21981</v>
      </c>
    </row>
    <row r="28" spans="1:5">
      <c r="A28" s="3" t="s">
        <v>336</v>
      </c>
    </row>
    <row r="29" spans="1:5">
      <c r="A29" s="4" t="s">
        <v>350</v>
      </c>
      <c r="D29" s="5" t="n">
        <v>4927593</v>
      </c>
    </row>
    <row r="30" spans="1:5">
      <c r="A30" s="4" t="s">
        <v>341</v>
      </c>
      <c r="D30" s="5" t="n">
        <v>-2864</v>
      </c>
    </row>
    <row r="31" spans="1:5">
      <c r="A31" s="4" t="s">
        <v>351</v>
      </c>
      <c r="D31" s="5" t="n">
        <v>2487</v>
      </c>
    </row>
    <row r="32" spans="1:5">
      <c r="A32" s="4" t="s">
        <v>346</v>
      </c>
      <c r="D32" s="5" t="n">
        <v>-12275</v>
      </c>
    </row>
    <row r="33" spans="1:5">
      <c r="A33" s="4" t="s">
        <v>342</v>
      </c>
      <c r="D33" s="5" t="n">
        <v>42651</v>
      </c>
    </row>
    <row r="34" spans="1:5">
      <c r="A34" s="4" t="s">
        <v>352</v>
      </c>
      <c r="B34" s="5" t="n">
        <v>5443744</v>
      </c>
      <c r="D34" s="5" t="n">
        <v>5443744</v>
      </c>
    </row>
    <row r="35" spans="1:5">
      <c r="A35" s="4" t="s">
        <v>353</v>
      </c>
      <c r="B35" s="5" t="n">
        <v>12500</v>
      </c>
      <c r="D35" s="5" t="n">
        <v>12513</v>
      </c>
    </row>
    <row r="36" spans="1:5">
      <c r="A36" s="4" t="s">
        <v>114</v>
      </c>
      <c r="B36" s="6" t="n">
        <v>15000</v>
      </c>
      <c r="D36" s="5" t="n">
        <v>15000</v>
      </c>
    </row>
    <row r="37" spans="1:5">
      <c r="A37" s="4" t="s">
        <v>354</v>
      </c>
    </row>
    <row r="38" spans="1:5">
      <c r="A38" s="3" t="s">
        <v>336</v>
      </c>
    </row>
    <row r="39" spans="1:5">
      <c r="A39" s="4" t="s">
        <v>355</v>
      </c>
      <c r="D39" s="6" t="n">
        <v>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14"/>
  </cols>
  <sheetData>
    <row r="1" spans="1:10">
      <c r="A1" s="1" t="s">
        <v>356</v>
      </c>
      <c r="B1" s="2" t="s">
        <v>102</v>
      </c>
      <c r="F1" s="2" t="s">
        <v>1</v>
      </c>
      <c r="H1" s="2" t="s">
        <v>357</v>
      </c>
    </row>
    <row r="2" spans="1:10">
      <c r="B2" s="2" t="s">
        <v>358</v>
      </c>
      <c r="C2" s="2" t="s">
        <v>359</v>
      </c>
      <c r="D2" s="2" t="s">
        <v>360</v>
      </c>
      <c r="E2" s="2" t="s">
        <v>361</v>
      </c>
      <c r="F2" s="2" t="s">
        <v>358</v>
      </c>
      <c r="G2" s="2" t="s">
        <v>360</v>
      </c>
      <c r="H2" s="2" t="s">
        <v>359</v>
      </c>
      <c r="I2" s="2" t="s">
        <v>362</v>
      </c>
      <c r="J2" s="2" t="s">
        <v>169</v>
      </c>
    </row>
    <row r="3" spans="1:10">
      <c r="A3" s="3" t="s">
        <v>363</v>
      </c>
    </row>
    <row r="4" spans="1:10">
      <c r="A4" s="4" t="s">
        <v>364</v>
      </c>
      <c r="F4" s="4" t="s">
        <v>365</v>
      </c>
      <c r="H4" s="4" t="s">
        <v>365</v>
      </c>
    </row>
    <row r="5" spans="1:10">
      <c r="A5" s="4" t="s">
        <v>178</v>
      </c>
      <c r="B5" s="6" t="n">
        <v>-15000</v>
      </c>
      <c r="D5" s="6" t="n">
        <v>5000</v>
      </c>
      <c r="F5" s="6" t="n">
        <v>-15000</v>
      </c>
      <c r="G5" s="6" t="n">
        <v>5000</v>
      </c>
    </row>
    <row r="6" spans="1:10">
      <c r="A6" s="4" t="s">
        <v>331</v>
      </c>
      <c r="B6" s="5" t="n">
        <v>5443744</v>
      </c>
      <c r="C6" s="6" t="n">
        <v>4927593</v>
      </c>
      <c r="F6" s="5" t="n">
        <v>5443744</v>
      </c>
      <c r="H6" s="6" t="n">
        <v>4927593</v>
      </c>
    </row>
    <row r="7" spans="1:10">
      <c r="A7" s="4" t="s">
        <v>366</v>
      </c>
      <c r="B7" s="5" t="n">
        <v>14600</v>
      </c>
      <c r="D7" s="5" t="n">
        <v>9100</v>
      </c>
      <c r="F7" s="5" t="n">
        <v>29100</v>
      </c>
      <c r="G7" s="5" t="n">
        <v>19700</v>
      </c>
    </row>
    <row r="8" spans="1:10">
      <c r="A8" s="4" t="s">
        <v>367</v>
      </c>
      <c r="B8" s="5" t="n">
        <v>0</v>
      </c>
      <c r="D8" s="5" t="n">
        <v>1600</v>
      </c>
      <c r="F8" s="5" t="n">
        <v>3700</v>
      </c>
      <c r="G8" s="6" t="n">
        <v>1600</v>
      </c>
    </row>
    <row r="9" spans="1:10">
      <c r="A9" s="4" t="s">
        <v>337</v>
      </c>
    </row>
    <row r="10" spans="1:10">
      <c r="A10" s="3" t="s">
        <v>363</v>
      </c>
    </row>
    <row r="11" spans="1:10">
      <c r="A11" s="4" t="s">
        <v>178</v>
      </c>
      <c r="B11" s="5" t="n">
        <v>-15000</v>
      </c>
      <c r="F11" s="5" t="n">
        <v>-15000</v>
      </c>
    </row>
    <row r="12" spans="1:10">
      <c r="A12" s="4" t="s">
        <v>368</v>
      </c>
      <c r="B12" s="5" t="n">
        <v>5443744</v>
      </c>
      <c r="C12" s="5" t="n">
        <v>4927593</v>
      </c>
      <c r="F12" s="5" t="n">
        <v>5443744</v>
      </c>
      <c r="H12" s="5" t="n">
        <v>4927593</v>
      </c>
    </row>
    <row r="13" spans="1:10">
      <c r="A13" s="4" t="s">
        <v>369</v>
      </c>
      <c r="F13" s="5" t="n">
        <v>22000</v>
      </c>
      <c r="H13" s="5" t="n">
        <v>37000</v>
      </c>
    </row>
    <row r="14" spans="1:10">
      <c r="A14" s="4" t="s">
        <v>353</v>
      </c>
      <c r="B14" s="5" t="n">
        <v>12500</v>
      </c>
      <c r="F14" s="5" t="n">
        <v>12513</v>
      </c>
    </row>
    <row r="15" spans="1:10">
      <c r="A15" s="4" t="s">
        <v>84</v>
      </c>
    </row>
    <row r="16" spans="1:10">
      <c r="A16" s="3" t="s">
        <v>363</v>
      </c>
    </row>
    <row r="17" spans="1:10">
      <c r="A17" s="4" t="s">
        <v>331</v>
      </c>
      <c r="B17" s="5" t="n">
        <v>4206754</v>
      </c>
      <c r="C17" s="5" t="n">
        <v>3878981</v>
      </c>
      <c r="F17" s="5" t="n">
        <v>4206754</v>
      </c>
      <c r="H17" s="5" t="n">
        <v>3878981</v>
      </c>
    </row>
    <row r="18" spans="1:10">
      <c r="A18" s="4" t="s">
        <v>85</v>
      </c>
    </row>
    <row r="19" spans="1:10">
      <c r="A19" s="3" t="s">
        <v>363</v>
      </c>
    </row>
    <row r="20" spans="1:10">
      <c r="A20" s="4" t="s">
        <v>331</v>
      </c>
      <c r="B20" s="5" t="n">
        <v>1236990</v>
      </c>
      <c r="C20" s="5" t="n">
        <v>1048612</v>
      </c>
      <c r="F20" s="5" t="n">
        <v>1236990</v>
      </c>
      <c r="H20" s="5" t="n">
        <v>1048612</v>
      </c>
    </row>
    <row r="21" spans="1:10">
      <c r="A21" s="4" t="s">
        <v>370</v>
      </c>
    </row>
    <row r="22" spans="1:10">
      <c r="A22" s="3" t="s">
        <v>363</v>
      </c>
    </row>
    <row r="23" spans="1:10">
      <c r="A23" s="4" t="s">
        <v>178</v>
      </c>
      <c r="C23" s="5" t="n">
        <v>15000</v>
      </c>
    </row>
    <row r="24" spans="1:10">
      <c r="A24" s="4" t="s">
        <v>368</v>
      </c>
      <c r="B24" s="5" t="n">
        <v>158100</v>
      </c>
      <c r="C24" s="5" t="n">
        <v>156100</v>
      </c>
      <c r="F24" s="5" t="n">
        <v>158100</v>
      </c>
      <c r="H24" s="5" t="n">
        <v>156100</v>
      </c>
    </row>
    <row r="25" spans="1:10">
      <c r="A25" s="4" t="s">
        <v>371</v>
      </c>
    </row>
    <row r="26" spans="1:10">
      <c r="A26" s="3" t="s">
        <v>363</v>
      </c>
    </row>
    <row r="27" spans="1:10">
      <c r="A27" s="4" t="s">
        <v>178</v>
      </c>
      <c r="D27" s="6" t="n">
        <v>5000</v>
      </c>
      <c r="E27" s="6" t="n">
        <v>2000</v>
      </c>
    </row>
    <row r="28" spans="1:10">
      <c r="A28" s="4" t="s">
        <v>368</v>
      </c>
      <c r="B28" s="5" t="n">
        <v>21500</v>
      </c>
      <c r="C28" s="5" t="n">
        <v>27200</v>
      </c>
      <c r="F28" s="5" t="n">
        <v>21500</v>
      </c>
      <c r="H28" s="5" t="n">
        <v>27200</v>
      </c>
    </row>
    <row r="29" spans="1:10">
      <c r="A29" s="4" t="s">
        <v>369</v>
      </c>
      <c r="F29" s="5" t="n">
        <v>10000</v>
      </c>
    </row>
    <row r="30" spans="1:10">
      <c r="A30" s="4" t="s">
        <v>355</v>
      </c>
      <c r="E30" s="6" t="n">
        <v>3000</v>
      </c>
    </row>
    <row r="31" spans="1:10">
      <c r="A31" s="4" t="s">
        <v>372</v>
      </c>
    </row>
    <row r="32" spans="1:10">
      <c r="A32" s="3" t="s">
        <v>363</v>
      </c>
    </row>
    <row r="33" spans="1:10">
      <c r="A33" s="4" t="s">
        <v>368</v>
      </c>
      <c r="C33" s="5" t="n">
        <v>32400</v>
      </c>
      <c r="H33" s="5" t="n">
        <v>32400</v>
      </c>
    </row>
    <row r="34" spans="1:10">
      <c r="A34" s="4" t="s">
        <v>373</v>
      </c>
    </row>
    <row r="35" spans="1:10">
      <c r="A35" s="3" t="s">
        <v>363</v>
      </c>
    </row>
    <row r="36" spans="1:10">
      <c r="A36" s="4" t="s">
        <v>178</v>
      </c>
      <c r="I36" s="6" t="n">
        <v>10000</v>
      </c>
    </row>
    <row r="37" spans="1:10">
      <c r="A37" s="4" t="s">
        <v>374</v>
      </c>
    </row>
    <row r="38" spans="1:10">
      <c r="A38" s="3" t="s">
        <v>363</v>
      </c>
    </row>
    <row r="39" spans="1:10">
      <c r="A39" s="4" t="s">
        <v>178</v>
      </c>
      <c r="I39" s="6" t="n">
        <v>5000</v>
      </c>
    </row>
    <row r="40" spans="1:10">
      <c r="A40" s="4" t="s">
        <v>375</v>
      </c>
    </row>
    <row r="41" spans="1:10">
      <c r="A41" s="3" t="s">
        <v>363</v>
      </c>
    </row>
    <row r="42" spans="1:10">
      <c r="A42" s="4" t="s">
        <v>376</v>
      </c>
      <c r="H42" s="5" t="n">
        <v>75000</v>
      </c>
    </row>
    <row r="43" spans="1:10">
      <c r="A43" s="4" t="s">
        <v>377</v>
      </c>
      <c r="H43" s="5" t="n">
        <v>17700</v>
      </c>
    </row>
    <row r="44" spans="1:10">
      <c r="A44" s="4" t="s">
        <v>331</v>
      </c>
      <c r="C44" s="5" t="n">
        <v>265000</v>
      </c>
      <c r="H44" s="6" t="n">
        <v>265000</v>
      </c>
    </row>
    <row r="45" spans="1:10">
      <c r="A45" s="4" t="s">
        <v>378</v>
      </c>
      <c r="B45" s="5" t="n">
        <v>190000</v>
      </c>
      <c r="F45" s="5" t="n">
        <v>190000</v>
      </c>
    </row>
    <row r="46" spans="1:10">
      <c r="A46" s="4" t="s">
        <v>379</v>
      </c>
      <c r="B46" s="6" t="n">
        <v>108000</v>
      </c>
      <c r="F46" s="6" t="n">
        <v>108000</v>
      </c>
    </row>
    <row r="47" spans="1:10">
      <c r="A47" s="4" t="s">
        <v>380</v>
      </c>
    </row>
    <row r="48" spans="1:10">
      <c r="A48" s="3" t="s">
        <v>363</v>
      </c>
    </row>
    <row r="49" spans="1:10">
      <c r="A49" s="4" t="s">
        <v>364</v>
      </c>
      <c r="F49" s="4" t="s">
        <v>381</v>
      </c>
      <c r="H49" s="4" t="s">
        <v>382</v>
      </c>
    </row>
    <row r="50" spans="1:10">
      <c r="A50" s="4" t="s">
        <v>383</v>
      </c>
    </row>
    <row r="51" spans="1:10">
      <c r="A51" s="3" t="s">
        <v>363</v>
      </c>
    </row>
    <row r="52" spans="1:10">
      <c r="A52" s="4" t="s">
        <v>384</v>
      </c>
      <c r="C52" s="6" t="n">
        <v>10500</v>
      </c>
      <c r="H52" s="6" t="n">
        <v>10500</v>
      </c>
    </row>
    <row r="53" spans="1:10">
      <c r="A53" s="4" t="s">
        <v>385</v>
      </c>
    </row>
    <row r="54" spans="1:10">
      <c r="A54" s="3" t="s">
        <v>363</v>
      </c>
    </row>
    <row r="55" spans="1:10">
      <c r="A55" s="4" t="s">
        <v>386</v>
      </c>
      <c r="C55" s="8" t="n">
        <v>0.068</v>
      </c>
      <c r="D55" s="8" t="n">
        <v>0.068</v>
      </c>
      <c r="G55" s="8" t="n">
        <v>0.068</v>
      </c>
      <c r="H55" s="8" t="n">
        <v>0.068</v>
      </c>
    </row>
    <row r="56" spans="1:10">
      <c r="A56" s="4" t="s">
        <v>387</v>
      </c>
    </row>
    <row r="57" spans="1:10">
      <c r="A57" s="3" t="s">
        <v>363</v>
      </c>
    </row>
    <row r="58" spans="1:10">
      <c r="A58" s="4" t="s">
        <v>388</v>
      </c>
      <c r="B58" s="5" t="n">
        <v>662</v>
      </c>
      <c r="F58" s="5" t="n">
        <v>662</v>
      </c>
    </row>
    <row r="59" spans="1:10">
      <c r="A59" s="4" t="s">
        <v>389</v>
      </c>
    </row>
    <row r="60" spans="1:10">
      <c r="A60" s="3" t="s">
        <v>363</v>
      </c>
    </row>
    <row r="61" spans="1:10">
      <c r="A61" s="4" t="s">
        <v>386</v>
      </c>
      <c r="I61" s="9" t="n">
        <v>0.1</v>
      </c>
    </row>
    <row r="62" spans="1:10">
      <c r="A62" s="4" t="s">
        <v>390</v>
      </c>
    </row>
    <row r="63" spans="1:10">
      <c r="A63" s="3" t="s">
        <v>363</v>
      </c>
    </row>
    <row r="64" spans="1:10">
      <c r="A64" s="4" t="s">
        <v>386</v>
      </c>
      <c r="B64" s="9" t="n">
        <v>0.15</v>
      </c>
      <c r="F64" s="9" t="n">
        <v>0.15</v>
      </c>
    </row>
    <row r="65" spans="1:10">
      <c r="A65" s="4" t="s">
        <v>391</v>
      </c>
    </row>
    <row r="66" spans="1:10">
      <c r="A66" s="3" t="s">
        <v>363</v>
      </c>
    </row>
    <row r="67" spans="1:10">
      <c r="A67" s="4" t="s">
        <v>386</v>
      </c>
      <c r="I67" s="9" t="n">
        <v>0.11</v>
      </c>
    </row>
    <row r="68" spans="1:10">
      <c r="A68" s="4" t="s">
        <v>392</v>
      </c>
    </row>
    <row r="69" spans="1:10">
      <c r="A69" s="3" t="s">
        <v>363</v>
      </c>
    </row>
    <row r="70" spans="1:10">
      <c r="A70" s="4" t="s">
        <v>393</v>
      </c>
      <c r="D70" s="6" t="n">
        <v>171200</v>
      </c>
      <c r="G70" s="6" t="n">
        <v>171200</v>
      </c>
    </row>
    <row r="71" spans="1:10">
      <c r="A71" s="4" t="s">
        <v>394</v>
      </c>
    </row>
    <row r="72" spans="1:10">
      <c r="A72" s="3" t="s">
        <v>363</v>
      </c>
    </row>
    <row r="73" spans="1:10">
      <c r="A73" s="4" t="s">
        <v>395</v>
      </c>
      <c r="D73" s="4" t="s">
        <v>396</v>
      </c>
      <c r="G73" s="4" t="s">
        <v>396</v>
      </c>
      <c r="J73" s="4" t="s">
        <v>397</v>
      </c>
    </row>
  </sheetData>
  <mergeCells count="4">
    <mergeCell ref="A1:A2"/>
    <mergeCell ref="B1:E1"/>
    <mergeCell ref="F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98</v>
      </c>
      <c r="B1" s="2" t="s">
        <v>1</v>
      </c>
      <c r="C1" s="2" t="s">
        <v>357</v>
      </c>
    </row>
    <row r="2" spans="1:3">
      <c r="B2" s="2" t="s">
        <v>399</v>
      </c>
      <c r="C2" s="2" t="s">
        <v>400</v>
      </c>
    </row>
    <row r="3" spans="1:3">
      <c r="A3" s="3" t="s">
        <v>401</v>
      </c>
    </row>
    <row r="4" spans="1:3">
      <c r="A4" s="4" t="s">
        <v>402</v>
      </c>
      <c r="B4" s="5" t="n">
        <v>71</v>
      </c>
      <c r="C4" s="5" t="n">
        <v>69</v>
      </c>
    </row>
    <row r="5" spans="1:3">
      <c r="A5" s="4" t="s">
        <v>331</v>
      </c>
      <c r="B5" s="6" t="n">
        <v>5443744</v>
      </c>
      <c r="C5" s="6" t="n">
        <v>4927593</v>
      </c>
    </row>
    <row r="6" spans="1:3">
      <c r="A6" s="4" t="s">
        <v>403</v>
      </c>
      <c r="B6" s="6" t="n">
        <v>1192118</v>
      </c>
      <c r="C6" s="6" t="n">
        <v>1095598</v>
      </c>
    </row>
    <row r="7" spans="1:3">
      <c r="A7" s="4" t="s">
        <v>404</v>
      </c>
      <c r="B7" s="4" t="s">
        <v>405</v>
      </c>
      <c r="C7" s="4" t="s">
        <v>406</v>
      </c>
    </row>
    <row r="8" spans="1:3">
      <c r="A8" s="4" t="s">
        <v>407</v>
      </c>
      <c r="B8" s="4" t="s">
        <v>408</v>
      </c>
      <c r="C8" s="4" t="s">
        <v>409</v>
      </c>
    </row>
    <row r="9" spans="1:3">
      <c r="A9" s="4" t="s">
        <v>410</v>
      </c>
    </row>
    <row r="10" spans="1:3">
      <c r="A10" s="3" t="s">
        <v>401</v>
      </c>
    </row>
    <row r="11" spans="1:3">
      <c r="A11" s="4" t="s">
        <v>411</v>
      </c>
      <c r="B11" s="6" t="n">
        <v>5482548</v>
      </c>
      <c r="C11" s="6" t="n">
        <v>49825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1</v>
      </c>
      <c r="C1" s="2" t="s">
        <v>357</v>
      </c>
    </row>
    <row r="2" spans="1:3">
      <c r="B2" s="2" t="s">
        <v>2</v>
      </c>
      <c r="C2" s="2" t="s">
        <v>60</v>
      </c>
    </row>
    <row r="3" spans="1:3">
      <c r="A3" s="3" t="s">
        <v>401</v>
      </c>
    </row>
    <row r="4" spans="1:3">
      <c r="A4" s="4" t="s">
        <v>331</v>
      </c>
      <c r="B4" s="6" t="n">
        <v>5443744</v>
      </c>
      <c r="C4" s="6" t="n">
        <v>4927593</v>
      </c>
    </row>
    <row r="5" spans="1:3">
      <c r="A5" s="4" t="s">
        <v>413</v>
      </c>
      <c r="B5" s="4" t="s">
        <v>365</v>
      </c>
      <c r="C5" s="4" t="s">
        <v>365</v>
      </c>
    </row>
    <row r="6" spans="1:3">
      <c r="A6" s="4" t="s">
        <v>414</v>
      </c>
    </row>
    <row r="7" spans="1:3">
      <c r="A7" s="3" t="s">
        <v>401</v>
      </c>
    </row>
    <row r="8" spans="1:3">
      <c r="A8" s="4" t="s">
        <v>331</v>
      </c>
      <c r="B8" s="6" t="n">
        <v>1322167</v>
      </c>
      <c r="C8" s="6" t="n">
        <v>1286590</v>
      </c>
    </row>
    <row r="9" spans="1:3">
      <c r="A9" s="4" t="s">
        <v>413</v>
      </c>
      <c r="B9" s="4" t="s">
        <v>415</v>
      </c>
      <c r="C9" s="4" t="s">
        <v>416</v>
      </c>
    </row>
    <row r="10" spans="1:3">
      <c r="A10" s="4" t="s">
        <v>417</v>
      </c>
    </row>
    <row r="11" spans="1:3">
      <c r="A11" s="3" t="s">
        <v>401</v>
      </c>
    </row>
    <row r="12" spans="1:3">
      <c r="A12" s="4" t="s">
        <v>331</v>
      </c>
      <c r="B12" s="6" t="n">
        <v>706260</v>
      </c>
      <c r="C12" s="6" t="n">
        <v>528510</v>
      </c>
    </row>
    <row r="13" spans="1:3">
      <c r="A13" s="4" t="s">
        <v>413</v>
      </c>
      <c r="B13" s="4" t="s">
        <v>418</v>
      </c>
      <c r="C13" s="4" t="s">
        <v>419</v>
      </c>
    </row>
    <row r="14" spans="1:3">
      <c r="A14" s="4" t="s">
        <v>420</v>
      </c>
    </row>
    <row r="15" spans="1:3">
      <c r="A15" s="3" t="s">
        <v>401</v>
      </c>
    </row>
    <row r="16" spans="1:3">
      <c r="A16" s="4" t="s">
        <v>331</v>
      </c>
      <c r="B16" s="6" t="n">
        <v>395375</v>
      </c>
      <c r="C16" s="6" t="n">
        <v>577053</v>
      </c>
    </row>
    <row r="17" spans="1:3">
      <c r="A17" s="4" t="s">
        <v>413</v>
      </c>
      <c r="B17" s="4" t="s">
        <v>421</v>
      </c>
      <c r="C17" s="4" t="s">
        <v>422</v>
      </c>
    </row>
    <row r="18" spans="1:3">
      <c r="A18" s="4" t="s">
        <v>423</v>
      </c>
    </row>
    <row r="19" spans="1:3">
      <c r="A19" s="3" t="s">
        <v>401</v>
      </c>
    </row>
    <row r="20" spans="1:3">
      <c r="A20" s="4" t="s">
        <v>331</v>
      </c>
      <c r="B20" s="6" t="n">
        <v>1202311</v>
      </c>
      <c r="C20" s="6" t="n">
        <v>832620</v>
      </c>
    </row>
    <row r="21" spans="1:3">
      <c r="A21" s="4" t="s">
        <v>413</v>
      </c>
      <c r="B21" s="4" t="s">
        <v>424</v>
      </c>
      <c r="C21" s="4" t="s">
        <v>425</v>
      </c>
    </row>
    <row r="22" spans="1:3">
      <c r="A22" s="4" t="s">
        <v>426</v>
      </c>
    </row>
    <row r="23" spans="1:3">
      <c r="A23" s="3" t="s">
        <v>401</v>
      </c>
    </row>
    <row r="24" spans="1:3">
      <c r="A24" s="4" t="s">
        <v>331</v>
      </c>
      <c r="B24" s="6" t="n">
        <v>595263</v>
      </c>
      <c r="C24" s="6" t="n">
        <v>683886</v>
      </c>
    </row>
    <row r="25" spans="1:3">
      <c r="A25" s="4" t="s">
        <v>413</v>
      </c>
      <c r="B25" s="4" t="s">
        <v>427</v>
      </c>
      <c r="C25" s="4" t="s">
        <v>428</v>
      </c>
    </row>
    <row r="26" spans="1:3">
      <c r="A26" s="4" t="s">
        <v>429</v>
      </c>
    </row>
    <row r="27" spans="1:3">
      <c r="A27" s="3" t="s">
        <v>401</v>
      </c>
    </row>
    <row r="28" spans="1:3">
      <c r="A28" s="4" t="s">
        <v>331</v>
      </c>
      <c r="B28" s="6" t="n">
        <v>472785</v>
      </c>
      <c r="C28" s="6" t="n">
        <v>448899</v>
      </c>
    </row>
    <row r="29" spans="1:3">
      <c r="A29" s="4" t="s">
        <v>413</v>
      </c>
      <c r="B29" s="4" t="s">
        <v>430</v>
      </c>
      <c r="C29" s="4" t="s">
        <v>431</v>
      </c>
    </row>
    <row r="30" spans="1:3">
      <c r="A30" s="4" t="s">
        <v>432</v>
      </c>
    </row>
    <row r="31" spans="1:3">
      <c r="A31" s="3" t="s">
        <v>401</v>
      </c>
    </row>
    <row r="32" spans="1:3">
      <c r="A32" s="4" t="s">
        <v>331</v>
      </c>
      <c r="B32" s="6" t="n">
        <v>227451</v>
      </c>
      <c r="C32" s="6" t="n">
        <v>32000</v>
      </c>
    </row>
    <row r="33" spans="1:3">
      <c r="A33" s="4" t="s">
        <v>413</v>
      </c>
      <c r="B33" s="4" t="s">
        <v>433</v>
      </c>
      <c r="C33" s="4" t="s">
        <v>434</v>
      </c>
    </row>
    <row r="34" spans="1:3">
      <c r="A34" s="4" t="s">
        <v>435</v>
      </c>
    </row>
    <row r="35" spans="1:3">
      <c r="A35" s="3" t="s">
        <v>401</v>
      </c>
    </row>
    <row r="36" spans="1:3">
      <c r="A36" s="4" t="s">
        <v>331</v>
      </c>
      <c r="B36" s="6" t="n">
        <v>158128</v>
      </c>
      <c r="C36" s="6" t="n">
        <v>156067</v>
      </c>
    </row>
    <row r="37" spans="1:3">
      <c r="A37" s="4" t="s">
        <v>413</v>
      </c>
      <c r="B37" s="4" t="s">
        <v>436</v>
      </c>
      <c r="C37" s="4" t="s">
        <v>437</v>
      </c>
    </row>
    <row r="38" spans="1:3">
      <c r="A38" s="4" t="s">
        <v>438</v>
      </c>
    </row>
    <row r="39" spans="1:3">
      <c r="A39" s="3" t="s">
        <v>401</v>
      </c>
    </row>
    <row r="40" spans="1:3">
      <c r="A40" s="4" t="s">
        <v>331</v>
      </c>
      <c r="B40" s="6" t="n">
        <v>142933</v>
      </c>
      <c r="C40" s="6" t="n">
        <v>156814</v>
      </c>
    </row>
    <row r="41" spans="1:3">
      <c r="A41" s="4" t="s">
        <v>413</v>
      </c>
      <c r="B41" s="4" t="s">
        <v>439</v>
      </c>
      <c r="C41" s="4" t="s">
        <v>437</v>
      </c>
    </row>
    <row r="42" spans="1:3">
      <c r="A42" s="4" t="s">
        <v>440</v>
      </c>
    </row>
    <row r="43" spans="1:3">
      <c r="A43" s="3" t="s">
        <v>401</v>
      </c>
    </row>
    <row r="44" spans="1:3">
      <c r="A44" s="4" t="s">
        <v>331</v>
      </c>
      <c r="B44" s="6" t="n">
        <v>120041</v>
      </c>
      <c r="C44" s="6" t="n">
        <v>151197</v>
      </c>
    </row>
    <row r="45" spans="1:3">
      <c r="A45" s="4" t="s">
        <v>413</v>
      </c>
      <c r="B45" s="4" t="s">
        <v>441</v>
      </c>
      <c r="C45" s="4" t="s">
        <v>442</v>
      </c>
    </row>
    <row r="46" spans="1:3">
      <c r="A46" s="4" t="s">
        <v>443</v>
      </c>
    </row>
    <row r="47" spans="1:3">
      <c r="A47" s="3" t="s">
        <v>401</v>
      </c>
    </row>
    <row r="48" spans="1:3">
      <c r="A48" s="4" t="s">
        <v>331</v>
      </c>
      <c r="B48" s="6" t="n">
        <v>101030</v>
      </c>
      <c r="C48" s="6" t="n">
        <v>73957</v>
      </c>
    </row>
    <row r="49" spans="1:3">
      <c r="A49" s="4" t="s">
        <v>413</v>
      </c>
      <c r="B49" s="4" t="s">
        <v>444</v>
      </c>
      <c r="C49" s="4" t="s">
        <v>445</v>
      </c>
    </row>
    <row r="50" spans="1:3">
      <c r="A50" s="4" t="s">
        <v>446</v>
      </c>
    </row>
    <row r="51" spans="1:3">
      <c r="A51" s="3" t="s">
        <v>401</v>
      </c>
    </row>
    <row r="52" spans="1:3">
      <c r="A52" s="4" t="s">
        <v>331</v>
      </c>
      <c r="B52" s="6" t="n">
        <v>1883438</v>
      </c>
      <c r="C52" s="6" t="n">
        <v>1669145</v>
      </c>
    </row>
    <row r="53" spans="1:3">
      <c r="A53" s="4" t="s">
        <v>413</v>
      </c>
      <c r="B53" s="4" t="s">
        <v>447</v>
      </c>
      <c r="C53" s="4" t="s">
        <v>448</v>
      </c>
    </row>
    <row r="54" spans="1:3">
      <c r="A54" s="4" t="s">
        <v>449</v>
      </c>
    </row>
    <row r="55" spans="1:3">
      <c r="A55" s="3" t="s">
        <v>401</v>
      </c>
    </row>
    <row r="56" spans="1:3">
      <c r="A56" s="4" t="s">
        <v>331</v>
      </c>
      <c r="B56" s="6" t="n">
        <v>553859</v>
      </c>
      <c r="C56" s="6" t="n">
        <v>346056</v>
      </c>
    </row>
    <row r="57" spans="1:3">
      <c r="A57" s="4" t="s">
        <v>413</v>
      </c>
      <c r="B57" s="4" t="s">
        <v>450</v>
      </c>
      <c r="C57" s="4" t="s">
        <v>451</v>
      </c>
    </row>
    <row r="58" spans="1:3">
      <c r="A58" s="4" t="s">
        <v>452</v>
      </c>
    </row>
    <row r="59" spans="1:3">
      <c r="A59" s="3" t="s">
        <v>401</v>
      </c>
    </row>
    <row r="60" spans="1:3">
      <c r="A60" s="4" t="s">
        <v>331</v>
      </c>
      <c r="B60" s="6" t="n">
        <v>18738</v>
      </c>
      <c r="C60" s="6" t="n">
        <v>23479</v>
      </c>
    </row>
    <row r="61" spans="1:3">
      <c r="A61" s="4" t="s">
        <v>413</v>
      </c>
      <c r="B61" s="4" t="s">
        <v>453</v>
      </c>
      <c r="C61" s="4" t="s">
        <v>454</v>
      </c>
    </row>
    <row r="62" spans="1:3">
      <c r="A62" s="4" t="s">
        <v>455</v>
      </c>
    </row>
    <row r="63" spans="1:3">
      <c r="A63" s="3" t="s">
        <v>401</v>
      </c>
    </row>
    <row r="64" spans="1:3">
      <c r="A64" s="4" t="s">
        <v>331</v>
      </c>
      <c r="B64" s="6" t="n">
        <v>696804</v>
      </c>
      <c r="C64" s="6" t="n">
        <v>614160</v>
      </c>
    </row>
    <row r="65" spans="1:3">
      <c r="A65" s="4" t="s">
        <v>413</v>
      </c>
      <c r="B65" s="4" t="s">
        <v>456</v>
      </c>
      <c r="C65" s="4" t="s">
        <v>457</v>
      </c>
    </row>
    <row r="66" spans="1:3">
      <c r="A66" s="4" t="s">
        <v>458</v>
      </c>
    </row>
    <row r="67" spans="1:3">
      <c r="A67" s="3" t="s">
        <v>401</v>
      </c>
    </row>
    <row r="68" spans="1:3">
      <c r="A68" s="4" t="s">
        <v>331</v>
      </c>
      <c r="B68" s="6" t="n">
        <v>638981</v>
      </c>
      <c r="C68" s="6" t="n">
        <v>631710</v>
      </c>
    </row>
    <row r="69" spans="1:3">
      <c r="A69" s="4" t="s">
        <v>413</v>
      </c>
      <c r="B69" s="4" t="s">
        <v>459</v>
      </c>
      <c r="C69" s="4" t="s">
        <v>456</v>
      </c>
    </row>
    <row r="70" spans="1:3">
      <c r="A70" s="4" t="s">
        <v>460</v>
      </c>
    </row>
    <row r="71" spans="1:3">
      <c r="A71" s="3" t="s">
        <v>401</v>
      </c>
    </row>
    <row r="72" spans="1:3">
      <c r="A72" s="4" t="s">
        <v>331</v>
      </c>
      <c r="B72" s="6" t="n">
        <v>501878</v>
      </c>
      <c r="C72" s="6" t="n">
        <v>559043</v>
      </c>
    </row>
    <row r="73" spans="1:3">
      <c r="A73" s="4" t="s">
        <v>413</v>
      </c>
      <c r="B73" s="4" t="s">
        <v>461</v>
      </c>
      <c r="C73" s="4" t="s">
        <v>462</v>
      </c>
    </row>
    <row r="74" spans="1:3">
      <c r="A74" s="4" t="s">
        <v>463</v>
      </c>
    </row>
    <row r="75" spans="1:3">
      <c r="A75" s="3" t="s">
        <v>401</v>
      </c>
    </row>
    <row r="76" spans="1:3">
      <c r="A76" s="4" t="s">
        <v>331</v>
      </c>
      <c r="B76" s="6" t="n">
        <v>119910</v>
      </c>
      <c r="C76" s="6" t="n">
        <v>96345</v>
      </c>
    </row>
    <row r="77" spans="1:3">
      <c r="A77" s="4" t="s">
        <v>413</v>
      </c>
      <c r="B77" s="4" t="s">
        <v>441</v>
      </c>
      <c r="C77" s="4" t="s">
        <v>464</v>
      </c>
    </row>
    <row r="78" spans="1:3">
      <c r="A78" s="4" t="s">
        <v>465</v>
      </c>
    </row>
    <row r="79" spans="1:3">
      <c r="A79" s="3" t="s">
        <v>401</v>
      </c>
    </row>
    <row r="80" spans="1:3">
      <c r="A80" s="4" t="s">
        <v>331</v>
      </c>
      <c r="B80" s="6" t="n">
        <v>108056</v>
      </c>
      <c r="C80" s="6" t="n">
        <v>211775</v>
      </c>
    </row>
    <row r="81" spans="1:3">
      <c r="A81" s="4" t="s">
        <v>413</v>
      </c>
      <c r="B81" s="4" t="s">
        <v>464</v>
      </c>
      <c r="C81" s="4" t="s">
        <v>466</v>
      </c>
    </row>
    <row r="82" spans="1:3">
      <c r="A82" s="4" t="s">
        <v>467</v>
      </c>
    </row>
    <row r="83" spans="1:3">
      <c r="A83" s="3" t="s">
        <v>401</v>
      </c>
    </row>
    <row r="84" spans="1:3">
      <c r="A84" s="4" t="s">
        <v>331</v>
      </c>
      <c r="B84" s="6" t="n">
        <v>654952</v>
      </c>
      <c r="C84" s="6" t="n">
        <v>700460</v>
      </c>
    </row>
    <row r="85" spans="1:3">
      <c r="A85" s="4" t="s">
        <v>413</v>
      </c>
      <c r="B85" s="4" t="s">
        <v>468</v>
      </c>
      <c r="C85" s="4" t="s">
        <v>469</v>
      </c>
    </row>
    <row r="86" spans="1:3">
      <c r="A86" s="4" t="s">
        <v>470</v>
      </c>
    </row>
    <row r="87" spans="1:3">
      <c r="A87" s="3" t="s">
        <v>401</v>
      </c>
    </row>
    <row r="88" spans="1:3">
      <c r="A88" s="4" t="s">
        <v>331</v>
      </c>
      <c r="B88" s="6" t="n">
        <v>267128</v>
      </c>
      <c r="C88" s="6" t="n">
        <v>75420</v>
      </c>
    </row>
    <row r="89" spans="1:3">
      <c r="A89" s="4" t="s">
        <v>413</v>
      </c>
      <c r="B89" s="4" t="s">
        <v>471</v>
      </c>
      <c r="C89"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2</v>
      </c>
      <c r="B1" s="2" t="s">
        <v>1</v>
      </c>
      <c r="C1" s="2" t="s">
        <v>357</v>
      </c>
    </row>
    <row r="2" spans="1:3">
      <c r="B2" s="2" t="s">
        <v>399</v>
      </c>
      <c r="C2" s="2" t="s">
        <v>400</v>
      </c>
    </row>
    <row r="3" spans="1:3">
      <c r="A3" s="3" t="s">
        <v>473</v>
      </c>
    </row>
    <row r="4" spans="1:3">
      <c r="A4" s="4" t="s">
        <v>474</v>
      </c>
      <c r="B4" s="5" t="n">
        <v>71</v>
      </c>
      <c r="C4" s="5" t="n">
        <v>69</v>
      </c>
    </row>
    <row r="5" spans="1:3">
      <c r="A5" s="4" t="s">
        <v>475</v>
      </c>
      <c r="B5" s="6" t="n">
        <v>5443744</v>
      </c>
      <c r="C5" s="6" t="n">
        <v>4927593</v>
      </c>
    </row>
    <row r="6" spans="1:3">
      <c r="A6" s="4" t="s">
        <v>413</v>
      </c>
      <c r="B6" s="4" t="s">
        <v>365</v>
      </c>
      <c r="C6" s="4" t="s">
        <v>365</v>
      </c>
    </row>
    <row r="7" spans="1:3">
      <c r="A7" s="4" t="s">
        <v>476</v>
      </c>
      <c r="B7" s="5" t="n">
        <v>3</v>
      </c>
      <c r="C7" s="10" t="n">
        <v>3.1</v>
      </c>
    </row>
    <row r="8" spans="1:3">
      <c r="A8" s="4" t="s">
        <v>477</v>
      </c>
    </row>
    <row r="9" spans="1:3">
      <c r="A9" s="3" t="s">
        <v>473</v>
      </c>
    </row>
    <row r="10" spans="1:3">
      <c r="A10" s="4" t="s">
        <v>474</v>
      </c>
      <c r="B10" s="5" t="n">
        <v>0</v>
      </c>
      <c r="C10" s="5" t="n">
        <v>0</v>
      </c>
    </row>
    <row r="11" spans="1:3">
      <c r="A11" s="4" t="s">
        <v>475</v>
      </c>
      <c r="B11" s="6" t="n">
        <v>0</v>
      </c>
      <c r="C11" s="6" t="n">
        <v>0</v>
      </c>
    </row>
    <row r="12" spans="1:3">
      <c r="A12" s="4" t="s">
        <v>413</v>
      </c>
      <c r="B12" s="4" t="s">
        <v>478</v>
      </c>
      <c r="C12" s="4" t="s">
        <v>478</v>
      </c>
    </row>
    <row r="13" spans="1:3">
      <c r="A13" s="4" t="s">
        <v>479</v>
      </c>
    </row>
    <row r="14" spans="1:3">
      <c r="A14" s="3" t="s">
        <v>473</v>
      </c>
    </row>
    <row r="15" spans="1:3">
      <c r="A15" s="4" t="s">
        <v>474</v>
      </c>
      <c r="B15" s="5" t="n">
        <v>3</v>
      </c>
      <c r="C15" s="5" t="n">
        <v>3</v>
      </c>
    </row>
    <row r="16" spans="1:3">
      <c r="A16" s="4" t="s">
        <v>475</v>
      </c>
      <c r="B16" s="6" t="n">
        <v>253817</v>
      </c>
      <c r="C16" s="6" t="n">
        <v>138040</v>
      </c>
    </row>
    <row r="17" spans="1:3">
      <c r="A17" s="4" t="s">
        <v>413</v>
      </c>
      <c r="B17" s="4" t="s">
        <v>480</v>
      </c>
      <c r="C17" s="4" t="s">
        <v>396</v>
      </c>
    </row>
    <row r="18" spans="1:3">
      <c r="A18" s="4" t="s">
        <v>481</v>
      </c>
    </row>
    <row r="19" spans="1:3">
      <c r="A19" s="3" t="s">
        <v>473</v>
      </c>
    </row>
    <row r="20" spans="1:3">
      <c r="A20" s="4" t="s">
        <v>474</v>
      </c>
      <c r="B20" s="5" t="n">
        <v>66</v>
      </c>
      <c r="C20" s="5" t="n">
        <v>63</v>
      </c>
    </row>
    <row r="21" spans="1:3">
      <c r="A21" s="4" t="s">
        <v>475</v>
      </c>
      <c r="B21" s="6" t="n">
        <v>5010351</v>
      </c>
      <c r="C21" s="6" t="n">
        <v>4573930</v>
      </c>
    </row>
    <row r="22" spans="1:3">
      <c r="A22" s="4" t="s">
        <v>413</v>
      </c>
      <c r="B22" s="4" t="s">
        <v>482</v>
      </c>
      <c r="C22" s="4" t="s">
        <v>381</v>
      </c>
    </row>
    <row r="23" spans="1:3">
      <c r="A23" s="4" t="s">
        <v>483</v>
      </c>
    </row>
    <row r="24" spans="1:3">
      <c r="A24" s="3" t="s">
        <v>473</v>
      </c>
    </row>
    <row r="25" spans="1:3">
      <c r="A25" s="4" t="s">
        <v>474</v>
      </c>
      <c r="B25" s="5" t="n">
        <v>0</v>
      </c>
      <c r="C25" s="5" t="n">
        <v>0</v>
      </c>
    </row>
    <row r="26" spans="1:3">
      <c r="A26" s="4" t="s">
        <v>475</v>
      </c>
      <c r="B26" s="6" t="n">
        <v>0</v>
      </c>
      <c r="C26" s="6" t="n">
        <v>0</v>
      </c>
    </row>
    <row r="27" spans="1:3">
      <c r="A27" s="4" t="s">
        <v>413</v>
      </c>
      <c r="B27" s="4" t="s">
        <v>478</v>
      </c>
      <c r="C27" s="4" t="s">
        <v>478</v>
      </c>
    </row>
    <row r="28" spans="1:3">
      <c r="A28" s="4" t="s">
        <v>484</v>
      </c>
    </row>
    <row r="29" spans="1:3">
      <c r="A29" s="3" t="s">
        <v>473</v>
      </c>
    </row>
    <row r="30" spans="1:3">
      <c r="A30" s="4" t="s">
        <v>474</v>
      </c>
      <c r="B30" s="5" t="n">
        <v>2</v>
      </c>
      <c r="C30" s="5" t="n">
        <v>3</v>
      </c>
    </row>
    <row r="31" spans="1:3">
      <c r="A31" s="4" t="s">
        <v>475</v>
      </c>
      <c r="B31" s="6" t="n">
        <v>179576</v>
      </c>
      <c r="C31" s="6" t="n">
        <v>215623</v>
      </c>
    </row>
    <row r="32" spans="1:3">
      <c r="A32" s="4" t="s">
        <v>413</v>
      </c>
      <c r="B32" s="4" t="s">
        <v>396</v>
      </c>
      <c r="C32" s="4" t="s">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6</v>
      </c>
      <c r="B1" s="2" t="s">
        <v>2</v>
      </c>
      <c r="C1" s="2" t="s">
        <v>60</v>
      </c>
    </row>
    <row r="2" spans="1:3">
      <c r="A2" s="3" t="s">
        <v>226</v>
      </c>
    </row>
    <row r="3" spans="1:3">
      <c r="A3" s="4" t="s">
        <v>66</v>
      </c>
      <c r="B3" s="6" t="n">
        <v>4619</v>
      </c>
      <c r="C3" s="6"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7</v>
      </c>
      <c r="B1" s="2" t="s">
        <v>2</v>
      </c>
      <c r="C1" s="2" t="s">
        <v>60</v>
      </c>
    </row>
    <row r="2" spans="1:3">
      <c r="A2" s="3" t="s">
        <v>230</v>
      </c>
    </row>
    <row r="3" spans="1:3">
      <c r="A3" s="4" t="s">
        <v>488</v>
      </c>
      <c r="B3" s="6" t="n">
        <v>39047</v>
      </c>
      <c r="C3" s="6" t="n">
        <v>33399</v>
      </c>
    </row>
    <row r="4" spans="1:3">
      <c r="A4" s="4" t="s">
        <v>440</v>
      </c>
      <c r="B4" s="5" t="n">
        <v>1025</v>
      </c>
      <c r="C4" s="5" t="n">
        <v>321</v>
      </c>
    </row>
    <row r="5" spans="1:3">
      <c r="A5" s="4" t="s">
        <v>134</v>
      </c>
      <c r="B5" s="6" t="n">
        <v>40072</v>
      </c>
      <c r="C5" s="6" t="n">
        <v>337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9</v>
      </c>
      <c r="B1" s="2" t="s">
        <v>1</v>
      </c>
      <c r="C1" s="2" t="s">
        <v>357</v>
      </c>
    </row>
    <row r="2" spans="1:6">
      <c r="B2" s="2" t="s">
        <v>490</v>
      </c>
      <c r="C2" s="2" t="s">
        <v>359</v>
      </c>
      <c r="D2" s="2" t="s">
        <v>491</v>
      </c>
      <c r="E2" s="2" t="s">
        <v>492</v>
      </c>
      <c r="F2" s="2" t="s">
        <v>493</v>
      </c>
    </row>
    <row r="3" spans="1:6">
      <c r="A3" s="3" t="s">
        <v>494</v>
      </c>
    </row>
    <row r="4" spans="1:6">
      <c r="A4" s="4" t="s">
        <v>495</v>
      </c>
      <c r="B4" s="6" t="n">
        <v>1783057000</v>
      </c>
      <c r="C4" s="6" t="n">
        <v>1879522000</v>
      </c>
    </row>
    <row r="5" spans="1:6">
      <c r="A5" s="4" t="s">
        <v>496</v>
      </c>
      <c r="B5" s="5" t="n">
        <v>-7333000</v>
      </c>
      <c r="C5" s="5" t="n">
        <v>0</v>
      </c>
    </row>
    <row r="6" spans="1:6">
      <c r="A6" s="4" t="s">
        <v>497</v>
      </c>
    </row>
    <row r="7" spans="1:6">
      <c r="A7" s="3" t="s">
        <v>494</v>
      </c>
    </row>
    <row r="8" spans="1:6">
      <c r="A8" s="4" t="s">
        <v>498</v>
      </c>
      <c r="B8" s="5" t="n">
        <v>2856476000</v>
      </c>
      <c r="C8" s="5" t="n">
        <v>3124725000</v>
      </c>
    </row>
    <row r="9" spans="1:6">
      <c r="A9" s="4" t="s">
        <v>495</v>
      </c>
      <c r="B9" s="5" t="n">
        <v>1783057000</v>
      </c>
      <c r="C9" s="5" t="n">
        <v>1879522000</v>
      </c>
    </row>
    <row r="10" spans="1:6">
      <c r="A10" s="4" t="s">
        <v>496</v>
      </c>
      <c r="B10" s="6" t="n">
        <v>-18246000</v>
      </c>
      <c r="C10" s="6" t="n">
        <v>-17555000</v>
      </c>
    </row>
    <row r="11" spans="1:6">
      <c r="A11" s="4" t="s">
        <v>499</v>
      </c>
    </row>
    <row r="12" spans="1:6">
      <c r="A12" s="3" t="s">
        <v>494</v>
      </c>
    </row>
    <row r="13" spans="1:6">
      <c r="A13" s="4" t="s">
        <v>500</v>
      </c>
      <c r="B13" s="4" t="s">
        <v>501</v>
      </c>
      <c r="C13" s="4" t="s">
        <v>502</v>
      </c>
    </row>
    <row r="14" spans="1:6">
      <c r="A14" s="4" t="s">
        <v>503</v>
      </c>
    </row>
    <row r="15" spans="1:6">
      <c r="A15" s="3" t="s">
        <v>494</v>
      </c>
    </row>
    <row r="16" spans="1:6">
      <c r="A16" s="4" t="s">
        <v>500</v>
      </c>
      <c r="B16" s="4" t="s">
        <v>504</v>
      </c>
      <c r="C16" s="4" t="s">
        <v>505</v>
      </c>
    </row>
    <row r="17" spans="1:6">
      <c r="A17" s="4" t="s">
        <v>506</v>
      </c>
    </row>
    <row r="18" spans="1:6">
      <c r="A18" s="3" t="s">
        <v>494</v>
      </c>
    </row>
    <row r="19" spans="1:6">
      <c r="A19" s="4" t="s">
        <v>498</v>
      </c>
      <c r="B19" s="6" t="n">
        <v>2856476000</v>
      </c>
      <c r="C19" s="6" t="n">
        <v>3124725000</v>
      </c>
    </row>
    <row r="20" spans="1:6">
      <c r="A20" s="4" t="s">
        <v>495</v>
      </c>
      <c r="B20" s="5" t="n">
        <v>1801303000</v>
      </c>
      <c r="C20" s="5" t="n">
        <v>1897077000</v>
      </c>
    </row>
    <row r="21" spans="1:6">
      <c r="A21" s="4" t="s">
        <v>507</v>
      </c>
    </row>
    <row r="22" spans="1:6">
      <c r="A22" s="3" t="s">
        <v>494</v>
      </c>
    </row>
    <row r="23" spans="1:6">
      <c r="A23" s="4" t="s">
        <v>498</v>
      </c>
      <c r="E23" s="6" t="n">
        <v>1000000000</v>
      </c>
    </row>
    <row r="24" spans="1:6">
      <c r="A24" s="4" t="s">
        <v>495</v>
      </c>
      <c r="B24" s="5" t="n">
        <v>571500000</v>
      </c>
      <c r="D24" s="11" t="n">
        <v>108.2</v>
      </c>
    </row>
    <row r="25" spans="1:6">
      <c r="A25" s="4" t="s">
        <v>508</v>
      </c>
    </row>
    <row r="26" spans="1:6">
      <c r="A26" s="3" t="s">
        <v>494</v>
      </c>
    </row>
    <row r="27" spans="1:6">
      <c r="A27" s="4" t="s">
        <v>498</v>
      </c>
      <c r="B27" s="5" t="n">
        <v>500000000</v>
      </c>
      <c r="C27" s="5" t="n">
        <v>300000000</v>
      </c>
      <c r="F27" s="6" t="n">
        <v>300000000</v>
      </c>
    </row>
    <row r="28" spans="1:6">
      <c r="A28" s="4" t="s">
        <v>495</v>
      </c>
      <c r="B28" s="5" t="n">
        <v>112713000</v>
      </c>
      <c r="C28" s="5" t="n">
        <v>210072000</v>
      </c>
    </row>
    <row r="29" spans="1:6">
      <c r="A29" s="4" t="s">
        <v>509</v>
      </c>
    </row>
    <row r="30" spans="1:6">
      <c r="A30" s="3" t="s">
        <v>494</v>
      </c>
    </row>
    <row r="31" spans="1:6">
      <c r="A31" s="4" t="s">
        <v>495</v>
      </c>
      <c r="B31" s="5" t="n">
        <v>144400000</v>
      </c>
    </row>
    <row r="32" spans="1:6">
      <c r="A32" s="4" t="s">
        <v>510</v>
      </c>
    </row>
    <row r="33" spans="1:6">
      <c r="A33" s="3" t="s">
        <v>494</v>
      </c>
    </row>
    <row r="34" spans="1:6">
      <c r="A34" s="4" t="s">
        <v>498</v>
      </c>
      <c r="B34" s="5" t="n">
        <v>951723000</v>
      </c>
      <c r="C34" s="5" t="n">
        <v>1333503000</v>
      </c>
    </row>
    <row r="35" spans="1:6">
      <c r="A35" s="4" t="s">
        <v>495</v>
      </c>
      <c r="B35" s="5" t="n">
        <v>712335000</v>
      </c>
      <c r="C35" s="5" t="n">
        <v>680141000</v>
      </c>
    </row>
    <row r="36" spans="1:6">
      <c r="A36" s="4" t="s">
        <v>511</v>
      </c>
    </row>
    <row r="37" spans="1:6">
      <c r="A37" s="3" t="s">
        <v>494</v>
      </c>
    </row>
    <row r="38" spans="1:6">
      <c r="A38" s="4" t="s">
        <v>498</v>
      </c>
      <c r="B38" s="5" t="n">
        <v>862588000</v>
      </c>
      <c r="C38" s="5" t="n">
        <v>904181000</v>
      </c>
    </row>
    <row r="39" spans="1:6">
      <c r="A39" s="4" t="s">
        <v>495</v>
      </c>
      <c r="B39" s="5" t="n">
        <v>434090000</v>
      </c>
      <c r="C39" s="5" t="n">
        <v>419823000</v>
      </c>
    </row>
    <row r="40" spans="1:6">
      <c r="A40" s="4" t="s">
        <v>512</v>
      </c>
    </row>
    <row r="41" spans="1:6">
      <c r="A41" s="3" t="s">
        <v>494</v>
      </c>
    </row>
    <row r="42" spans="1:6">
      <c r="A42" s="4" t="s">
        <v>498</v>
      </c>
      <c r="B42" s="5" t="n">
        <v>174278000</v>
      </c>
      <c r="C42" s="5" t="n">
        <v>187117000</v>
      </c>
    </row>
    <row r="43" spans="1:6">
      <c r="A43" s="4" t="s">
        <v>495</v>
      </c>
      <c r="B43" s="5" t="n">
        <v>174278000</v>
      </c>
      <c r="C43" s="5" t="n">
        <v>187117000</v>
      </c>
    </row>
    <row r="44" spans="1:6">
      <c r="A44" s="4" t="s">
        <v>513</v>
      </c>
    </row>
    <row r="45" spans="1:6">
      <c r="A45" s="3" t="s">
        <v>494</v>
      </c>
    </row>
    <row r="46" spans="1:6">
      <c r="A46" s="4" t="s">
        <v>498</v>
      </c>
      <c r="B46" s="5" t="n">
        <v>48277000</v>
      </c>
      <c r="C46" s="5" t="n">
        <v>48497000</v>
      </c>
    </row>
    <row r="47" spans="1:6">
      <c r="A47" s="4" t="s">
        <v>495</v>
      </c>
      <c r="B47" s="5" t="n">
        <v>48277000</v>
      </c>
      <c r="C47" s="5" t="n">
        <v>48497000</v>
      </c>
    </row>
    <row r="48" spans="1:6">
      <c r="A48" s="4" t="s">
        <v>514</v>
      </c>
    </row>
    <row r="49" spans="1:6">
      <c r="A49" s="3" t="s">
        <v>494</v>
      </c>
    </row>
    <row r="50" spans="1:6">
      <c r="A50" s="4" t="s">
        <v>498</v>
      </c>
      <c r="B50" s="5" t="n">
        <v>137412000</v>
      </c>
      <c r="C50" s="5" t="n">
        <v>150819000</v>
      </c>
    </row>
    <row r="51" spans="1:6">
      <c r="A51" s="4" t="s">
        <v>495</v>
      </c>
      <c r="B51" s="5" t="n">
        <v>137412000</v>
      </c>
      <c r="C51" s="5" t="n">
        <v>150819000</v>
      </c>
    </row>
    <row r="52" spans="1:6">
      <c r="A52" s="4" t="s">
        <v>515</v>
      </c>
    </row>
    <row r="53" spans="1:6">
      <c r="A53" s="3" t="s">
        <v>494</v>
      </c>
    </row>
    <row r="54" spans="1:6">
      <c r="A54" s="4" t="s">
        <v>498</v>
      </c>
      <c r="B54" s="5" t="n">
        <v>144364000</v>
      </c>
      <c r="C54" s="5" t="n">
        <v>151773000</v>
      </c>
    </row>
    <row r="55" spans="1:6">
      <c r="A55" s="4" t="s">
        <v>495</v>
      </c>
      <c r="B55" s="5" t="n">
        <v>144364000</v>
      </c>
      <c r="C55" s="5" t="n">
        <v>151773000</v>
      </c>
      <c r="D55" s="11" t="n">
        <v>113.7</v>
      </c>
    </row>
    <row r="56" spans="1:6">
      <c r="A56" s="4" t="s">
        <v>516</v>
      </c>
    </row>
    <row r="57" spans="1:6">
      <c r="A57" s="3" t="s">
        <v>494</v>
      </c>
    </row>
    <row r="58" spans="1:6">
      <c r="A58" s="4" t="s">
        <v>498</v>
      </c>
      <c r="B58" s="5" t="n">
        <v>37834000</v>
      </c>
      <c r="C58" s="5" t="n">
        <v>48835000</v>
      </c>
    </row>
    <row r="59" spans="1:6">
      <c r="A59" s="4" t="s">
        <v>495</v>
      </c>
      <c r="B59" s="6" t="n">
        <v>37834000</v>
      </c>
      <c r="C59" s="6" t="n">
        <v>4883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2</v>
      </c>
      <c r="D1" s="2" t="s">
        <v>1</v>
      </c>
    </row>
    <row r="2" spans="1:5">
      <c r="B2" s="2" t="s">
        <v>2</v>
      </c>
      <c r="C2" s="2" t="s">
        <v>103</v>
      </c>
      <c r="D2" s="2" t="s">
        <v>2</v>
      </c>
      <c r="E2" s="2" t="s">
        <v>103</v>
      </c>
    </row>
    <row r="3" spans="1:5">
      <c r="A3" s="3" t="s">
        <v>130</v>
      </c>
    </row>
    <row r="4" spans="1:5">
      <c r="A4" s="4" t="s">
        <v>131</v>
      </c>
      <c r="B4" s="6" t="n">
        <v>4294</v>
      </c>
      <c r="C4" s="6" t="n">
        <v>4014</v>
      </c>
      <c r="D4" s="6" t="n">
        <v>8195</v>
      </c>
      <c r="E4" s="6" t="n">
        <v>7356</v>
      </c>
    </row>
    <row r="5" spans="1:5">
      <c r="A5" s="4" t="s">
        <v>132</v>
      </c>
      <c r="B5" s="6" t="n">
        <v>10787</v>
      </c>
      <c r="C5" s="6" t="n">
        <v>24796</v>
      </c>
      <c r="D5" s="6" t="n">
        <v>-4198</v>
      </c>
      <c r="E5" s="6" t="n">
        <v>159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30"/>
    <col customWidth="1" max="6" min="6" width="23"/>
    <col customWidth="1" max="7" min="7" width="30"/>
    <col customWidth="1" max="8" min="8" width="21"/>
    <col customWidth="1" max="9" min="9" width="21"/>
  </cols>
  <sheetData>
    <row r="1" spans="1:9">
      <c r="A1" s="1" t="s">
        <v>517</v>
      </c>
      <c r="B1" s="2" t="s">
        <v>518</v>
      </c>
      <c r="G1" s="2" t="s">
        <v>102</v>
      </c>
    </row>
    <row r="2" spans="1:9">
      <c r="B2" s="2" t="s">
        <v>492</v>
      </c>
      <c r="C2" s="2" t="s">
        <v>519</v>
      </c>
      <c r="D2" s="2" t="s">
        <v>103</v>
      </c>
      <c r="E2" s="2" t="s">
        <v>520</v>
      </c>
      <c r="F2" s="2" t="s">
        <v>521</v>
      </c>
      <c r="G2" s="2" t="s">
        <v>522</v>
      </c>
      <c r="H2" s="2" t="s">
        <v>491</v>
      </c>
      <c r="I2" s="2" t="s">
        <v>359</v>
      </c>
    </row>
    <row r="3" spans="1:9">
      <c r="A3" s="3" t="s">
        <v>494</v>
      </c>
    </row>
    <row r="4" spans="1:9">
      <c r="A4" s="4" t="s">
        <v>495</v>
      </c>
      <c r="G4" s="6" t="n">
        <v>1783057000</v>
      </c>
      <c r="I4" s="6" t="n">
        <v>1879522000</v>
      </c>
    </row>
    <row r="5" spans="1:9">
      <c r="A5" s="4" t="s">
        <v>497</v>
      </c>
    </row>
    <row r="6" spans="1:9">
      <c r="A6" s="3" t="s">
        <v>494</v>
      </c>
    </row>
    <row r="7" spans="1:9">
      <c r="A7" s="4" t="s">
        <v>523</v>
      </c>
      <c r="G7" s="5" t="n">
        <v>2856476000</v>
      </c>
      <c r="I7" s="5" t="n">
        <v>3124725000</v>
      </c>
    </row>
    <row r="8" spans="1:9">
      <c r="A8" s="4" t="s">
        <v>524</v>
      </c>
      <c r="G8" s="5" t="n">
        <v>1801303000</v>
      </c>
    </row>
    <row r="9" spans="1:9">
      <c r="A9" s="4" t="s">
        <v>495</v>
      </c>
      <c r="G9" s="5" t="n">
        <v>1783057000</v>
      </c>
      <c r="I9" s="5" t="n">
        <v>1879522000</v>
      </c>
    </row>
    <row r="10" spans="1:9">
      <c r="A10" s="4" t="s">
        <v>525</v>
      </c>
    </row>
    <row r="11" spans="1:9">
      <c r="A11" s="3" t="s">
        <v>494</v>
      </c>
    </row>
    <row r="12" spans="1:9">
      <c r="A12" s="4" t="s">
        <v>524</v>
      </c>
      <c r="G12" s="5" t="n">
        <v>760612000</v>
      </c>
    </row>
    <row r="13" spans="1:9">
      <c r="A13" s="4" t="s">
        <v>526</v>
      </c>
    </row>
    <row r="14" spans="1:9">
      <c r="A14" s="3" t="s">
        <v>494</v>
      </c>
    </row>
    <row r="15" spans="1:9">
      <c r="A15" s="4" t="s">
        <v>523</v>
      </c>
      <c r="B15" s="6" t="n">
        <v>1000000000</v>
      </c>
    </row>
    <row r="16" spans="1:9">
      <c r="A16" s="4" t="s">
        <v>527</v>
      </c>
      <c r="B16" s="4" t="s">
        <v>528</v>
      </c>
    </row>
    <row r="17" spans="1:9">
      <c r="A17" s="4" t="s">
        <v>524</v>
      </c>
      <c r="G17" s="5" t="n">
        <v>571502000</v>
      </c>
    </row>
    <row r="18" spans="1:9">
      <c r="A18" s="4" t="s">
        <v>495</v>
      </c>
      <c r="G18" s="5" t="n">
        <v>571500000</v>
      </c>
      <c r="H18" s="12" t="n">
        <v>108200</v>
      </c>
    </row>
    <row r="19" spans="1:9">
      <c r="A19" s="4" t="s">
        <v>529</v>
      </c>
    </row>
    <row r="20" spans="1:9">
      <c r="A20" s="3" t="s">
        <v>494</v>
      </c>
    </row>
    <row r="21" spans="1:9">
      <c r="A21" s="4" t="s">
        <v>523</v>
      </c>
      <c r="E21" s="6" t="n">
        <v>300000000</v>
      </c>
      <c r="G21" s="5" t="n">
        <v>500000000</v>
      </c>
      <c r="I21" s="5" t="n">
        <v>300000000</v>
      </c>
    </row>
    <row r="22" spans="1:9">
      <c r="A22" s="4" t="s">
        <v>530</v>
      </c>
      <c r="E22" s="5" t="n">
        <v>2</v>
      </c>
    </row>
    <row r="23" spans="1:9">
      <c r="A23" s="4" t="s">
        <v>527</v>
      </c>
      <c r="E23" s="4" t="s">
        <v>528</v>
      </c>
    </row>
    <row r="24" spans="1:9">
      <c r="A24" s="4" t="s">
        <v>524</v>
      </c>
      <c r="G24" s="5" t="n">
        <v>112713000</v>
      </c>
    </row>
    <row r="25" spans="1:9">
      <c r="A25" s="4" t="s">
        <v>495</v>
      </c>
      <c r="G25" s="5" t="n">
        <v>112713000</v>
      </c>
      <c r="I25" s="5" t="n">
        <v>210072000</v>
      </c>
    </row>
    <row r="26" spans="1:9">
      <c r="A26" s="4" t="s">
        <v>509</v>
      </c>
    </row>
    <row r="27" spans="1:9">
      <c r="A27" s="3" t="s">
        <v>494</v>
      </c>
    </row>
    <row r="28" spans="1:9">
      <c r="A28" s="4" t="s">
        <v>495</v>
      </c>
      <c r="G28" s="5" t="n">
        <v>144400000</v>
      </c>
    </row>
    <row r="29" spans="1:9">
      <c r="A29" s="4" t="s">
        <v>531</v>
      </c>
      <c r="D29" s="4" t="s">
        <v>532</v>
      </c>
    </row>
    <row r="30" spans="1:9">
      <c r="A30" s="4" t="s">
        <v>533</v>
      </c>
    </row>
    <row r="31" spans="1:9">
      <c r="A31" s="3" t="s">
        <v>494</v>
      </c>
    </row>
    <row r="32" spans="1:9">
      <c r="A32" s="4" t="s">
        <v>524</v>
      </c>
      <c r="G32" s="5" t="n">
        <v>37834000</v>
      </c>
    </row>
    <row r="33" spans="1:9">
      <c r="A33" s="4" t="s">
        <v>534</v>
      </c>
      <c r="G33" s="5" t="n">
        <v>37800000</v>
      </c>
    </row>
    <row r="34" spans="1:9">
      <c r="A34" s="4" t="s">
        <v>535</v>
      </c>
    </row>
    <row r="35" spans="1:9">
      <c r="A35" s="3" t="s">
        <v>494</v>
      </c>
    </row>
    <row r="36" spans="1:9">
      <c r="A36" s="4" t="s">
        <v>536</v>
      </c>
      <c r="F36" s="5" t="n">
        <v>2</v>
      </c>
    </row>
    <row r="37" spans="1:9">
      <c r="A37" s="4" t="s">
        <v>537</v>
      </c>
    </row>
    <row r="38" spans="1:9">
      <c r="A38" s="3" t="s">
        <v>494</v>
      </c>
    </row>
    <row r="39" spans="1:9">
      <c r="A39" s="4" t="s">
        <v>523</v>
      </c>
      <c r="G39" s="6" t="n">
        <v>1000000000</v>
      </c>
    </row>
    <row r="40" spans="1:9">
      <c r="A40" s="4" t="s">
        <v>530</v>
      </c>
      <c r="G40" s="5" t="n">
        <v>2</v>
      </c>
    </row>
    <row r="41" spans="1:9">
      <c r="A41" s="4" t="s">
        <v>527</v>
      </c>
      <c r="G41" s="4" t="s">
        <v>528</v>
      </c>
    </row>
    <row r="42" spans="1:9">
      <c r="A42" s="4" t="s">
        <v>524</v>
      </c>
      <c r="G42" s="6" t="n">
        <v>760600000</v>
      </c>
      <c r="H42" s="5" t="n">
        <v>38000</v>
      </c>
    </row>
    <row r="43" spans="1:9">
      <c r="A43" s="4" t="s">
        <v>510</v>
      </c>
    </row>
    <row r="44" spans="1:9">
      <c r="A44" s="3" t="s">
        <v>494</v>
      </c>
    </row>
    <row r="45" spans="1:9">
      <c r="A45" s="4" t="s">
        <v>523</v>
      </c>
      <c r="G45" s="5" t="n">
        <v>951723000</v>
      </c>
      <c r="I45" s="5" t="n">
        <v>1333503000</v>
      </c>
    </row>
    <row r="46" spans="1:9">
      <c r="A46" s="4" t="s">
        <v>495</v>
      </c>
      <c r="G46" s="5" t="n">
        <v>712335000</v>
      </c>
      <c r="I46" s="5" t="n">
        <v>680141000</v>
      </c>
    </row>
    <row r="47" spans="1:9">
      <c r="A47" s="4" t="s">
        <v>538</v>
      </c>
    </row>
    <row r="48" spans="1:9">
      <c r="A48" s="3" t="s">
        <v>494</v>
      </c>
    </row>
    <row r="49" spans="1:9">
      <c r="A49" s="4" t="s">
        <v>523</v>
      </c>
      <c r="G49" s="5" t="n">
        <v>862588000</v>
      </c>
      <c r="I49" s="5" t="n">
        <v>904181000</v>
      </c>
    </row>
    <row r="50" spans="1:9">
      <c r="A50" s="4" t="s">
        <v>495</v>
      </c>
      <c r="G50" s="5" t="n">
        <v>434090000</v>
      </c>
      <c r="I50" s="5" t="n">
        <v>419823000</v>
      </c>
    </row>
    <row r="51" spans="1:9">
      <c r="A51" s="4" t="s">
        <v>512</v>
      </c>
    </row>
    <row r="52" spans="1:9">
      <c r="A52" s="3" t="s">
        <v>494</v>
      </c>
    </row>
    <row r="53" spans="1:9">
      <c r="A53" s="4" t="s">
        <v>523</v>
      </c>
      <c r="G53" s="5" t="n">
        <v>174278000</v>
      </c>
      <c r="I53" s="5" t="n">
        <v>187117000</v>
      </c>
    </row>
    <row r="54" spans="1:9">
      <c r="A54" s="4" t="s">
        <v>524</v>
      </c>
      <c r="G54" s="5" t="n">
        <v>174278000</v>
      </c>
    </row>
    <row r="55" spans="1:9">
      <c r="A55" s="4" t="s">
        <v>495</v>
      </c>
      <c r="G55" s="5" t="n">
        <v>174278000</v>
      </c>
      <c r="I55" s="5" t="n">
        <v>187117000</v>
      </c>
    </row>
    <row r="56" spans="1:9">
      <c r="A56" s="4" t="s">
        <v>531</v>
      </c>
      <c r="C56" s="4" t="s">
        <v>532</v>
      </c>
    </row>
    <row r="57" spans="1:9">
      <c r="A57" s="4" t="s">
        <v>513</v>
      </c>
    </row>
    <row r="58" spans="1:9">
      <c r="A58" s="3" t="s">
        <v>494</v>
      </c>
    </row>
    <row r="59" spans="1:9">
      <c r="A59" s="4" t="s">
        <v>523</v>
      </c>
      <c r="G59" s="5" t="n">
        <v>48277000</v>
      </c>
      <c r="I59" s="5" t="n">
        <v>48497000</v>
      </c>
    </row>
    <row r="60" spans="1:9">
      <c r="A60" s="4" t="s">
        <v>495</v>
      </c>
      <c r="G60" s="5" t="n">
        <v>48277000</v>
      </c>
      <c r="I60" s="5" t="n">
        <v>48497000</v>
      </c>
    </row>
    <row r="61" spans="1:9">
      <c r="A61" s="4" t="s">
        <v>539</v>
      </c>
    </row>
    <row r="62" spans="1:9">
      <c r="A62" s="3" t="s">
        <v>494</v>
      </c>
    </row>
    <row r="63" spans="1:9">
      <c r="A63" s="4" t="s">
        <v>523</v>
      </c>
      <c r="G63" s="5" t="n">
        <v>137412000</v>
      </c>
      <c r="I63" s="5" t="n">
        <v>150819000</v>
      </c>
    </row>
    <row r="64" spans="1:9">
      <c r="A64" s="4" t="s">
        <v>495</v>
      </c>
      <c r="G64" s="5" t="n">
        <v>137412000</v>
      </c>
      <c r="I64" s="5" t="n">
        <v>150819000</v>
      </c>
    </row>
    <row r="65" spans="1:9">
      <c r="A65" s="4" t="s">
        <v>515</v>
      </c>
    </row>
    <row r="66" spans="1:9">
      <c r="A66" s="3" t="s">
        <v>494</v>
      </c>
    </row>
    <row r="67" spans="1:9">
      <c r="A67" s="4" t="s">
        <v>523</v>
      </c>
      <c r="G67" s="5" t="n">
        <v>144364000</v>
      </c>
      <c r="I67" s="5" t="n">
        <v>151773000</v>
      </c>
    </row>
    <row r="68" spans="1:9">
      <c r="A68" s="4" t="s">
        <v>540</v>
      </c>
      <c r="H68" s="5" t="n">
        <v>144364</v>
      </c>
    </row>
    <row r="69" spans="1:9">
      <c r="A69" s="4" t="s">
        <v>495</v>
      </c>
      <c r="G69" s="5" t="n">
        <v>144364000</v>
      </c>
      <c r="H69" s="5" t="n">
        <v>113700</v>
      </c>
      <c r="I69" s="5" t="n">
        <v>151773000</v>
      </c>
    </row>
    <row r="70" spans="1:9">
      <c r="A70" s="4" t="s">
        <v>516</v>
      </c>
    </row>
    <row r="71" spans="1:9">
      <c r="A71" s="3" t="s">
        <v>494</v>
      </c>
    </row>
    <row r="72" spans="1:9">
      <c r="A72" s="4" t="s">
        <v>523</v>
      </c>
      <c r="G72" s="5" t="n">
        <v>37834000</v>
      </c>
      <c r="I72" s="5" t="n">
        <v>48835000</v>
      </c>
    </row>
    <row r="73" spans="1:9">
      <c r="A73" s="4" t="s">
        <v>495</v>
      </c>
      <c r="G73" s="6" t="n">
        <v>37834000</v>
      </c>
      <c r="I73" s="6" t="n">
        <v>48835000</v>
      </c>
    </row>
    <row r="74" spans="1:9">
      <c r="A74" s="4" t="s">
        <v>541</v>
      </c>
      <c r="H74" s="12" t="n">
        <v>29800</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542</v>
      </c>
      <c r="B1" s="2" t="s">
        <v>543</v>
      </c>
      <c r="C1" s="2" t="s">
        <v>544</v>
      </c>
    </row>
    <row r="2" spans="1:3">
      <c r="A2" s="3" t="s">
        <v>545</v>
      </c>
    </row>
    <row r="3" spans="1:3">
      <c r="A3" s="4" t="s">
        <v>546</v>
      </c>
      <c r="B3" s="6" t="n">
        <v>607334</v>
      </c>
    </row>
    <row r="4" spans="1:3">
      <c r="A4" s="4" t="s">
        <v>547</v>
      </c>
      <c r="B4" s="5" t="n">
        <v>872750</v>
      </c>
    </row>
    <row r="5" spans="1:3">
      <c r="A5" s="4" t="s">
        <v>548</v>
      </c>
      <c r="B5" s="5" t="n">
        <v>321219</v>
      </c>
    </row>
    <row r="6" spans="1:3">
      <c r="A6" s="4" t="s">
        <v>549</v>
      </c>
      <c r="B6" s="5" t="n">
        <v>0</v>
      </c>
    </row>
    <row r="7" spans="1:3">
      <c r="A7" s="4" t="s">
        <v>134</v>
      </c>
      <c r="B7" s="5" t="n">
        <v>1801303</v>
      </c>
    </row>
    <row r="8" spans="1:3">
      <c r="A8" s="4" t="s">
        <v>550</v>
      </c>
    </row>
    <row r="9" spans="1:3">
      <c r="A9" s="3" t="s">
        <v>545</v>
      </c>
    </row>
    <row r="10" spans="1:3">
      <c r="A10" s="4" t="s">
        <v>546</v>
      </c>
      <c r="B10" s="5" t="n">
        <v>144554</v>
      </c>
    </row>
    <row r="11" spans="1:3">
      <c r="A11" s="4" t="s">
        <v>547</v>
      </c>
      <c r="B11" s="5" t="n">
        <v>294839</v>
      </c>
    </row>
    <row r="12" spans="1:3">
      <c r="A12" s="4" t="s">
        <v>548</v>
      </c>
      <c r="B12" s="5" t="n">
        <v>321219</v>
      </c>
    </row>
    <row r="13" spans="1:3">
      <c r="A13" s="4" t="s">
        <v>549</v>
      </c>
      <c r="B13" s="5" t="n">
        <v>0</v>
      </c>
    </row>
    <row r="14" spans="1:3">
      <c r="A14" s="4" t="s">
        <v>134</v>
      </c>
      <c r="B14" s="5" t="n">
        <v>760612</v>
      </c>
    </row>
    <row r="15" spans="1:3">
      <c r="A15" s="4" t="s">
        <v>551</v>
      </c>
    </row>
    <row r="16" spans="1:3">
      <c r="A16" s="3" t="s">
        <v>545</v>
      </c>
    </row>
    <row r="17" spans="1:3">
      <c r="A17" s="4" t="s">
        <v>546</v>
      </c>
      <c r="B17" s="5" t="n">
        <v>106304</v>
      </c>
    </row>
    <row r="18" spans="1:3">
      <c r="A18" s="4" t="s">
        <v>547</v>
      </c>
      <c r="B18" s="5" t="n">
        <v>465198</v>
      </c>
    </row>
    <row r="19" spans="1:3">
      <c r="A19" s="4" t="s">
        <v>548</v>
      </c>
      <c r="B19" s="5" t="n">
        <v>0</v>
      </c>
    </row>
    <row r="20" spans="1:3">
      <c r="A20" s="4" t="s">
        <v>549</v>
      </c>
      <c r="B20" s="5" t="n">
        <v>0</v>
      </c>
    </row>
    <row r="21" spans="1:3">
      <c r="A21" s="4" t="s">
        <v>134</v>
      </c>
      <c r="B21" s="5" t="n">
        <v>571502</v>
      </c>
    </row>
    <row r="22" spans="1:3">
      <c r="A22" s="4" t="s">
        <v>552</v>
      </c>
    </row>
    <row r="23" spans="1:3">
      <c r="A23" s="3" t="s">
        <v>545</v>
      </c>
    </row>
    <row r="24" spans="1:3">
      <c r="A24" s="4" t="s">
        <v>546</v>
      </c>
      <c r="B24" s="5" t="n">
        <v>0</v>
      </c>
    </row>
    <row r="25" spans="1:3">
      <c r="A25" s="4" t="s">
        <v>547</v>
      </c>
      <c r="B25" s="5" t="n">
        <v>112713</v>
      </c>
    </row>
    <row r="26" spans="1:3">
      <c r="A26" s="4" t="s">
        <v>548</v>
      </c>
      <c r="B26" s="5" t="n">
        <v>0</v>
      </c>
    </row>
    <row r="27" spans="1:3">
      <c r="A27" s="4" t="s">
        <v>549</v>
      </c>
      <c r="B27" s="5" t="n">
        <v>0</v>
      </c>
    </row>
    <row r="28" spans="1:3">
      <c r="A28" s="4" t="s">
        <v>134</v>
      </c>
      <c r="B28" s="5" t="n">
        <v>112713</v>
      </c>
    </row>
    <row r="29" spans="1:3">
      <c r="A29" s="4" t="s">
        <v>553</v>
      </c>
    </row>
    <row r="30" spans="1:3">
      <c r="A30" s="3" t="s">
        <v>545</v>
      </c>
    </row>
    <row r="31" spans="1:3">
      <c r="A31" s="4" t="s">
        <v>546</v>
      </c>
      <c r="B31" s="5" t="n">
        <v>37834</v>
      </c>
    </row>
    <row r="32" spans="1:3">
      <c r="A32" s="4" t="s">
        <v>547</v>
      </c>
      <c r="B32" s="5" t="n">
        <v>0</v>
      </c>
    </row>
    <row r="33" spans="1:3">
      <c r="A33" s="4" t="s">
        <v>548</v>
      </c>
      <c r="B33" s="5" t="n">
        <v>0</v>
      </c>
    </row>
    <row r="34" spans="1:3">
      <c r="A34" s="4" t="s">
        <v>549</v>
      </c>
      <c r="B34" s="5" t="n">
        <v>0</v>
      </c>
    </row>
    <row r="35" spans="1:3">
      <c r="A35" s="4" t="s">
        <v>134</v>
      </c>
      <c r="B35" s="5" t="n">
        <v>37834</v>
      </c>
    </row>
    <row r="36" spans="1:3">
      <c r="A36" s="4" t="s">
        <v>554</v>
      </c>
    </row>
    <row r="37" spans="1:3">
      <c r="A37" s="3" t="s">
        <v>545</v>
      </c>
    </row>
    <row r="38" spans="1:3">
      <c r="A38" s="4" t="s">
        <v>546</v>
      </c>
      <c r="B38" s="5" t="n">
        <v>174278</v>
      </c>
    </row>
    <row r="39" spans="1:3">
      <c r="A39" s="4" t="s">
        <v>547</v>
      </c>
      <c r="B39" s="5" t="n">
        <v>0</v>
      </c>
    </row>
    <row r="40" spans="1:3">
      <c r="A40" s="4" t="s">
        <v>548</v>
      </c>
      <c r="B40" s="5" t="n">
        <v>0</v>
      </c>
    </row>
    <row r="41" spans="1:3">
      <c r="A41" s="4" t="s">
        <v>549</v>
      </c>
      <c r="B41" s="5" t="n">
        <v>0</v>
      </c>
    </row>
    <row r="42" spans="1:3">
      <c r="A42" s="4" t="s">
        <v>134</v>
      </c>
      <c r="B42" s="6" t="n">
        <v>174278</v>
      </c>
    </row>
    <row r="43" spans="1:3">
      <c r="A43" s="4" t="s">
        <v>555</v>
      </c>
    </row>
    <row r="44" spans="1:3">
      <c r="A44" s="3" t="s">
        <v>545</v>
      </c>
    </row>
    <row r="45" spans="1:3">
      <c r="A45" s="4" t="s">
        <v>556</v>
      </c>
      <c r="C45" s="12" t="n">
        <v>144364</v>
      </c>
    </row>
    <row r="46" spans="1:3">
      <c r="A46" s="4" t="s">
        <v>557</v>
      </c>
      <c r="C46" s="5" t="n">
        <v>0</v>
      </c>
    </row>
    <row r="47" spans="1:3">
      <c r="A47" s="4" t="s">
        <v>558</v>
      </c>
      <c r="C47" s="5" t="n">
        <v>0</v>
      </c>
    </row>
    <row r="48" spans="1:3">
      <c r="A48" s="4" t="s">
        <v>559</v>
      </c>
      <c r="C48" s="5" t="n">
        <v>0</v>
      </c>
    </row>
    <row r="49" spans="1:3">
      <c r="A49" s="4" t="s">
        <v>560</v>
      </c>
      <c r="C49" s="12" t="n">
        <v>1443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11"/>
  </cols>
  <sheetData>
    <row r="1" spans="1:4">
      <c r="A1" s="1" t="s">
        <v>561</v>
      </c>
      <c r="B1" s="2" t="s">
        <v>543</v>
      </c>
      <c r="C1" s="2" t="s">
        <v>544</v>
      </c>
      <c r="D1" s="2" t="s">
        <v>544</v>
      </c>
    </row>
    <row r="2" spans="1:4">
      <c r="A2" s="3" t="s">
        <v>545</v>
      </c>
    </row>
    <row r="3" spans="1:4">
      <c r="A3" s="4" t="s">
        <v>524</v>
      </c>
      <c r="B3" s="6" t="n">
        <v>1801303</v>
      </c>
    </row>
    <row r="4" spans="1:4">
      <c r="A4" s="4" t="s">
        <v>562</v>
      </c>
      <c r="B4" s="5" t="n">
        <v>3638419</v>
      </c>
    </row>
    <row r="5" spans="1:4">
      <c r="A5" s="4" t="s">
        <v>550</v>
      </c>
    </row>
    <row r="6" spans="1:4">
      <c r="A6" s="3" t="s">
        <v>545</v>
      </c>
    </row>
    <row r="7" spans="1:4">
      <c r="A7" s="4" t="s">
        <v>524</v>
      </c>
      <c r="B7" s="5" t="n">
        <v>760612</v>
      </c>
    </row>
    <row r="8" spans="1:4">
      <c r="A8" s="4" t="s">
        <v>562</v>
      </c>
      <c r="B8" s="5" t="n">
        <v>1612150</v>
      </c>
    </row>
    <row r="9" spans="1:4">
      <c r="A9" s="4" t="s">
        <v>563</v>
      </c>
      <c r="B9" s="5" t="n">
        <v>929496</v>
      </c>
    </row>
    <row r="10" spans="1:4">
      <c r="A10" s="4" t="s">
        <v>564</v>
      </c>
      <c r="B10" s="5" t="n">
        <v>836744</v>
      </c>
    </row>
    <row r="11" spans="1:4">
      <c r="A11" s="4" t="s">
        <v>551</v>
      </c>
    </row>
    <row r="12" spans="1:4">
      <c r="A12" s="3" t="s">
        <v>545</v>
      </c>
    </row>
    <row r="13" spans="1:4">
      <c r="A13" s="4" t="s">
        <v>524</v>
      </c>
      <c r="B13" s="5" t="n">
        <v>571502</v>
      </c>
    </row>
    <row r="14" spans="1:4">
      <c r="A14" s="4" t="s">
        <v>562</v>
      </c>
      <c r="B14" s="5" t="n">
        <v>1012396</v>
      </c>
    </row>
    <row r="15" spans="1:4">
      <c r="A15" s="4" t="s">
        <v>563</v>
      </c>
      <c r="B15" s="5" t="n">
        <v>672477</v>
      </c>
    </row>
    <row r="16" spans="1:4">
      <c r="A16" s="4" t="s">
        <v>564</v>
      </c>
      <c r="B16" s="5" t="n">
        <v>583879</v>
      </c>
    </row>
    <row r="17" spans="1:4">
      <c r="A17" s="4" t="s">
        <v>552</v>
      </c>
    </row>
    <row r="18" spans="1:4">
      <c r="A18" s="3" t="s">
        <v>545</v>
      </c>
    </row>
    <row r="19" spans="1:4">
      <c r="A19" s="4" t="s">
        <v>524</v>
      </c>
      <c r="B19" s="5" t="n">
        <v>112713</v>
      </c>
    </row>
    <row r="20" spans="1:4">
      <c r="A20" s="4" t="s">
        <v>562</v>
      </c>
      <c r="B20" s="5" t="n">
        <v>515064</v>
      </c>
    </row>
    <row r="21" spans="1:4">
      <c r="A21" s="4" t="s">
        <v>563</v>
      </c>
      <c r="B21" s="5" t="n">
        <v>312507</v>
      </c>
    </row>
    <row r="22" spans="1:4">
      <c r="A22" s="4" t="s">
        <v>564</v>
      </c>
      <c r="B22" s="5" t="n">
        <v>207934</v>
      </c>
    </row>
    <row r="23" spans="1:4">
      <c r="A23" s="4" t="s">
        <v>553</v>
      </c>
    </row>
    <row r="24" spans="1:4">
      <c r="A24" s="3" t="s">
        <v>545</v>
      </c>
    </row>
    <row r="25" spans="1:4">
      <c r="A25" s="4" t="s">
        <v>524</v>
      </c>
      <c r="B25" s="5" t="n">
        <v>37834</v>
      </c>
    </row>
    <row r="26" spans="1:4">
      <c r="A26" s="4" t="s">
        <v>562</v>
      </c>
      <c r="B26" s="5" t="n">
        <v>53946</v>
      </c>
    </row>
    <row r="27" spans="1:4">
      <c r="A27" s="4" t="s">
        <v>563</v>
      </c>
      <c r="B27" s="5" t="n">
        <v>50784</v>
      </c>
    </row>
    <row r="28" spans="1:4">
      <c r="A28" s="4" t="s">
        <v>564</v>
      </c>
      <c r="B28" s="5" t="n">
        <v>47830</v>
      </c>
    </row>
    <row r="29" spans="1:4">
      <c r="A29" s="4" t="s">
        <v>554</v>
      </c>
    </row>
    <row r="30" spans="1:4">
      <c r="A30" s="3" t="s">
        <v>545</v>
      </c>
    </row>
    <row r="31" spans="1:4">
      <c r="A31" s="4" t="s">
        <v>524</v>
      </c>
      <c r="B31" s="5" t="n">
        <v>174278</v>
      </c>
    </row>
    <row r="32" spans="1:4">
      <c r="A32" s="4" t="s">
        <v>562</v>
      </c>
      <c r="B32" s="5" t="n">
        <v>238441</v>
      </c>
    </row>
    <row r="33" spans="1:4">
      <c r="A33" s="4" t="s">
        <v>563</v>
      </c>
      <c r="B33" s="5" t="n">
        <v>188037</v>
      </c>
    </row>
    <row r="34" spans="1:4">
      <c r="A34" s="4" t="s">
        <v>564</v>
      </c>
      <c r="B34" s="6" t="n">
        <v>184049</v>
      </c>
    </row>
    <row r="35" spans="1:4">
      <c r="A35" s="4" t="s">
        <v>555</v>
      </c>
    </row>
    <row r="36" spans="1:4">
      <c r="A36" s="3" t="s">
        <v>545</v>
      </c>
    </row>
    <row r="37" spans="1:4">
      <c r="A37" s="4" t="s">
        <v>540</v>
      </c>
      <c r="D37" s="12" t="n">
        <v>144364</v>
      </c>
    </row>
    <row r="38" spans="1:4">
      <c r="A38" s="4" t="s">
        <v>565</v>
      </c>
      <c r="D38" s="12" t="n">
        <v>206422</v>
      </c>
    </row>
    <row r="39" spans="1:4">
      <c r="A39" s="4" t="s">
        <v>566</v>
      </c>
      <c r="C39" s="12" t="n">
        <v>150811</v>
      </c>
    </row>
    <row r="40" spans="1:4">
      <c r="A40" s="4" t="s">
        <v>567</v>
      </c>
      <c r="C40" s="12" t="n">
        <v>1455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8</v>
      </c>
      <c r="B1" s="2" t="s">
        <v>102</v>
      </c>
    </row>
    <row r="2" spans="1:3">
      <c r="B2" s="2" t="s">
        <v>2</v>
      </c>
      <c r="C2" s="2" t="s">
        <v>569</v>
      </c>
    </row>
    <row r="3" spans="1:3">
      <c r="A3" s="4" t="s">
        <v>570</v>
      </c>
    </row>
    <row r="4" spans="1:3">
      <c r="A4" s="3" t="s">
        <v>494</v>
      </c>
    </row>
    <row r="5" spans="1:3">
      <c r="A5" s="4" t="s">
        <v>571</v>
      </c>
      <c r="C5" s="4" t="s">
        <v>572</v>
      </c>
    </row>
    <row r="6" spans="1:3">
      <c r="A6" s="4" t="s">
        <v>573</v>
      </c>
    </row>
    <row r="7" spans="1:3">
      <c r="A7" s="3" t="s">
        <v>494</v>
      </c>
    </row>
    <row r="8" spans="1:3">
      <c r="A8" s="4" t="s">
        <v>574</v>
      </c>
      <c r="C8" s="6" t="n">
        <v>500000000</v>
      </c>
    </row>
    <row r="9" spans="1:3">
      <c r="A9" s="4" t="s">
        <v>575</v>
      </c>
      <c r="C9" s="4" t="s">
        <v>576</v>
      </c>
    </row>
    <row r="10" spans="1:3">
      <c r="A10" s="4" t="s">
        <v>577</v>
      </c>
      <c r="C10" s="5" t="n">
        <v>3</v>
      </c>
    </row>
    <row r="11" spans="1:3">
      <c r="A11" s="4" t="s">
        <v>578</v>
      </c>
      <c r="C11" s="9" t="n">
        <v>1.25</v>
      </c>
    </row>
    <row r="12" spans="1:3">
      <c r="A12" s="4" t="s">
        <v>579</v>
      </c>
      <c r="C12" s="4" t="s">
        <v>580</v>
      </c>
    </row>
    <row r="13" spans="1:3">
      <c r="A13" s="4" t="s">
        <v>581</v>
      </c>
    </row>
    <row r="14" spans="1:3">
      <c r="A14" s="3" t="s">
        <v>494</v>
      </c>
    </row>
    <row r="15" spans="1:3">
      <c r="A15" s="4" t="s">
        <v>395</v>
      </c>
      <c r="B15" s="4" t="s">
        <v>5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27"/>
    <col customWidth="1" max="5" min="5" width="21"/>
    <col customWidth="1" max="6" min="6" width="27"/>
    <col customWidth="1" max="7" min="7" width="21"/>
    <col customWidth="1" max="8" min="8" width="21"/>
    <col customWidth="1" max="9" min="9" width="21"/>
    <col customWidth="1" max="10" min="10" width="21"/>
    <col customWidth="1" max="11" min="11" width="29"/>
    <col customWidth="1" max="12" min="12" width="21"/>
    <col customWidth="1" max="13" min="13" width="29"/>
    <col customWidth="1" max="14" min="14" width="21"/>
  </cols>
  <sheetData>
    <row r="1" spans="1:14">
      <c r="A1" s="1" t="s">
        <v>583</v>
      </c>
      <c r="B1" s="2" t="s">
        <v>584</v>
      </c>
      <c r="C1" s="2" t="s">
        <v>585</v>
      </c>
      <c r="D1" s="2" t="s">
        <v>586</v>
      </c>
      <c r="E1" s="2" t="s">
        <v>490</v>
      </c>
      <c r="F1" s="2" t="s">
        <v>587</v>
      </c>
      <c r="G1" s="2" t="s">
        <v>359</v>
      </c>
      <c r="H1" s="2" t="s">
        <v>360</v>
      </c>
      <c r="I1" s="2" t="s">
        <v>490</v>
      </c>
      <c r="J1" s="2" t="s">
        <v>360</v>
      </c>
      <c r="K1" s="2" t="s">
        <v>588</v>
      </c>
      <c r="L1" s="2" t="s">
        <v>589</v>
      </c>
      <c r="M1" s="2" t="s">
        <v>590</v>
      </c>
      <c r="N1" s="2" t="s">
        <v>591</v>
      </c>
    </row>
    <row r="2" spans="1:14">
      <c r="A2" s="3" t="s">
        <v>494</v>
      </c>
    </row>
    <row r="3" spans="1:14">
      <c r="A3" s="4" t="s">
        <v>592</v>
      </c>
      <c r="I3" s="6" t="n">
        <v>704000</v>
      </c>
      <c r="J3" s="6" t="n">
        <v>0</v>
      </c>
    </row>
    <row r="4" spans="1:14">
      <c r="A4" s="4" t="s">
        <v>158</v>
      </c>
      <c r="F4" s="6" t="n">
        <v>33778000</v>
      </c>
    </row>
    <row r="5" spans="1:14">
      <c r="A5" s="4" t="s">
        <v>70</v>
      </c>
      <c r="E5" s="6" t="n">
        <v>559619000</v>
      </c>
      <c r="G5" s="6" t="n">
        <v>592000000</v>
      </c>
      <c r="I5" s="5" t="n">
        <v>559619000</v>
      </c>
      <c r="K5" s="6" t="n">
        <v>592000000</v>
      </c>
    </row>
    <row r="6" spans="1:14">
      <c r="A6" s="4" t="s">
        <v>136</v>
      </c>
    </row>
    <row r="7" spans="1:14">
      <c r="A7" s="3" t="s">
        <v>494</v>
      </c>
    </row>
    <row r="8" spans="1:14">
      <c r="A8" s="4" t="s">
        <v>593</v>
      </c>
      <c r="F8" s="5" t="n">
        <v>1967361</v>
      </c>
    </row>
    <row r="9" spans="1:14">
      <c r="A9" s="4" t="s">
        <v>158</v>
      </c>
      <c r="F9" s="6" t="n">
        <v>20000</v>
      </c>
    </row>
    <row r="10" spans="1:14">
      <c r="A10" s="4" t="s">
        <v>137</v>
      </c>
    </row>
    <row r="11" spans="1:14">
      <c r="A11" s="3" t="s">
        <v>494</v>
      </c>
    </row>
    <row r="12" spans="1:14">
      <c r="A12" s="4" t="s">
        <v>158</v>
      </c>
      <c r="F12" s="6" t="n">
        <v>33758000</v>
      </c>
    </row>
    <row r="13" spans="1:14">
      <c r="A13" s="4" t="s">
        <v>594</v>
      </c>
    </row>
    <row r="14" spans="1:14">
      <c r="A14" s="3" t="s">
        <v>494</v>
      </c>
    </row>
    <row r="15" spans="1:14">
      <c r="A15" s="4" t="s">
        <v>595</v>
      </c>
      <c r="E15" s="5" t="n">
        <v>575000000</v>
      </c>
      <c r="I15" s="5" t="n">
        <v>575000000</v>
      </c>
    </row>
    <row r="16" spans="1:14">
      <c r="A16" s="4" t="s">
        <v>107</v>
      </c>
      <c r="E16" s="5" t="n">
        <v>7200000</v>
      </c>
      <c r="H16" s="6" t="n">
        <v>7600000</v>
      </c>
      <c r="I16" s="5" t="n">
        <v>14800000</v>
      </c>
      <c r="J16" s="5" t="n">
        <v>15200000</v>
      </c>
    </row>
    <row r="17" spans="1:14">
      <c r="A17" s="4" t="s">
        <v>596</v>
      </c>
      <c r="E17" s="5" t="n">
        <v>1400000</v>
      </c>
      <c r="H17" s="6" t="n">
        <v>1800000</v>
      </c>
      <c r="I17" s="5" t="n">
        <v>3100000</v>
      </c>
      <c r="J17" s="6" t="n">
        <v>3700000</v>
      </c>
    </row>
    <row r="18" spans="1:14">
      <c r="A18" s="4" t="s">
        <v>597</v>
      </c>
    </row>
    <row r="19" spans="1:14">
      <c r="A19" s="3" t="s">
        <v>494</v>
      </c>
    </row>
    <row r="20" spans="1:14">
      <c r="A20" s="4" t="s">
        <v>158</v>
      </c>
      <c r="I20" s="5" t="n">
        <v>15400000</v>
      </c>
    </row>
    <row r="21" spans="1:14">
      <c r="A21" s="4" t="s">
        <v>598</v>
      </c>
    </row>
    <row r="22" spans="1:14">
      <c r="A22" s="3" t="s">
        <v>494</v>
      </c>
    </row>
    <row r="23" spans="1:14">
      <c r="A23" s="4" t="s">
        <v>599</v>
      </c>
      <c r="M23" s="5" t="n">
        <v>2</v>
      </c>
    </row>
    <row r="24" spans="1:14">
      <c r="A24" s="4" t="s">
        <v>595</v>
      </c>
      <c r="M24" s="6" t="n">
        <v>254800000</v>
      </c>
    </row>
    <row r="25" spans="1:14">
      <c r="A25" s="4" t="s">
        <v>600</v>
      </c>
      <c r="M25" s="4" t="s">
        <v>397</v>
      </c>
    </row>
    <row r="26" spans="1:14">
      <c r="A26" s="4" t="s">
        <v>601</v>
      </c>
      <c r="M26" s="6" t="n">
        <v>248600000</v>
      </c>
    </row>
    <row r="27" spans="1:14">
      <c r="A27" s="4" t="s">
        <v>602</v>
      </c>
      <c r="C27" s="6" t="n">
        <v>206200000</v>
      </c>
      <c r="D27" s="6" t="n">
        <v>47900000</v>
      </c>
    </row>
    <row r="28" spans="1:14">
      <c r="A28" s="4" t="s">
        <v>592</v>
      </c>
      <c r="B28" s="6" t="n">
        <v>700000</v>
      </c>
      <c r="C28" s="6" t="n">
        <v>39300000</v>
      </c>
      <c r="D28" s="6" t="n">
        <v>200000</v>
      </c>
    </row>
    <row r="29" spans="1:14">
      <c r="A29" s="4" t="s">
        <v>603</v>
      </c>
      <c r="E29" s="5" t="n">
        <v>0</v>
      </c>
      <c r="I29" s="5" t="n">
        <v>0</v>
      </c>
      <c r="K29" s="6" t="n">
        <v>2600000</v>
      </c>
    </row>
    <row r="30" spans="1:14">
      <c r="A30" s="4" t="s">
        <v>604</v>
      </c>
    </row>
    <row r="31" spans="1:14">
      <c r="A31" s="3" t="s">
        <v>494</v>
      </c>
    </row>
    <row r="32" spans="1:14">
      <c r="A32" s="4" t="s">
        <v>593</v>
      </c>
      <c r="C32" s="5" t="n">
        <v>10020328</v>
      </c>
      <c r="D32" s="5" t="n">
        <v>2775509</v>
      </c>
      <c r="F32" s="5" t="n">
        <v>1967361</v>
      </c>
    </row>
    <row r="33" spans="1:14">
      <c r="A33" s="4" t="s">
        <v>158</v>
      </c>
      <c r="F33" s="6" t="n">
        <v>33800000</v>
      </c>
    </row>
    <row r="34" spans="1:14">
      <c r="A34" s="4" t="s">
        <v>605</v>
      </c>
    </row>
    <row r="35" spans="1:14">
      <c r="A35" s="3" t="s">
        <v>494</v>
      </c>
    </row>
    <row r="36" spans="1:14">
      <c r="A36" s="4" t="s">
        <v>158</v>
      </c>
      <c r="C36" s="6" t="n">
        <v>166000000</v>
      </c>
      <c r="D36" s="6" t="n">
        <v>13900000</v>
      </c>
    </row>
    <row r="37" spans="1:14">
      <c r="A37" s="4" t="s">
        <v>606</v>
      </c>
    </row>
    <row r="38" spans="1:14">
      <c r="A38" s="3" t="s">
        <v>494</v>
      </c>
    </row>
    <row r="39" spans="1:14">
      <c r="A39" s="4" t="s">
        <v>599</v>
      </c>
      <c r="K39" s="5" t="n">
        <v>2</v>
      </c>
    </row>
    <row r="40" spans="1:14">
      <c r="A40" s="4" t="s">
        <v>595</v>
      </c>
      <c r="L40" s="6" t="n">
        <v>345000000</v>
      </c>
    </row>
    <row r="41" spans="1:14">
      <c r="A41" s="4" t="s">
        <v>600</v>
      </c>
      <c r="L41" s="4" t="s">
        <v>607</v>
      </c>
    </row>
    <row r="42" spans="1:14">
      <c r="A42" s="4" t="s">
        <v>601</v>
      </c>
      <c r="L42" s="6" t="n">
        <v>337500000</v>
      </c>
    </row>
    <row r="43" spans="1:14">
      <c r="A43" s="4" t="s">
        <v>70</v>
      </c>
      <c r="E43" s="5" t="n">
        <v>336500000</v>
      </c>
      <c r="I43" s="5" t="n">
        <v>336500000</v>
      </c>
    </row>
    <row r="44" spans="1:14">
      <c r="A44" s="4" t="s">
        <v>608</v>
      </c>
      <c r="E44" s="5" t="n">
        <v>8500000</v>
      </c>
      <c r="I44" s="5" t="n">
        <v>8500000</v>
      </c>
    </row>
    <row r="45" spans="1:14">
      <c r="A45" s="4" t="s">
        <v>609</v>
      </c>
    </row>
    <row r="46" spans="1:14">
      <c r="A46" s="3" t="s">
        <v>494</v>
      </c>
    </row>
    <row r="47" spans="1:14">
      <c r="A47" s="4" t="s">
        <v>158</v>
      </c>
      <c r="I47" s="5" t="n">
        <v>11000000</v>
      </c>
    </row>
    <row r="48" spans="1:14">
      <c r="A48" s="4" t="s">
        <v>610</v>
      </c>
    </row>
    <row r="49" spans="1:14">
      <c r="A49" s="3" t="s">
        <v>494</v>
      </c>
    </row>
    <row r="50" spans="1:14">
      <c r="A50" s="4" t="s">
        <v>595</v>
      </c>
      <c r="G50" s="5" t="n">
        <v>230000000</v>
      </c>
      <c r="K50" s="6" t="n">
        <v>230000000</v>
      </c>
      <c r="N50" s="6" t="n">
        <v>230000000</v>
      </c>
    </row>
    <row r="51" spans="1:14">
      <c r="A51" s="4" t="s">
        <v>600</v>
      </c>
      <c r="N51" s="4" t="s">
        <v>611</v>
      </c>
    </row>
    <row r="52" spans="1:14">
      <c r="A52" s="4" t="s">
        <v>601</v>
      </c>
      <c r="G52" s="6" t="n">
        <v>223700000</v>
      </c>
    </row>
    <row r="53" spans="1:14">
      <c r="A53" s="4" t="s">
        <v>70</v>
      </c>
      <c r="E53" s="5" t="n">
        <v>223100000</v>
      </c>
      <c r="I53" s="5" t="n">
        <v>223100000</v>
      </c>
    </row>
    <row r="54" spans="1:14">
      <c r="A54" s="4" t="s">
        <v>608</v>
      </c>
      <c r="E54" s="6" t="n">
        <v>6900000</v>
      </c>
      <c r="I54" s="5" t="n">
        <v>6900000</v>
      </c>
    </row>
    <row r="55" spans="1:14">
      <c r="A55" s="4" t="s">
        <v>612</v>
      </c>
    </row>
    <row r="56" spans="1:14">
      <c r="A56" s="3" t="s">
        <v>494</v>
      </c>
    </row>
    <row r="57" spans="1:14">
      <c r="A57" s="4" t="s">
        <v>158</v>
      </c>
      <c r="I57" s="6" t="n">
        <v>4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4"/>
    <col customWidth="1" max="5" min="5" width="21"/>
  </cols>
  <sheetData>
    <row r="1" spans="1:5">
      <c r="A1" s="1" t="s">
        <v>613</v>
      </c>
      <c r="B1" s="2" t="s">
        <v>591</v>
      </c>
      <c r="C1" s="2" t="s">
        <v>490</v>
      </c>
      <c r="D1" s="2" t="s">
        <v>589</v>
      </c>
      <c r="E1" s="2" t="s">
        <v>359</v>
      </c>
    </row>
    <row r="2" spans="1:5">
      <c r="A2" s="3" t="s">
        <v>494</v>
      </c>
    </row>
    <row r="3" spans="1:5">
      <c r="A3" s="4" t="s">
        <v>595</v>
      </c>
      <c r="C3" s="6" t="n">
        <v>575000000</v>
      </c>
    </row>
    <row r="4" spans="1:5">
      <c r="A4" s="4" t="s">
        <v>614</v>
      </c>
      <c r="C4" s="6" t="n">
        <v>1000000</v>
      </c>
    </row>
    <row r="5" spans="1:5">
      <c r="A5" s="4" t="s">
        <v>615</v>
      </c>
    </row>
    <row r="6" spans="1:5">
      <c r="A6" s="3" t="s">
        <v>494</v>
      </c>
    </row>
    <row r="7" spans="1:5">
      <c r="A7" s="4" t="s">
        <v>595</v>
      </c>
      <c r="D7" s="6" t="n">
        <v>345000000</v>
      </c>
    </row>
    <row r="8" spans="1:5">
      <c r="A8" s="4" t="s">
        <v>600</v>
      </c>
      <c r="D8" s="4" t="s">
        <v>607</v>
      </c>
    </row>
    <row r="9" spans="1:5">
      <c r="A9" s="4" t="s">
        <v>616</v>
      </c>
      <c r="D9" s="4" t="s">
        <v>617</v>
      </c>
    </row>
    <row r="10" spans="1:5">
      <c r="A10" s="4" t="s">
        <v>618</v>
      </c>
      <c r="C10" s="13" t="n">
        <v>0.050226</v>
      </c>
    </row>
    <row r="11" spans="1:5">
      <c r="A11" s="4" t="s">
        <v>619</v>
      </c>
      <c r="D11" s="4" t="s">
        <v>620</v>
      </c>
    </row>
    <row r="12" spans="1:5">
      <c r="A12" s="4" t="s">
        <v>621</v>
      </c>
    </row>
    <row r="13" spans="1:5">
      <c r="A13" s="3" t="s">
        <v>494</v>
      </c>
    </row>
    <row r="14" spans="1:5">
      <c r="A14" s="4" t="s">
        <v>595</v>
      </c>
      <c r="B14" s="6" t="n">
        <v>230000000</v>
      </c>
      <c r="E14" s="6" t="n">
        <v>230000000</v>
      </c>
    </row>
    <row r="15" spans="1:5">
      <c r="A15" s="4" t="s">
        <v>600</v>
      </c>
      <c r="B15" s="4" t="s">
        <v>611</v>
      </c>
    </row>
    <row r="16" spans="1:5">
      <c r="A16" s="4" t="s">
        <v>616</v>
      </c>
      <c r="B16" s="4" t="s">
        <v>622</v>
      </c>
    </row>
    <row r="17" spans="1:5">
      <c r="A17" s="4" t="s">
        <v>618</v>
      </c>
      <c r="C17" s="13" t="n">
        <v>0.0487187</v>
      </c>
    </row>
    <row r="18" spans="1:5">
      <c r="A18" s="4" t="s">
        <v>619</v>
      </c>
      <c r="B18" s="4" t="s">
        <v>6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3"/>
  </cols>
  <sheetData>
    <row r="1" spans="1:2">
      <c r="A1" s="1" t="s">
        <v>624</v>
      </c>
      <c r="B1" s="2" t="s">
        <v>569</v>
      </c>
    </row>
    <row r="2" spans="1:2">
      <c r="A2" s="4" t="s">
        <v>570</v>
      </c>
    </row>
    <row r="3" spans="1:2">
      <c r="A3" s="3" t="s">
        <v>625</v>
      </c>
    </row>
    <row r="4" spans="1:2">
      <c r="A4" s="4" t="s">
        <v>571</v>
      </c>
      <c r="B4" s="4" t="s">
        <v>572</v>
      </c>
    </row>
    <row r="5" spans="1:2">
      <c r="A5" s="4" t="s">
        <v>573</v>
      </c>
    </row>
    <row r="6" spans="1:2">
      <c r="A6" s="3" t="s">
        <v>625</v>
      </c>
    </row>
    <row r="7" spans="1:2">
      <c r="A7" s="4" t="s">
        <v>579</v>
      </c>
      <c r="B7" s="4" t="s">
        <v>5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6</v>
      </c>
      <c r="B1" s="2" t="s">
        <v>1</v>
      </c>
      <c r="C1" s="2" t="s">
        <v>357</v>
      </c>
    </row>
    <row r="2" spans="1:3">
      <c r="B2" s="2" t="s">
        <v>627</v>
      </c>
      <c r="C2" s="2" t="s">
        <v>628</v>
      </c>
    </row>
    <row r="3" spans="1:3">
      <c r="A3" s="4" t="s">
        <v>128</v>
      </c>
    </row>
    <row r="4" spans="1:3">
      <c r="A4" s="3" t="s">
        <v>625</v>
      </c>
    </row>
    <row r="5" spans="1:3">
      <c r="A5" s="4" t="s">
        <v>629</v>
      </c>
      <c r="B5" s="5" t="n">
        <v>1</v>
      </c>
    </row>
    <row r="6" spans="1:3">
      <c r="A6" s="4" t="s">
        <v>630</v>
      </c>
      <c r="B6" s="6" t="n">
        <v>500000</v>
      </c>
    </row>
    <row r="7" spans="1:3">
      <c r="A7" s="4" t="s">
        <v>631</v>
      </c>
      <c r="B7" s="4" t="s">
        <v>632</v>
      </c>
    </row>
    <row r="8" spans="1:3">
      <c r="A8" s="4" t="s">
        <v>633</v>
      </c>
    </row>
    <row r="9" spans="1:3">
      <c r="A9" s="3" t="s">
        <v>625</v>
      </c>
    </row>
    <row r="10" spans="1:3">
      <c r="A10" s="4" t="s">
        <v>629</v>
      </c>
      <c r="B10" s="5" t="n">
        <v>95</v>
      </c>
      <c r="C10" s="5" t="n">
        <v>43</v>
      </c>
    </row>
    <row r="11" spans="1:3">
      <c r="A11" s="4" t="s">
        <v>630</v>
      </c>
      <c r="B11" s="6" t="n">
        <v>271961</v>
      </c>
      <c r="C11" s="6" t="n">
        <v>270161</v>
      </c>
    </row>
    <row r="12" spans="1:3">
      <c r="A12" s="4" t="s">
        <v>631</v>
      </c>
      <c r="B12" s="4" t="s">
        <v>634</v>
      </c>
      <c r="C12" s="4" t="s">
        <v>635</v>
      </c>
    </row>
    <row r="13" spans="1:3">
      <c r="A13" s="4" t="s">
        <v>636</v>
      </c>
    </row>
    <row r="14" spans="1:3">
      <c r="A14" s="3" t="s">
        <v>625</v>
      </c>
    </row>
    <row r="15" spans="1:3">
      <c r="A15" s="4" t="s">
        <v>629</v>
      </c>
      <c r="B15" s="5" t="n">
        <v>15</v>
      </c>
    </row>
    <row r="16" spans="1:3">
      <c r="A16" s="4" t="s">
        <v>630</v>
      </c>
      <c r="B16" s="6" t="n">
        <v>183689</v>
      </c>
    </row>
    <row r="17" spans="1:3">
      <c r="A17" s="4" t="s">
        <v>631</v>
      </c>
      <c r="B17" s="4" t="s">
        <v>6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638</v>
      </c>
      <c r="B1" s="2" t="s">
        <v>102</v>
      </c>
      <c r="D1" s="2" t="s">
        <v>1</v>
      </c>
    </row>
    <row r="2" spans="1:5">
      <c r="B2" s="2" t="s">
        <v>2</v>
      </c>
      <c r="C2" s="2" t="s">
        <v>103</v>
      </c>
      <c r="D2" s="2" t="s">
        <v>2</v>
      </c>
      <c r="E2" s="2" t="s">
        <v>103</v>
      </c>
    </row>
    <row r="3" spans="1:5">
      <c r="A3" s="3" t="s">
        <v>639</v>
      </c>
    </row>
    <row r="4" spans="1:5">
      <c r="A4" s="4" t="s">
        <v>640</v>
      </c>
      <c r="D4" s="6" t="n">
        <v>-17311000</v>
      </c>
      <c r="E4" s="6" t="n">
        <v>15941000</v>
      </c>
    </row>
    <row r="5" spans="1:5">
      <c r="A5" s="4" t="s">
        <v>126</v>
      </c>
    </row>
    <row r="6" spans="1:5">
      <c r="A6" s="3" t="s">
        <v>639</v>
      </c>
    </row>
    <row r="7" spans="1:5">
      <c r="A7" s="4" t="s">
        <v>641</v>
      </c>
      <c r="B7" s="6" t="n">
        <v>11186000</v>
      </c>
      <c r="C7" s="6" t="n">
        <v>33538000</v>
      </c>
      <c r="D7" s="5" t="n">
        <v>4466000</v>
      </c>
      <c r="E7" s="5" t="n">
        <v>22506000</v>
      </c>
    </row>
    <row r="8" spans="1:5">
      <c r="A8" s="4" t="s">
        <v>642</v>
      </c>
    </row>
    <row r="9" spans="1:5">
      <c r="A9" s="3" t="s">
        <v>639</v>
      </c>
    </row>
    <row r="10" spans="1:5">
      <c r="A10" s="4" t="s">
        <v>640</v>
      </c>
      <c r="B10" s="5" t="n">
        <v>10787000</v>
      </c>
      <c r="C10" s="5" t="n">
        <v>24800000</v>
      </c>
      <c r="D10" s="5" t="n">
        <v>-4198000</v>
      </c>
      <c r="E10" s="5" t="n">
        <v>15941000</v>
      </c>
    </row>
    <row r="11" spans="1:5">
      <c r="A11" s="4" t="s">
        <v>643</v>
      </c>
      <c r="B11" s="5" t="n">
        <v>399000</v>
      </c>
      <c r="C11" s="5" t="n">
        <v>8742000</v>
      </c>
      <c r="D11" s="5" t="n">
        <v>8664000</v>
      </c>
      <c r="E11" s="5" t="n">
        <v>6565000</v>
      </c>
    </row>
    <row r="12" spans="1:5">
      <c r="A12" s="4" t="s">
        <v>644</v>
      </c>
    </row>
    <row r="13" spans="1:5">
      <c r="A13" s="3" t="s">
        <v>639</v>
      </c>
    </row>
    <row r="14" spans="1:5">
      <c r="A14" s="4" t="s">
        <v>640</v>
      </c>
      <c r="B14" s="5" t="n">
        <v>0</v>
      </c>
      <c r="C14" s="5" t="n">
        <v>-4000</v>
      </c>
      <c r="D14" s="5" t="n">
        <v>0</v>
      </c>
      <c r="E14" s="5" t="n">
        <v>0</v>
      </c>
    </row>
    <row r="15" spans="1:5">
      <c r="A15" s="4" t="s">
        <v>643</v>
      </c>
      <c r="B15" s="5" t="n">
        <v>11186000</v>
      </c>
      <c r="C15" s="5" t="n">
        <v>33538000</v>
      </c>
      <c r="D15" s="5" t="n">
        <v>4466000</v>
      </c>
      <c r="E15" s="5" t="n">
        <v>22506000</v>
      </c>
    </row>
    <row r="16" spans="1:5">
      <c r="A16" s="4" t="s">
        <v>645</v>
      </c>
      <c r="B16" s="5" t="n">
        <v>0</v>
      </c>
      <c r="C16" s="5" t="n">
        <v>37500000</v>
      </c>
      <c r="D16" s="5" t="n">
        <v>0</v>
      </c>
      <c r="E16" s="5" t="n">
        <v>37500000</v>
      </c>
    </row>
    <row r="17" spans="1:5">
      <c r="A17" s="4" t="s">
        <v>128</v>
      </c>
    </row>
    <row r="18" spans="1:5">
      <c r="A18" s="3" t="s">
        <v>639</v>
      </c>
    </row>
    <row r="19" spans="1:5">
      <c r="A19" s="4" t="s">
        <v>641</v>
      </c>
      <c r="B19" s="5" t="n">
        <v>-13113000</v>
      </c>
      <c r="C19" s="5" t="n">
        <v>0</v>
      </c>
      <c r="D19" s="5" t="n">
        <v>-13113000</v>
      </c>
      <c r="E19" s="5" t="n">
        <v>0</v>
      </c>
    </row>
    <row r="20" spans="1:5">
      <c r="A20" s="4" t="s">
        <v>646</v>
      </c>
    </row>
    <row r="21" spans="1:5">
      <c r="A21" s="3" t="s">
        <v>639</v>
      </c>
    </row>
    <row r="22" spans="1:5">
      <c r="A22" s="4" t="s">
        <v>640</v>
      </c>
      <c r="B22" s="5" t="n">
        <v>-13113000</v>
      </c>
      <c r="C22" s="5" t="n">
        <v>0</v>
      </c>
      <c r="D22" s="5" t="n">
        <v>-13113000</v>
      </c>
      <c r="E22" s="5" t="n">
        <v>0</v>
      </c>
    </row>
    <row r="23" spans="1:5">
      <c r="A23" s="4" t="s">
        <v>645</v>
      </c>
      <c r="B23" s="6" t="n">
        <v>500000000</v>
      </c>
      <c r="C23" s="6" t="n">
        <v>0</v>
      </c>
      <c r="D23" s="6" t="n">
        <v>500000000</v>
      </c>
      <c r="E23"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0</v>
      </c>
    </row>
    <row r="2" spans="1:3">
      <c r="A2" s="4" t="s">
        <v>648</v>
      </c>
    </row>
    <row r="3" spans="1:3">
      <c r="A3" s="3" t="s">
        <v>625</v>
      </c>
    </row>
    <row r="4" spans="1:3">
      <c r="A4" s="4" t="s">
        <v>649</v>
      </c>
      <c r="B4" s="6" t="n">
        <v>19760</v>
      </c>
      <c r="C4" s="6" t="n">
        <v>23753</v>
      </c>
    </row>
    <row r="5" spans="1:3">
      <c r="A5" s="4" t="s">
        <v>650</v>
      </c>
      <c r="B5" s="5" t="n">
        <v>-258</v>
      </c>
      <c r="C5" s="5" t="n">
        <v>-53</v>
      </c>
    </row>
    <row r="6" spans="1:3">
      <c r="A6" s="4" t="s">
        <v>651</v>
      </c>
      <c r="B6" s="5" t="n">
        <v>19502</v>
      </c>
      <c r="C6" s="5" t="n">
        <v>23700</v>
      </c>
    </row>
    <row r="7" spans="1:3">
      <c r="A7" s="4" t="s">
        <v>652</v>
      </c>
    </row>
    <row r="8" spans="1:3">
      <c r="A8" s="3" t="s">
        <v>625</v>
      </c>
    </row>
    <row r="9" spans="1:3">
      <c r="A9" s="4" t="s">
        <v>649</v>
      </c>
      <c r="B9" s="5" t="n">
        <v>-13113</v>
      </c>
      <c r="C9" s="5" t="n">
        <v>0</v>
      </c>
    </row>
    <row r="10" spans="1:3">
      <c r="A10" s="4" t="s">
        <v>650</v>
      </c>
      <c r="B10" s="5" t="n">
        <v>0</v>
      </c>
      <c r="C10" s="5" t="n">
        <v>0</v>
      </c>
    </row>
    <row r="11" spans="1:3">
      <c r="A11" s="4" t="s">
        <v>651</v>
      </c>
      <c r="B11" s="6" t="n">
        <v>-13113</v>
      </c>
      <c r="C1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s>
  <sheetData>
    <row r="1" spans="1:6">
      <c r="A1" s="1" t="s">
        <v>133</v>
      </c>
      <c r="B1" s="2" t="s">
        <v>134</v>
      </c>
      <c r="C1" s="2" t="s">
        <v>135</v>
      </c>
      <c r="D1" s="2" t="s">
        <v>136</v>
      </c>
      <c r="E1" s="2" t="s">
        <v>137</v>
      </c>
      <c r="F1" s="2" t="s">
        <v>138</v>
      </c>
    </row>
    <row r="2" spans="1:6">
      <c r="A2" s="4" t="s">
        <v>139</v>
      </c>
      <c r="C2" s="5" t="n">
        <v>13670393</v>
      </c>
      <c r="D2" s="5" t="n">
        <v>107121235</v>
      </c>
    </row>
    <row r="3" spans="1:6">
      <c r="A3" s="4" t="s">
        <v>140</v>
      </c>
      <c r="B3" s="6" t="n">
        <v>2088143</v>
      </c>
      <c r="C3" s="6" t="n">
        <v>137</v>
      </c>
      <c r="D3" s="6" t="n">
        <v>1071</v>
      </c>
      <c r="E3" s="6" t="n">
        <v>2170078</v>
      </c>
      <c r="F3" s="6" t="n">
        <v>-83143</v>
      </c>
    </row>
    <row r="4" spans="1:6">
      <c r="A4" s="3" t="s">
        <v>141</v>
      </c>
    </row>
    <row r="5" spans="1:6">
      <c r="A5" s="4" t="s">
        <v>142</v>
      </c>
      <c r="D5" s="5" t="n">
        <v>345996</v>
      </c>
    </row>
    <row r="6" spans="1:6">
      <c r="A6" s="4" t="s">
        <v>143</v>
      </c>
      <c r="B6" s="5" t="n">
        <v>-1385</v>
      </c>
      <c r="D6" s="6" t="n">
        <v>4</v>
      </c>
      <c r="E6" s="5" t="n">
        <v>-1389</v>
      </c>
    </row>
    <row r="7" spans="1:6">
      <c r="A7" s="4" t="s">
        <v>144</v>
      </c>
      <c r="D7" s="5" t="n">
        <v>15525000</v>
      </c>
    </row>
    <row r="8" spans="1:6">
      <c r="A8" s="4" t="s">
        <v>145</v>
      </c>
      <c r="B8" s="5" t="n">
        <v>275879</v>
      </c>
      <c r="D8" s="6" t="n">
        <v>155</v>
      </c>
      <c r="E8" s="5" t="n">
        <v>275724</v>
      </c>
    </row>
    <row r="9" spans="1:6">
      <c r="A9" s="4" t="s">
        <v>146</v>
      </c>
      <c r="B9" s="5" t="n">
        <v>-377</v>
      </c>
      <c r="E9" s="5" t="n">
        <v>-377</v>
      </c>
    </row>
    <row r="10" spans="1:6">
      <c r="A10" s="4" t="s">
        <v>117</v>
      </c>
      <c r="B10" s="5" t="n">
        <v>49433</v>
      </c>
      <c r="F10" s="5" t="n">
        <v>49433</v>
      </c>
    </row>
    <row r="11" spans="1:6">
      <c r="A11" s="4" t="s">
        <v>147</v>
      </c>
      <c r="B11" s="5" t="n">
        <v>-6835</v>
      </c>
      <c r="F11" s="5" t="n">
        <v>-6835</v>
      </c>
    </row>
    <row r="12" spans="1:6">
      <c r="A12" s="4" t="s">
        <v>148</v>
      </c>
      <c r="B12" s="5" t="n">
        <v>-57328</v>
      </c>
      <c r="F12" s="5" t="n">
        <v>-57328</v>
      </c>
    </row>
    <row r="13" spans="1:6">
      <c r="A13" s="4" t="s">
        <v>149</v>
      </c>
      <c r="C13" s="5" t="n">
        <v>13670393</v>
      </c>
      <c r="D13" s="5" t="n">
        <v>122992231</v>
      </c>
    </row>
    <row r="14" spans="1:6">
      <c r="A14" s="4" t="s">
        <v>150</v>
      </c>
      <c r="B14" s="5" t="n">
        <v>2347530</v>
      </c>
      <c r="C14" s="6" t="n">
        <v>137</v>
      </c>
      <c r="D14" s="6" t="n">
        <v>1230</v>
      </c>
      <c r="E14" s="5" t="n">
        <v>2444036</v>
      </c>
      <c r="F14" s="5" t="n">
        <v>-97873</v>
      </c>
    </row>
    <row r="15" spans="1:6">
      <c r="A15" s="4" t="s">
        <v>139</v>
      </c>
      <c r="C15" s="5" t="n">
        <v>13670393</v>
      </c>
      <c r="D15" s="5" t="n">
        <v>107121235</v>
      </c>
    </row>
    <row r="16" spans="1:6">
      <c r="A16" s="4" t="s">
        <v>140</v>
      </c>
      <c r="B16" s="5" t="n">
        <v>2088143</v>
      </c>
      <c r="C16" s="6" t="n">
        <v>137</v>
      </c>
      <c r="D16" s="6" t="n">
        <v>1071</v>
      </c>
      <c r="E16" s="5" t="n">
        <v>2170078</v>
      </c>
      <c r="F16" s="5" t="n">
        <v>-83143</v>
      </c>
    </row>
    <row r="17" spans="1:6">
      <c r="A17" s="3" t="s">
        <v>141</v>
      </c>
    </row>
    <row r="18" spans="1:6">
      <c r="A18" s="4" t="s">
        <v>117</v>
      </c>
      <c r="B18" s="5" t="n">
        <v>104779</v>
      </c>
    </row>
    <row r="19" spans="1:6">
      <c r="A19" s="4" t="s">
        <v>151</v>
      </c>
      <c r="C19" s="5" t="n">
        <v>13670393</v>
      </c>
      <c r="D19" s="5" t="n">
        <v>123020301</v>
      </c>
    </row>
    <row r="20" spans="1:6">
      <c r="A20" s="4" t="s">
        <v>152</v>
      </c>
      <c r="B20" s="5" t="n">
        <v>2342653</v>
      </c>
      <c r="C20" s="6" t="n">
        <v>137</v>
      </c>
      <c r="D20" s="6" t="n">
        <v>1230</v>
      </c>
      <c r="E20" s="5" t="n">
        <v>2447973</v>
      </c>
      <c r="F20" s="5" t="n">
        <v>-106687</v>
      </c>
    </row>
    <row r="21" spans="1:6">
      <c r="A21" s="4" t="s">
        <v>153</v>
      </c>
      <c r="C21" s="5" t="n">
        <v>13670393</v>
      </c>
      <c r="D21" s="5" t="n">
        <v>122992231</v>
      </c>
    </row>
    <row r="22" spans="1:6">
      <c r="A22" s="4" t="s">
        <v>154</v>
      </c>
      <c r="B22" s="5" t="n">
        <v>2347530</v>
      </c>
      <c r="C22" s="6" t="n">
        <v>137</v>
      </c>
      <c r="D22" s="6" t="n">
        <v>1230</v>
      </c>
      <c r="E22" s="5" t="n">
        <v>2444036</v>
      </c>
      <c r="F22" s="5" t="n">
        <v>-97873</v>
      </c>
    </row>
    <row r="23" spans="1:6">
      <c r="A23" s="3" t="s">
        <v>141</v>
      </c>
    </row>
    <row r="24" spans="1:6">
      <c r="A24" s="4" t="s">
        <v>142</v>
      </c>
      <c r="D24" s="5" t="n">
        <v>28070</v>
      </c>
    </row>
    <row r="25" spans="1:6">
      <c r="A25" s="4" t="s">
        <v>143</v>
      </c>
      <c r="B25" s="5" t="n">
        <v>4013</v>
      </c>
      <c r="E25" s="5" t="n">
        <v>4013</v>
      </c>
    </row>
    <row r="26" spans="1:6">
      <c r="A26" s="4" t="s">
        <v>146</v>
      </c>
      <c r="B26" s="5" t="n">
        <v>-76</v>
      </c>
      <c r="E26" s="5" t="n">
        <v>-76</v>
      </c>
    </row>
    <row r="27" spans="1:6">
      <c r="A27" s="4" t="s">
        <v>117</v>
      </c>
      <c r="B27" s="5" t="n">
        <v>55346</v>
      </c>
      <c r="F27" s="5" t="n">
        <v>55346</v>
      </c>
    </row>
    <row r="28" spans="1:6">
      <c r="A28" s="4" t="s">
        <v>147</v>
      </c>
      <c r="B28" s="5" t="n">
        <v>-6834</v>
      </c>
      <c r="F28" s="5" t="n">
        <v>-6834</v>
      </c>
    </row>
    <row r="29" spans="1:6">
      <c r="A29" s="4" t="s">
        <v>148</v>
      </c>
      <c r="B29" s="5" t="n">
        <v>-57326</v>
      </c>
      <c r="F29" s="5" t="n">
        <v>-57326</v>
      </c>
    </row>
    <row r="30" spans="1:6">
      <c r="A30" s="4" t="s">
        <v>151</v>
      </c>
      <c r="C30" s="5" t="n">
        <v>13670393</v>
      </c>
      <c r="D30" s="5" t="n">
        <v>123020301</v>
      </c>
    </row>
    <row r="31" spans="1:6">
      <c r="A31" s="4" t="s">
        <v>152</v>
      </c>
      <c r="B31" s="5" t="n">
        <v>2342653</v>
      </c>
      <c r="C31" s="6" t="n">
        <v>137</v>
      </c>
      <c r="D31" s="6" t="n">
        <v>1230</v>
      </c>
      <c r="E31" s="5" t="n">
        <v>2447973</v>
      </c>
      <c r="F31" s="5" t="n">
        <v>-106687</v>
      </c>
    </row>
    <row r="32" spans="1:6">
      <c r="A32" s="4" t="s">
        <v>155</v>
      </c>
      <c r="C32" s="5" t="n">
        <v>13670393</v>
      </c>
      <c r="D32" s="5" t="n">
        <v>133853565</v>
      </c>
    </row>
    <row r="33" spans="1:6">
      <c r="A33" s="4" t="s">
        <v>156</v>
      </c>
      <c r="B33" s="5" t="n">
        <v>2509747</v>
      </c>
      <c r="C33" s="6" t="n">
        <v>137</v>
      </c>
      <c r="D33" s="6" t="n">
        <v>1339</v>
      </c>
      <c r="E33" s="5" t="n">
        <v>2638441</v>
      </c>
      <c r="F33" s="5" t="n">
        <v>-130170</v>
      </c>
    </row>
    <row r="34" spans="1:6">
      <c r="A34" s="3" t="s">
        <v>141</v>
      </c>
    </row>
    <row r="35" spans="1:6">
      <c r="A35" s="4" t="s">
        <v>142</v>
      </c>
      <c r="D35" s="5" t="n">
        <v>433426</v>
      </c>
    </row>
    <row r="36" spans="1:6">
      <c r="A36" s="4" t="s">
        <v>143</v>
      </c>
      <c r="B36" s="5" t="n">
        <v>-1095</v>
      </c>
      <c r="D36" s="6" t="n">
        <v>4</v>
      </c>
      <c r="E36" s="5" t="n">
        <v>-1099</v>
      </c>
    </row>
    <row r="37" spans="1:6">
      <c r="A37" s="4" t="s">
        <v>157</v>
      </c>
      <c r="D37" s="5" t="n">
        <v>1967361</v>
      </c>
    </row>
    <row r="38" spans="1:6">
      <c r="A38" s="4" t="s">
        <v>158</v>
      </c>
      <c r="B38" s="5" t="n">
        <v>33778</v>
      </c>
      <c r="D38" s="6" t="n">
        <v>20</v>
      </c>
      <c r="E38" s="5" t="n">
        <v>33758</v>
      </c>
    </row>
    <row r="39" spans="1:6">
      <c r="A39" s="4" t="s">
        <v>117</v>
      </c>
      <c r="B39" s="5" t="n">
        <v>67758</v>
      </c>
      <c r="F39" s="5" t="n">
        <v>67758</v>
      </c>
    </row>
    <row r="40" spans="1:6">
      <c r="A40" s="4" t="s">
        <v>147</v>
      </c>
      <c r="B40" s="5" t="n">
        <v>-6835</v>
      </c>
      <c r="F40" s="5" t="n">
        <v>-6835</v>
      </c>
    </row>
    <row r="41" spans="1:6">
      <c r="A41" s="4" t="s">
        <v>148</v>
      </c>
      <c r="B41" s="5" t="n">
        <v>-63529</v>
      </c>
      <c r="F41" s="5" t="n">
        <v>-63529</v>
      </c>
    </row>
    <row r="42" spans="1:6">
      <c r="A42" s="4" t="s">
        <v>159</v>
      </c>
      <c r="C42" s="5" t="n">
        <v>13670393</v>
      </c>
      <c r="D42" s="5" t="n">
        <v>136254352</v>
      </c>
    </row>
    <row r="43" spans="1:6">
      <c r="A43" s="4" t="s">
        <v>160</v>
      </c>
      <c r="B43" s="5" t="n">
        <v>2539824</v>
      </c>
      <c r="C43" s="6" t="n">
        <v>137</v>
      </c>
      <c r="D43" s="6" t="n">
        <v>1363</v>
      </c>
      <c r="E43" s="5" t="n">
        <v>2671100</v>
      </c>
      <c r="F43" s="5" t="n">
        <v>-132776</v>
      </c>
    </row>
    <row r="44" spans="1:6">
      <c r="A44" s="4" t="s">
        <v>155</v>
      </c>
      <c r="C44" s="5" t="n">
        <v>13670393</v>
      </c>
      <c r="D44" s="5" t="n">
        <v>133853565</v>
      </c>
    </row>
    <row r="45" spans="1:6">
      <c r="A45" s="4" t="s">
        <v>156</v>
      </c>
      <c r="B45" s="5" t="n">
        <v>2509747</v>
      </c>
      <c r="C45" s="6" t="n">
        <v>137</v>
      </c>
      <c r="D45" s="6" t="n">
        <v>1339</v>
      </c>
      <c r="E45" s="5" t="n">
        <v>2638441</v>
      </c>
      <c r="F45" s="5" t="n">
        <v>-130170</v>
      </c>
    </row>
    <row r="46" spans="1:6">
      <c r="A46" s="3" t="s">
        <v>141</v>
      </c>
    </row>
    <row r="47" spans="1:6">
      <c r="A47" s="4" t="s">
        <v>117</v>
      </c>
      <c r="B47" s="5" t="n">
        <v>129182</v>
      </c>
    </row>
    <row r="48" spans="1:6">
      <c r="A48" s="4" t="s">
        <v>161</v>
      </c>
      <c r="C48" s="5" t="n">
        <v>6770393</v>
      </c>
      <c r="D48" s="5" t="n">
        <v>153531597</v>
      </c>
    </row>
    <row r="49" spans="1:6">
      <c r="A49" s="4" t="s">
        <v>162</v>
      </c>
      <c r="B49" s="5" t="n">
        <v>2671399</v>
      </c>
      <c r="C49" s="6" t="n">
        <v>68</v>
      </c>
      <c r="D49" s="6" t="n">
        <v>1535</v>
      </c>
      <c r="E49" s="5" t="n">
        <v>2817542</v>
      </c>
      <c r="F49" s="5" t="n">
        <v>-147746</v>
      </c>
    </row>
    <row r="50" spans="1:6">
      <c r="A50" s="4" t="s">
        <v>163</v>
      </c>
      <c r="C50" s="5" t="n">
        <v>13670393</v>
      </c>
      <c r="D50" s="5" t="n">
        <v>136254352</v>
      </c>
    </row>
    <row r="51" spans="1:6">
      <c r="A51" s="4" t="s">
        <v>164</v>
      </c>
      <c r="B51" s="5" t="n">
        <v>2539824</v>
      </c>
      <c r="C51" s="6" t="n">
        <v>137</v>
      </c>
      <c r="D51" s="6" t="n">
        <v>1363</v>
      </c>
      <c r="E51" s="5" t="n">
        <v>2671100</v>
      </c>
      <c r="F51" s="5" t="n">
        <v>-132776</v>
      </c>
    </row>
    <row r="52" spans="1:6">
      <c r="A52" s="3" t="s">
        <v>141</v>
      </c>
    </row>
    <row r="53" spans="1:6">
      <c r="A53" s="4" t="s">
        <v>142</v>
      </c>
      <c r="D53" s="5" t="n">
        <v>27245</v>
      </c>
    </row>
    <row r="54" spans="1:6">
      <c r="A54" s="4" t="s">
        <v>143</v>
      </c>
      <c r="B54" s="5" t="n">
        <v>4294</v>
      </c>
      <c r="D54" s="6" t="n">
        <v>0</v>
      </c>
      <c r="E54" s="5" t="n">
        <v>4294</v>
      </c>
    </row>
    <row r="55" spans="1:6">
      <c r="A55" s="4" t="s">
        <v>144</v>
      </c>
      <c r="D55" s="5" t="n">
        <v>17250000</v>
      </c>
    </row>
    <row r="56" spans="1:6">
      <c r="A56" s="4" t="s">
        <v>145</v>
      </c>
      <c r="B56" s="5" t="n">
        <v>315157</v>
      </c>
      <c r="D56" s="6" t="n">
        <v>172</v>
      </c>
      <c r="E56" s="5" t="n">
        <v>314985</v>
      </c>
    </row>
    <row r="57" spans="1:6">
      <c r="A57" s="4" t="s">
        <v>165</v>
      </c>
      <c r="C57" s="5" t="n">
        <v>-6900000</v>
      </c>
    </row>
    <row r="58" spans="1:6">
      <c r="A58" s="4" t="s">
        <v>166</v>
      </c>
      <c r="B58" s="5" t="n">
        <v>-172500</v>
      </c>
      <c r="C58" s="6" t="n">
        <v>-69</v>
      </c>
      <c r="E58" s="5" t="n">
        <v>-172431</v>
      </c>
    </row>
    <row r="59" spans="1:6">
      <c r="A59" s="4" t="s">
        <v>146</v>
      </c>
      <c r="B59" s="5" t="n">
        <v>-406</v>
      </c>
      <c r="E59" s="5" t="n">
        <v>-406</v>
      </c>
    </row>
    <row r="60" spans="1:6">
      <c r="A60" s="4" t="s">
        <v>117</v>
      </c>
      <c r="B60" s="5" t="n">
        <v>61424</v>
      </c>
      <c r="F60" s="5" t="n">
        <v>61424</v>
      </c>
    </row>
    <row r="61" spans="1:6">
      <c r="A61" s="4" t="s">
        <v>147</v>
      </c>
      <c r="B61" s="5" t="n">
        <v>-4919</v>
      </c>
      <c r="F61" s="5" t="n">
        <v>-4919</v>
      </c>
    </row>
    <row r="62" spans="1:6">
      <c r="A62" s="4" t="s">
        <v>148</v>
      </c>
      <c r="B62" s="5" t="n">
        <v>-71475</v>
      </c>
      <c r="F62" s="5" t="n">
        <v>-71475</v>
      </c>
    </row>
    <row r="63" spans="1:6">
      <c r="A63" s="4" t="s">
        <v>161</v>
      </c>
      <c r="C63" s="5" t="n">
        <v>6770393</v>
      </c>
      <c r="D63" s="5" t="n">
        <v>153531597</v>
      </c>
    </row>
    <row r="64" spans="1:6">
      <c r="A64" s="4" t="s">
        <v>162</v>
      </c>
      <c r="B64" s="6" t="n">
        <v>2671399</v>
      </c>
      <c r="C64" s="6" t="n">
        <v>68</v>
      </c>
      <c r="D64" s="6" t="n">
        <v>1535</v>
      </c>
      <c r="E64" s="6" t="n">
        <v>2817542</v>
      </c>
      <c r="F64" s="6" t="n">
        <v>-1477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0</v>
      </c>
    </row>
    <row r="2" spans="1:3">
      <c r="A2" s="3" t="s">
        <v>242</v>
      </c>
    </row>
    <row r="3" spans="1:3">
      <c r="A3" s="4" t="s">
        <v>654</v>
      </c>
      <c r="B3" s="6" t="n">
        <v>74295</v>
      </c>
      <c r="C3" s="6" t="n">
        <v>69033</v>
      </c>
    </row>
    <row r="4" spans="1:3">
      <c r="A4" s="4" t="s">
        <v>655</v>
      </c>
      <c r="B4" s="5" t="n">
        <v>1820</v>
      </c>
      <c r="C4" s="5" t="n">
        <v>20000</v>
      </c>
    </row>
    <row r="5" spans="1:3">
      <c r="A5" s="4" t="s">
        <v>656</v>
      </c>
      <c r="B5" s="5" t="n">
        <v>13470</v>
      </c>
      <c r="C5" s="5" t="n">
        <v>14208</v>
      </c>
    </row>
    <row r="6" spans="1:3">
      <c r="A6" s="4" t="s">
        <v>657</v>
      </c>
      <c r="B6" s="5" t="n">
        <v>7151</v>
      </c>
      <c r="C6" s="5" t="n">
        <v>1505</v>
      </c>
    </row>
    <row r="7" spans="1:3">
      <c r="A7" s="4" t="s">
        <v>134</v>
      </c>
      <c r="B7" s="6" t="n">
        <v>96736</v>
      </c>
      <c r="C7" s="6" t="n">
        <v>1047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7"/>
    <col customWidth="1" max="2" min="2" width="20"/>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58</v>
      </c>
      <c r="B1" s="2" t="s">
        <v>518</v>
      </c>
      <c r="H1" s="2" t="s">
        <v>102</v>
      </c>
      <c r="J1" s="2" t="s">
        <v>1</v>
      </c>
    </row>
    <row r="2" spans="1:12">
      <c r="B2" s="2" t="s">
        <v>659</v>
      </c>
      <c r="C2" s="2" t="s">
        <v>360</v>
      </c>
      <c r="D2" s="2" t="s">
        <v>660</v>
      </c>
      <c r="E2" s="2" t="s">
        <v>661</v>
      </c>
      <c r="F2" s="2" t="s">
        <v>662</v>
      </c>
      <c r="G2" s="2" t="s">
        <v>361</v>
      </c>
      <c r="H2" s="2" t="s">
        <v>490</v>
      </c>
      <c r="I2" s="2" t="s">
        <v>360</v>
      </c>
      <c r="J2" s="2" t="s">
        <v>490</v>
      </c>
      <c r="K2" s="2" t="s">
        <v>360</v>
      </c>
      <c r="L2" s="2" t="s">
        <v>359</v>
      </c>
    </row>
    <row r="3" spans="1:12">
      <c r="A3" s="3" t="s">
        <v>663</v>
      </c>
    </row>
    <row r="4" spans="1:12">
      <c r="A4" s="4" t="s">
        <v>664</v>
      </c>
      <c r="H4" s="6" t="n">
        <v>10259</v>
      </c>
      <c r="J4" s="6" t="n">
        <v>10259</v>
      </c>
      <c r="L4" s="6" t="n">
        <v>9804</v>
      </c>
    </row>
    <row r="5" spans="1:12">
      <c r="A5" s="4" t="s">
        <v>63</v>
      </c>
      <c r="H5" s="5" t="n">
        <v>5443744</v>
      </c>
      <c r="J5" s="5" t="n">
        <v>5443744</v>
      </c>
      <c r="L5" s="5" t="n">
        <v>4927593</v>
      </c>
    </row>
    <row r="6" spans="1:12">
      <c r="A6" s="4" t="s">
        <v>665</v>
      </c>
      <c r="H6" s="5" t="n">
        <v>10259</v>
      </c>
      <c r="I6" s="6" t="n">
        <v>9013</v>
      </c>
      <c r="J6" s="6" t="n">
        <v>19872</v>
      </c>
      <c r="K6" s="6" t="n">
        <v>17105</v>
      </c>
    </row>
    <row r="7" spans="1:12">
      <c r="A7" s="4" t="s">
        <v>666</v>
      </c>
    </row>
    <row r="8" spans="1:12">
      <c r="A8" s="3" t="s">
        <v>663</v>
      </c>
    </row>
    <row r="9" spans="1:12">
      <c r="A9" s="4" t="s">
        <v>665</v>
      </c>
      <c r="B9" s="6" t="n">
        <v>600</v>
      </c>
    </row>
    <row r="10" spans="1:12">
      <c r="A10" s="4" t="s">
        <v>667</v>
      </c>
    </row>
    <row r="11" spans="1:12">
      <c r="A11" s="3" t="s">
        <v>663</v>
      </c>
    </row>
    <row r="12" spans="1:12">
      <c r="A12" s="4" t="s">
        <v>668</v>
      </c>
      <c r="J12" s="4" t="s">
        <v>445</v>
      </c>
    </row>
    <row r="13" spans="1:12">
      <c r="A13" s="4" t="s">
        <v>669</v>
      </c>
      <c r="J13" s="4" t="s">
        <v>528</v>
      </c>
    </row>
    <row r="14" spans="1:12">
      <c r="A14" s="4" t="s">
        <v>670</v>
      </c>
      <c r="J14" s="4" t="s">
        <v>671</v>
      </c>
    </row>
    <row r="15" spans="1:12">
      <c r="A15" s="4" t="s">
        <v>672</v>
      </c>
      <c r="J15" s="4" t="s">
        <v>673</v>
      </c>
    </row>
    <row r="16" spans="1:12">
      <c r="A16" s="4" t="s">
        <v>674</v>
      </c>
    </row>
    <row r="17" spans="1:12">
      <c r="A17" s="3" t="s">
        <v>663</v>
      </c>
    </row>
    <row r="18" spans="1:12">
      <c r="A18" s="4" t="s">
        <v>664</v>
      </c>
      <c r="H18" s="5" t="n">
        <v>10300</v>
      </c>
      <c r="J18" s="6" t="n">
        <v>10300</v>
      </c>
      <c r="L18" s="5" t="n">
        <v>9800</v>
      </c>
    </row>
    <row r="19" spans="1:12">
      <c r="A19" s="4" t="s">
        <v>675</v>
      </c>
    </row>
    <row r="20" spans="1:12">
      <c r="A20" s="3" t="s">
        <v>663</v>
      </c>
    </row>
    <row r="21" spans="1:12">
      <c r="A21" s="4" t="s">
        <v>665</v>
      </c>
      <c r="H21" s="5" t="n">
        <v>10300</v>
      </c>
      <c r="I21" s="5" t="n">
        <v>9000</v>
      </c>
      <c r="J21" s="5" t="n">
        <v>19900</v>
      </c>
      <c r="K21" s="5" t="n">
        <v>17100</v>
      </c>
    </row>
    <row r="22" spans="1:12">
      <c r="A22" s="4" t="s">
        <v>676</v>
      </c>
    </row>
    <row r="23" spans="1:12">
      <c r="A23" s="3" t="s">
        <v>663</v>
      </c>
    </row>
    <row r="24" spans="1:12">
      <c r="A24" s="4" t="s">
        <v>665</v>
      </c>
      <c r="H24" s="5" t="n">
        <v>700</v>
      </c>
      <c r="I24" s="6" t="n">
        <v>600</v>
      </c>
      <c r="J24" s="5" t="n">
        <v>1400</v>
      </c>
      <c r="K24" s="6" t="n">
        <v>1200</v>
      </c>
    </row>
    <row r="25" spans="1:12">
      <c r="A25" s="4" t="s">
        <v>84</v>
      </c>
    </row>
    <row r="26" spans="1:12">
      <c r="A26" s="3" t="s">
        <v>663</v>
      </c>
    </row>
    <row r="27" spans="1:12">
      <c r="A27" s="4" t="s">
        <v>63</v>
      </c>
      <c r="H27" s="6" t="n">
        <v>4206754</v>
      </c>
      <c r="J27" s="6" t="n">
        <v>4206754</v>
      </c>
      <c r="L27" s="6" t="n">
        <v>3878981</v>
      </c>
    </row>
    <row r="28" spans="1:12">
      <c r="A28" s="4" t="s">
        <v>677</v>
      </c>
    </row>
    <row r="29" spans="1:12">
      <c r="A29" s="3" t="s">
        <v>663</v>
      </c>
    </row>
    <row r="30" spans="1:12">
      <c r="A30" s="4" t="s">
        <v>678</v>
      </c>
      <c r="C30" s="6" t="n">
        <v>6400</v>
      </c>
      <c r="D30" s="11" t="n">
        <v>4.8</v>
      </c>
      <c r="E30" s="6" t="n">
        <v>28200</v>
      </c>
      <c r="F30" s="6" t="n">
        <v>25000</v>
      </c>
      <c r="G30" s="6" t="n">
        <v>25000</v>
      </c>
    </row>
    <row r="31" spans="1:12">
      <c r="A31" s="4" t="s">
        <v>63</v>
      </c>
      <c r="E31" s="6" t="n">
        <v>300000</v>
      </c>
      <c r="F31" s="6" t="n">
        <v>125000</v>
      </c>
      <c r="G31" s="6" t="n">
        <v>100000</v>
      </c>
    </row>
  </sheetData>
  <mergeCells count="4">
    <mergeCell ref="A1:A2"/>
    <mergeCell ref="B1:G1"/>
    <mergeCell ref="H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679</v>
      </c>
      <c r="B1" s="2" t="s">
        <v>102</v>
      </c>
      <c r="F1" s="2" t="s">
        <v>1</v>
      </c>
    </row>
    <row r="2" spans="1:9">
      <c r="B2" s="2" t="s">
        <v>2</v>
      </c>
      <c r="C2" s="2" t="s">
        <v>168</v>
      </c>
      <c r="D2" s="2" t="s">
        <v>103</v>
      </c>
      <c r="E2" s="2" t="s">
        <v>169</v>
      </c>
      <c r="F2" s="2" t="s">
        <v>2</v>
      </c>
      <c r="G2" s="2" t="s">
        <v>103</v>
      </c>
      <c r="H2" s="2" t="s">
        <v>680</v>
      </c>
      <c r="I2" s="2" t="s">
        <v>60</v>
      </c>
    </row>
    <row r="3" spans="1:9">
      <c r="A3" s="3" t="s">
        <v>681</v>
      </c>
    </row>
    <row r="4" spans="1:9">
      <c r="A4" s="4" t="s">
        <v>682</v>
      </c>
      <c r="B4" s="6" t="n">
        <v>4294</v>
      </c>
      <c r="D4" s="6" t="n">
        <v>4014</v>
      </c>
      <c r="F4" s="6" t="n">
        <v>8195</v>
      </c>
      <c r="G4" s="6" t="n">
        <v>7356</v>
      </c>
    </row>
    <row r="5" spans="1:9">
      <c r="A5" s="4" t="s">
        <v>683</v>
      </c>
    </row>
    <row r="6" spans="1:9">
      <c r="A6" s="3" t="s">
        <v>681</v>
      </c>
    </row>
    <row r="7" spans="1:9">
      <c r="A7" s="4" t="s">
        <v>684</v>
      </c>
      <c r="B7" s="5" t="n">
        <v>500</v>
      </c>
      <c r="F7" s="5" t="n">
        <v>500</v>
      </c>
    </row>
    <row r="8" spans="1:9">
      <c r="A8" s="4" t="s">
        <v>685</v>
      </c>
    </row>
    <row r="9" spans="1:9">
      <c r="A9" s="3" t="s">
        <v>681</v>
      </c>
    </row>
    <row r="10" spans="1:9">
      <c r="A10" s="4" t="s">
        <v>684</v>
      </c>
      <c r="B10" s="6" t="n">
        <v>23300</v>
      </c>
      <c r="F10" s="6" t="n">
        <v>23300</v>
      </c>
    </row>
    <row r="11" spans="1:9">
      <c r="A11" s="4" t="s">
        <v>686</v>
      </c>
    </row>
    <row r="12" spans="1:9">
      <c r="A12" s="3" t="s">
        <v>681</v>
      </c>
    </row>
    <row r="13" spans="1:9">
      <c r="A13" s="4" t="s">
        <v>687</v>
      </c>
      <c r="H13" s="5" t="n">
        <v>7000000</v>
      </c>
    </row>
    <row r="14" spans="1:9">
      <c r="A14" s="4" t="s">
        <v>688</v>
      </c>
      <c r="F14" s="5" t="n">
        <v>433426</v>
      </c>
      <c r="G14" s="5" t="n">
        <v>345996</v>
      </c>
    </row>
    <row r="15" spans="1:9">
      <c r="A15" s="4" t="s">
        <v>689</v>
      </c>
    </row>
    <row r="16" spans="1:9">
      <c r="A16" s="3" t="s">
        <v>681</v>
      </c>
    </row>
    <row r="17" spans="1:9">
      <c r="A17" s="4" t="s">
        <v>690</v>
      </c>
      <c r="F17" s="5" t="n">
        <v>730717</v>
      </c>
      <c r="G17" s="5" t="n">
        <v>603677</v>
      </c>
    </row>
    <row r="18" spans="1:9">
      <c r="A18" s="4" t="s">
        <v>691</v>
      </c>
      <c r="F18" s="6" t="n">
        <v>5000</v>
      </c>
      <c r="G18" s="6" t="n">
        <v>4700</v>
      </c>
    </row>
    <row r="19" spans="1:9">
      <c r="A19" s="4" t="s">
        <v>136</v>
      </c>
    </row>
    <row r="20" spans="1:9">
      <c r="A20" s="3" t="s">
        <v>681</v>
      </c>
    </row>
    <row r="21" spans="1:9">
      <c r="A21" s="4" t="s">
        <v>692</v>
      </c>
      <c r="I21" s="7" t="n">
        <v>16.66</v>
      </c>
    </row>
    <row r="22" spans="1:9">
      <c r="A22" s="4" t="s">
        <v>688</v>
      </c>
      <c r="B22" s="5" t="n">
        <v>27245</v>
      </c>
      <c r="C22" s="5" t="n">
        <v>433426</v>
      </c>
      <c r="D22" s="5" t="n">
        <v>28070</v>
      </c>
      <c r="E22" s="5" t="n">
        <v>345996</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693</v>
      </c>
      <c r="B1" s="2" t="s">
        <v>1</v>
      </c>
    </row>
    <row r="2" spans="1:2">
      <c r="B2" s="2" t="s">
        <v>694</v>
      </c>
    </row>
    <row r="3" spans="1:2">
      <c r="A3" s="3" t="s">
        <v>695</v>
      </c>
    </row>
    <row r="4" spans="1:2">
      <c r="A4" s="4" t="s">
        <v>696</v>
      </c>
      <c r="B4" s="6" t="n">
        <v>500</v>
      </c>
    </row>
    <row r="5" spans="1:2">
      <c r="A5" s="4" t="s">
        <v>683</v>
      </c>
    </row>
    <row r="6" spans="1:2">
      <c r="A6" s="3" t="s">
        <v>695</v>
      </c>
    </row>
    <row r="7" spans="1:2">
      <c r="A7" s="4" t="s">
        <v>697</v>
      </c>
      <c r="B7" s="5" t="n">
        <v>65697</v>
      </c>
    </row>
    <row r="8" spans="1:2">
      <c r="A8" s="4" t="s">
        <v>698</v>
      </c>
      <c r="B8" s="5" t="n">
        <v>27245</v>
      </c>
    </row>
    <row r="9" spans="1:2">
      <c r="A9" s="4" t="s">
        <v>699</v>
      </c>
      <c r="B9" s="5" t="n">
        <v>-47586</v>
      </c>
    </row>
    <row r="10" spans="1:2">
      <c r="A10" s="4" t="s">
        <v>700</v>
      </c>
      <c r="B10" s="5" t="n">
        <v>0</v>
      </c>
    </row>
    <row r="11" spans="1:2">
      <c r="A11" s="4" t="s">
        <v>701</v>
      </c>
      <c r="B11" s="5" t="n">
        <v>45356</v>
      </c>
    </row>
    <row r="12" spans="1:2">
      <c r="A12" s="4" t="s">
        <v>685</v>
      </c>
    </row>
    <row r="13" spans="1:2">
      <c r="A13" s="3" t="s">
        <v>695</v>
      </c>
    </row>
    <row r="14" spans="1:2">
      <c r="A14" s="4" t="s">
        <v>697</v>
      </c>
      <c r="B14" s="5" t="n">
        <v>1852957</v>
      </c>
    </row>
    <row r="15" spans="1:2">
      <c r="A15" s="4" t="s">
        <v>698</v>
      </c>
      <c r="B15" s="5" t="n">
        <v>0</v>
      </c>
    </row>
    <row r="16" spans="1:2">
      <c r="A16" s="4" t="s">
        <v>699</v>
      </c>
      <c r="B16" s="5" t="n">
        <v>0</v>
      </c>
    </row>
    <row r="17" spans="1:2">
      <c r="A17" s="4" t="s">
        <v>700</v>
      </c>
      <c r="B17" s="5" t="n">
        <v>-6784</v>
      </c>
    </row>
    <row r="18" spans="1:2">
      <c r="A18" s="4" t="s">
        <v>701</v>
      </c>
      <c r="B18" s="5" t="n">
        <v>18461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702</v>
      </c>
      <c r="B1" s="2" t="s">
        <v>703</v>
      </c>
    </row>
    <row r="2" spans="1:2">
      <c r="A2" s="3" t="s">
        <v>681</v>
      </c>
    </row>
    <row r="3" spans="1:2">
      <c r="A3" s="4" t="s">
        <v>704</v>
      </c>
      <c r="B3" s="5" t="n">
        <v>1891529</v>
      </c>
    </row>
    <row r="4" spans="1:2">
      <c r="A4" s="4" t="s">
        <v>51</v>
      </c>
    </row>
    <row r="5" spans="1:2">
      <c r="A5" s="3" t="s">
        <v>681</v>
      </c>
    </row>
    <row r="6" spans="1:2">
      <c r="A6" s="4" t="s">
        <v>704</v>
      </c>
      <c r="B6" s="5" t="n">
        <v>905976</v>
      </c>
    </row>
    <row r="7" spans="1:2">
      <c r="A7" s="4" t="s">
        <v>705</v>
      </c>
    </row>
    <row r="8" spans="1:2">
      <c r="A8" s="3" t="s">
        <v>681</v>
      </c>
    </row>
    <row r="9" spans="1:2">
      <c r="A9" s="4" t="s">
        <v>704</v>
      </c>
      <c r="B9" s="5" t="n">
        <v>651181</v>
      </c>
    </row>
    <row r="10" spans="1:2">
      <c r="A10" s="4" t="s">
        <v>706</v>
      </c>
    </row>
    <row r="11" spans="1:2">
      <c r="A11" s="3" t="s">
        <v>681</v>
      </c>
    </row>
    <row r="12" spans="1:2">
      <c r="A12" s="4" t="s">
        <v>704</v>
      </c>
      <c r="B12" s="5" t="n">
        <v>334372</v>
      </c>
    </row>
    <row r="13" spans="1:2">
      <c r="A13" s="4" t="s">
        <v>683</v>
      </c>
    </row>
    <row r="14" spans="1:2">
      <c r="A14" s="3" t="s">
        <v>681</v>
      </c>
    </row>
    <row r="15" spans="1:2">
      <c r="A15" s="4" t="s">
        <v>704</v>
      </c>
      <c r="B15" s="5" t="n">
        <v>45356</v>
      </c>
    </row>
    <row r="16" spans="1:2">
      <c r="A16" s="4" t="s">
        <v>707</v>
      </c>
    </row>
    <row r="17" spans="1:2">
      <c r="A17" s="3" t="s">
        <v>681</v>
      </c>
    </row>
    <row r="18" spans="1:2">
      <c r="A18" s="4" t="s">
        <v>704</v>
      </c>
      <c r="B18" s="5" t="n">
        <v>20000</v>
      </c>
    </row>
    <row r="19" spans="1:2">
      <c r="A19" s="4" t="s">
        <v>708</v>
      </c>
    </row>
    <row r="20" spans="1:2">
      <c r="A20" s="3" t="s">
        <v>681</v>
      </c>
    </row>
    <row r="21" spans="1:2">
      <c r="A21" s="4" t="s">
        <v>704</v>
      </c>
      <c r="B21" s="5" t="n">
        <v>25356</v>
      </c>
    </row>
    <row r="22" spans="1:2">
      <c r="A22" s="4" t="s">
        <v>709</v>
      </c>
    </row>
    <row r="23" spans="1:2">
      <c r="A23" s="3" t="s">
        <v>681</v>
      </c>
    </row>
    <row r="24" spans="1:2">
      <c r="A24" s="4" t="s">
        <v>704</v>
      </c>
      <c r="B24" s="5" t="n">
        <v>0</v>
      </c>
    </row>
    <row r="25" spans="1:2">
      <c r="A25" s="4" t="s">
        <v>685</v>
      </c>
    </row>
    <row r="26" spans="1:2">
      <c r="A26" s="3" t="s">
        <v>681</v>
      </c>
    </row>
    <row r="27" spans="1:2">
      <c r="A27" s="4" t="s">
        <v>704</v>
      </c>
      <c r="B27" s="5" t="n">
        <v>1846173</v>
      </c>
    </row>
    <row r="28" spans="1:2">
      <c r="A28" s="4" t="s">
        <v>710</v>
      </c>
    </row>
    <row r="29" spans="1:2">
      <c r="A29" s="3" t="s">
        <v>681</v>
      </c>
    </row>
    <row r="30" spans="1:2">
      <c r="A30" s="4" t="s">
        <v>704</v>
      </c>
      <c r="B30" s="5" t="n">
        <v>885976</v>
      </c>
    </row>
    <row r="31" spans="1:2">
      <c r="A31" s="4" t="s">
        <v>711</v>
      </c>
    </row>
    <row r="32" spans="1:2">
      <c r="A32" s="3" t="s">
        <v>681</v>
      </c>
    </row>
    <row r="33" spans="1:2">
      <c r="A33" s="4" t="s">
        <v>704</v>
      </c>
      <c r="B33" s="5" t="n">
        <v>625825</v>
      </c>
    </row>
    <row r="34" spans="1:2">
      <c r="A34" s="4" t="s">
        <v>712</v>
      </c>
    </row>
    <row r="35" spans="1:2">
      <c r="A35" s="3" t="s">
        <v>681</v>
      </c>
    </row>
    <row r="36" spans="1:2">
      <c r="A36" s="4" t="s">
        <v>704</v>
      </c>
      <c r="B36" s="5" t="n">
        <v>3343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3</v>
      </c>
      <c r="B1" s="2" t="s">
        <v>714</v>
      </c>
      <c r="C1" s="2" t="s">
        <v>715</v>
      </c>
      <c r="D1" s="2" t="s">
        <v>714</v>
      </c>
      <c r="E1" s="2" t="s">
        <v>716</v>
      </c>
      <c r="F1" s="2" t="s">
        <v>2</v>
      </c>
      <c r="G1" s="2" t="s">
        <v>168</v>
      </c>
      <c r="H1" s="2" t="s">
        <v>169</v>
      </c>
      <c r="I1" s="2" t="s">
        <v>2</v>
      </c>
      <c r="J1" s="2" t="s">
        <v>60</v>
      </c>
    </row>
    <row r="2" spans="1:10">
      <c r="A2" s="3" t="s">
        <v>717</v>
      </c>
    </row>
    <row r="3" spans="1:10">
      <c r="A3" s="4" t="s">
        <v>94</v>
      </c>
      <c r="F3" s="5" t="n">
        <v>450000000</v>
      </c>
      <c r="I3" s="5" t="n">
        <v>450000000</v>
      </c>
      <c r="J3" s="5" t="n">
        <v>450000000</v>
      </c>
    </row>
    <row r="4" spans="1:10">
      <c r="A4" s="4" t="s">
        <v>93</v>
      </c>
      <c r="F4" s="7" t="n">
        <v>0.01</v>
      </c>
      <c r="I4" s="7" t="n">
        <v>0.01</v>
      </c>
      <c r="J4" s="7" t="n">
        <v>0.01</v>
      </c>
    </row>
    <row r="5" spans="1:10">
      <c r="A5" s="4" t="s">
        <v>92</v>
      </c>
      <c r="F5" s="5" t="n">
        <v>50000000</v>
      </c>
      <c r="I5" s="5" t="n">
        <v>50000000</v>
      </c>
      <c r="J5" s="5" t="n">
        <v>50000000</v>
      </c>
    </row>
    <row r="6" spans="1:10">
      <c r="A6" s="4" t="s">
        <v>91</v>
      </c>
      <c r="F6" s="7" t="n">
        <v>0.01</v>
      </c>
      <c r="I6" s="7" t="n">
        <v>0.01</v>
      </c>
      <c r="J6" s="7" t="n">
        <v>0.01</v>
      </c>
    </row>
    <row r="7" spans="1:10">
      <c r="A7" s="4" t="s">
        <v>95</v>
      </c>
      <c r="F7" s="5" t="n">
        <v>153531597</v>
      </c>
      <c r="I7" s="5" t="n">
        <v>153531597</v>
      </c>
      <c r="J7" s="5" t="n">
        <v>133853565</v>
      </c>
    </row>
    <row r="8" spans="1:10">
      <c r="A8" s="4" t="s">
        <v>718</v>
      </c>
      <c r="F8" s="6" t="n">
        <v>314800</v>
      </c>
      <c r="H8" s="6" t="n">
        <v>275900</v>
      </c>
    </row>
    <row r="9" spans="1:10">
      <c r="A9" s="4" t="s">
        <v>719</v>
      </c>
      <c r="G9" s="6" t="n">
        <v>33778</v>
      </c>
    </row>
    <row r="10" spans="1:10">
      <c r="A10" s="4" t="s">
        <v>86</v>
      </c>
    </row>
    <row r="11" spans="1:10">
      <c r="A11" s="3" t="s">
        <v>717</v>
      </c>
    </row>
    <row r="12" spans="1:10">
      <c r="A12" s="4" t="s">
        <v>97</v>
      </c>
      <c r="F12" s="5" t="n">
        <v>6770393</v>
      </c>
      <c r="I12" s="5" t="n">
        <v>6770393</v>
      </c>
      <c r="J12" s="5" t="n">
        <v>6770393</v>
      </c>
    </row>
    <row r="13" spans="1:10">
      <c r="A13" s="4" t="s">
        <v>98</v>
      </c>
      <c r="F13" s="5" t="n">
        <v>6770393</v>
      </c>
      <c r="I13" s="5" t="n">
        <v>6770393</v>
      </c>
      <c r="J13" s="5" t="n">
        <v>6770393</v>
      </c>
    </row>
    <row r="14" spans="1:10">
      <c r="A14" s="4" t="s">
        <v>720</v>
      </c>
      <c r="I14" s="4" t="s">
        <v>721</v>
      </c>
    </row>
    <row r="15" spans="1:10">
      <c r="A15" s="4" t="s">
        <v>722</v>
      </c>
      <c r="F15" s="7" t="n">
        <v>0.5</v>
      </c>
      <c r="G15" s="7" t="n">
        <v>0.5</v>
      </c>
    </row>
    <row r="16" spans="1:10">
      <c r="A16" s="4" t="s">
        <v>88</v>
      </c>
    </row>
    <row r="17" spans="1:10">
      <c r="A17" s="3" t="s">
        <v>717</v>
      </c>
    </row>
    <row r="18" spans="1:10">
      <c r="A18" s="4" t="s">
        <v>97</v>
      </c>
      <c r="F18" s="5" t="n">
        <v>0</v>
      </c>
      <c r="I18" s="5" t="n">
        <v>0</v>
      </c>
      <c r="J18" s="5" t="n">
        <v>6900000</v>
      </c>
    </row>
    <row r="19" spans="1:10">
      <c r="A19" s="4" t="s">
        <v>98</v>
      </c>
      <c r="F19" s="5" t="n">
        <v>0</v>
      </c>
      <c r="I19" s="5" t="n">
        <v>0</v>
      </c>
      <c r="J19" s="5" t="n">
        <v>6900000</v>
      </c>
    </row>
    <row r="20" spans="1:10">
      <c r="A20" s="4" t="s">
        <v>165</v>
      </c>
      <c r="B20" s="5" t="n">
        <v>6900000</v>
      </c>
    </row>
    <row r="21" spans="1:10">
      <c r="A21" s="4" t="s">
        <v>720</v>
      </c>
      <c r="B21" s="4" t="s">
        <v>721</v>
      </c>
    </row>
    <row r="22" spans="1:10">
      <c r="A22" s="4" t="s">
        <v>723</v>
      </c>
      <c r="B22" s="6" t="n">
        <v>25</v>
      </c>
      <c r="D22" s="6" t="n">
        <v>25</v>
      </c>
    </row>
    <row r="23" spans="1:10">
      <c r="A23" s="4" t="s">
        <v>722</v>
      </c>
      <c r="D23" s="14" t="n">
        <v>0.2223</v>
      </c>
      <c r="F23" s="14" t="n">
        <v>0.2223</v>
      </c>
      <c r="G23" s="7" t="n">
        <v>0.5</v>
      </c>
    </row>
    <row r="24" spans="1:10">
      <c r="A24" s="4" t="s">
        <v>136</v>
      </c>
    </row>
    <row r="25" spans="1:10">
      <c r="A25" s="3" t="s">
        <v>717</v>
      </c>
    </row>
    <row r="26" spans="1:10">
      <c r="A26" s="4" t="s">
        <v>144</v>
      </c>
      <c r="F26" s="5" t="n">
        <v>17250000</v>
      </c>
      <c r="H26" s="5" t="n">
        <v>15525000</v>
      </c>
    </row>
    <row r="27" spans="1:10">
      <c r="A27" s="4" t="s">
        <v>157</v>
      </c>
      <c r="G27" s="5" t="n">
        <v>1967361</v>
      </c>
    </row>
    <row r="28" spans="1:10">
      <c r="A28" s="4" t="s">
        <v>719</v>
      </c>
      <c r="G28" s="6" t="n">
        <v>20</v>
      </c>
    </row>
    <row r="29" spans="1:10">
      <c r="A29" s="4" t="s">
        <v>724</v>
      </c>
    </row>
    <row r="30" spans="1:10">
      <c r="A30" s="3" t="s">
        <v>717</v>
      </c>
    </row>
    <row r="31" spans="1:10">
      <c r="A31" s="4" t="s">
        <v>725</v>
      </c>
      <c r="G31" s="7" t="n">
        <v>17.17</v>
      </c>
    </row>
    <row r="32" spans="1:10">
      <c r="A32" s="4" t="s">
        <v>157</v>
      </c>
      <c r="C32" s="5" t="n">
        <v>10020328</v>
      </c>
      <c r="E32" s="5" t="n">
        <v>2775509</v>
      </c>
      <c r="G32" s="5" t="n">
        <v>1967361</v>
      </c>
    </row>
    <row r="33" spans="1:10">
      <c r="A33" s="4" t="s">
        <v>719</v>
      </c>
      <c r="G33" s="6" t="n">
        <v>33800</v>
      </c>
    </row>
    <row r="34" spans="1:10">
      <c r="A34" s="4" t="s">
        <v>726</v>
      </c>
    </row>
    <row r="35" spans="1:10">
      <c r="A35" s="3" t="s">
        <v>717</v>
      </c>
    </row>
    <row r="36" spans="1:10">
      <c r="A36" s="4" t="s">
        <v>144</v>
      </c>
      <c r="F36" s="5" t="n">
        <v>17250000</v>
      </c>
      <c r="H36" s="5" t="n">
        <v>15525000</v>
      </c>
    </row>
    <row r="37" spans="1:10">
      <c r="A37" s="4" t="s">
        <v>725</v>
      </c>
      <c r="F37" s="7" t="n">
        <v>18.27</v>
      </c>
      <c r="H37" s="7" t="n">
        <v>17.77</v>
      </c>
      <c r="I37" s="7" t="n">
        <v>18.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5"/>
    <col customWidth="1" max="7" min="7" width="14"/>
  </cols>
  <sheetData>
    <row r="1" spans="1:7">
      <c r="A1" s="1" t="s">
        <v>727</v>
      </c>
      <c r="B1" s="2" t="s">
        <v>728</v>
      </c>
      <c r="C1" s="2" t="s">
        <v>102</v>
      </c>
      <c r="F1" s="2" t="s">
        <v>1</v>
      </c>
    </row>
    <row r="2" spans="1:7">
      <c r="B2" s="2" t="s">
        <v>714</v>
      </c>
      <c r="C2" s="2" t="s">
        <v>2</v>
      </c>
      <c r="D2" s="2" t="s">
        <v>168</v>
      </c>
      <c r="E2" s="2" t="s">
        <v>103</v>
      </c>
      <c r="F2" s="2" t="s">
        <v>2</v>
      </c>
      <c r="G2" s="2" t="s">
        <v>103</v>
      </c>
    </row>
    <row r="3" spans="1:7">
      <c r="A3" s="3" t="s">
        <v>717</v>
      </c>
    </row>
    <row r="4" spans="1:7">
      <c r="A4" s="4" t="s">
        <v>729</v>
      </c>
      <c r="C4" s="7" t="n">
        <v>0.46</v>
      </c>
      <c r="E4" s="7" t="n">
        <v>0.46</v>
      </c>
      <c r="F4" s="7" t="n">
        <v>0.92</v>
      </c>
      <c r="G4" s="7" t="n">
        <v>0.92</v>
      </c>
    </row>
    <row r="5" spans="1:7">
      <c r="A5" s="4" t="s">
        <v>730</v>
      </c>
    </row>
    <row r="6" spans="1:7">
      <c r="A6" s="3" t="s">
        <v>717</v>
      </c>
    </row>
    <row r="7" spans="1:7">
      <c r="A7" s="4" t="s">
        <v>729</v>
      </c>
      <c r="C7" s="9" t="n">
        <v>0.46</v>
      </c>
      <c r="D7" s="7" t="n">
        <v>0.46</v>
      </c>
    </row>
    <row r="8" spans="1:7">
      <c r="A8" s="4" t="s">
        <v>86</v>
      </c>
    </row>
    <row r="9" spans="1:7">
      <c r="A9" s="3" t="s">
        <v>717</v>
      </c>
    </row>
    <row r="10" spans="1:7">
      <c r="A10" s="4" t="s">
        <v>729</v>
      </c>
      <c r="C10" s="9" t="n">
        <v>0.5</v>
      </c>
      <c r="D10" s="9" t="n">
        <v>0.5</v>
      </c>
    </row>
    <row r="11" spans="1:7">
      <c r="A11" s="4" t="s">
        <v>88</v>
      </c>
    </row>
    <row r="12" spans="1:7">
      <c r="A12" s="3" t="s">
        <v>717</v>
      </c>
    </row>
    <row r="13" spans="1:7">
      <c r="A13" s="4" t="s">
        <v>729</v>
      </c>
      <c r="B13" s="14" t="n">
        <v>0.2223</v>
      </c>
      <c r="C13" s="14" t="n">
        <v>0.2223</v>
      </c>
      <c r="D13" s="7" t="n">
        <v>0.5</v>
      </c>
    </row>
  </sheetData>
  <mergeCells count="3">
    <mergeCell ref="A1:A2"/>
    <mergeCell ref="C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31</v>
      </c>
      <c r="B1" s="2" t="s">
        <v>1</v>
      </c>
    </row>
    <row r="2" spans="1:3">
      <c r="B2" s="2" t="s">
        <v>2</v>
      </c>
      <c r="C2" s="2" t="s">
        <v>60</v>
      </c>
    </row>
    <row r="3" spans="1:3">
      <c r="A3" s="3" t="s">
        <v>732</v>
      </c>
    </row>
    <row r="4" spans="1:3">
      <c r="A4" s="4" t="s">
        <v>733</v>
      </c>
      <c r="B4" s="6" t="n">
        <v>70000</v>
      </c>
    </row>
    <row r="5" spans="1:3">
      <c r="A5" s="4" t="s">
        <v>734</v>
      </c>
      <c r="B5" s="5" t="n">
        <v>700000</v>
      </c>
    </row>
    <row r="6" spans="1:3">
      <c r="A6" s="4" t="s">
        <v>403</v>
      </c>
      <c r="B6" s="5" t="n">
        <v>1192118</v>
      </c>
      <c r="C6" s="6" t="n">
        <v>1095598</v>
      </c>
    </row>
    <row r="7" spans="1:3">
      <c r="A7" s="4" t="s">
        <v>337</v>
      </c>
    </row>
    <row r="8" spans="1:3">
      <c r="A8" s="3" t="s">
        <v>732</v>
      </c>
    </row>
    <row r="9" spans="1:3">
      <c r="A9" s="4" t="s">
        <v>403</v>
      </c>
      <c r="B9" s="6" t="n">
        <v>12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0</v>
      </c>
    </row>
    <row r="2" spans="1:3">
      <c r="A2" s="4" t="s">
        <v>336</v>
      </c>
    </row>
    <row r="3" spans="1:3">
      <c r="A3" s="3" t="s">
        <v>330</v>
      </c>
    </row>
    <row r="4" spans="1:3">
      <c r="A4" s="4" t="s">
        <v>62</v>
      </c>
      <c r="B4" s="6" t="n">
        <v>116472</v>
      </c>
      <c r="C4" s="6" t="n">
        <v>109806</v>
      </c>
    </row>
    <row r="5" spans="1:3">
      <c r="A5" s="4" t="s">
        <v>736</v>
      </c>
    </row>
    <row r="6" spans="1:3">
      <c r="A6" s="3" t="s">
        <v>330</v>
      </c>
    </row>
    <row r="7" spans="1:3">
      <c r="A7" s="4" t="s">
        <v>62</v>
      </c>
      <c r="B7" s="5" t="n">
        <v>116472</v>
      </c>
      <c r="C7" s="5" t="n">
        <v>109806</v>
      </c>
    </row>
    <row r="8" spans="1:3">
      <c r="A8" s="4" t="s">
        <v>737</v>
      </c>
    </row>
    <row r="9" spans="1:3">
      <c r="A9" s="3" t="s">
        <v>330</v>
      </c>
    </row>
    <row r="10" spans="1:3">
      <c r="A10" s="4" t="s">
        <v>738</v>
      </c>
      <c r="B10" s="5" t="n">
        <v>-1783057</v>
      </c>
      <c r="C10" s="5" t="n">
        <v>-1897077</v>
      </c>
    </row>
    <row r="11" spans="1:3">
      <c r="A11" s="4" t="s">
        <v>739</v>
      </c>
      <c r="B11" s="5" t="n">
        <v>-490226</v>
      </c>
      <c r="C11" s="5" t="n">
        <v>0</v>
      </c>
    </row>
    <row r="12" spans="1:3">
      <c r="A12" s="4" t="s">
        <v>740</v>
      </c>
    </row>
    <row r="13" spans="1:3">
      <c r="A13" s="3" t="s">
        <v>330</v>
      </c>
    </row>
    <row r="14" spans="1:3">
      <c r="A14" s="4" t="s">
        <v>738</v>
      </c>
      <c r="B14" s="5" t="n">
        <v>-1783057</v>
      </c>
      <c r="C14" s="5" t="n">
        <v>-1897077</v>
      </c>
    </row>
    <row r="15" spans="1:3">
      <c r="A15" s="4" t="s">
        <v>739</v>
      </c>
      <c r="B15" s="5" t="n">
        <v>-496875</v>
      </c>
      <c r="C15" s="5" t="n">
        <v>0</v>
      </c>
    </row>
    <row r="16" spans="1:3">
      <c r="A16" s="4" t="s">
        <v>741</v>
      </c>
    </row>
    <row r="17" spans="1:3">
      <c r="A17" s="3" t="s">
        <v>330</v>
      </c>
    </row>
    <row r="18" spans="1:3">
      <c r="A18" s="4" t="s">
        <v>742</v>
      </c>
      <c r="B18" s="5" t="n">
        <v>0</v>
      </c>
      <c r="C18" s="5" t="n">
        <v>-34278</v>
      </c>
    </row>
    <row r="19" spans="1:3">
      <c r="A19" s="4" t="s">
        <v>743</v>
      </c>
    </row>
    <row r="20" spans="1:3">
      <c r="A20" s="3" t="s">
        <v>330</v>
      </c>
    </row>
    <row r="21" spans="1:3">
      <c r="A21" s="4" t="s">
        <v>742</v>
      </c>
      <c r="B21" s="5" t="n">
        <v>0</v>
      </c>
      <c r="C21" s="5" t="n">
        <v>-35276</v>
      </c>
    </row>
    <row r="22" spans="1:3">
      <c r="A22" s="4" t="s">
        <v>744</v>
      </c>
    </row>
    <row r="23" spans="1:3">
      <c r="A23" s="3" t="s">
        <v>330</v>
      </c>
    </row>
    <row r="24" spans="1:3">
      <c r="A24" s="4" t="s">
        <v>742</v>
      </c>
      <c r="B24" s="5" t="n">
        <v>-336505</v>
      </c>
      <c r="C24" s="5" t="n">
        <v>-335291</v>
      </c>
    </row>
    <row r="25" spans="1:3">
      <c r="A25" s="4" t="s">
        <v>745</v>
      </c>
    </row>
    <row r="26" spans="1:3">
      <c r="A26" s="3" t="s">
        <v>330</v>
      </c>
    </row>
    <row r="27" spans="1:3">
      <c r="A27" s="4" t="s">
        <v>742</v>
      </c>
      <c r="B27" s="5" t="n">
        <v>-344786</v>
      </c>
      <c r="C27" s="5" t="n">
        <v>-326025</v>
      </c>
    </row>
    <row r="28" spans="1:3">
      <c r="A28" s="4" t="s">
        <v>746</v>
      </c>
    </row>
    <row r="29" spans="1:3">
      <c r="A29" s="3" t="s">
        <v>330</v>
      </c>
    </row>
    <row r="30" spans="1:3">
      <c r="A30" s="4" t="s">
        <v>742</v>
      </c>
      <c r="B30" s="5" t="n">
        <v>-223114</v>
      </c>
      <c r="C30" s="5" t="n">
        <v>-222431</v>
      </c>
    </row>
    <row r="31" spans="1:3">
      <c r="A31" s="4" t="s">
        <v>747</v>
      </c>
    </row>
    <row r="32" spans="1:3">
      <c r="A32" s="3" t="s">
        <v>330</v>
      </c>
    </row>
    <row r="33" spans="1:3">
      <c r="A33" s="4" t="s">
        <v>742</v>
      </c>
      <c r="B33" s="5" t="n">
        <v>-230097</v>
      </c>
      <c r="C33" s="5" t="n">
        <v>-221964</v>
      </c>
    </row>
    <row r="34" spans="1:3">
      <c r="A34" s="4" t="s">
        <v>748</v>
      </c>
    </row>
    <row r="35" spans="1:3">
      <c r="A35" s="3" t="s">
        <v>330</v>
      </c>
    </row>
    <row r="36" spans="1:3">
      <c r="A36" s="4" t="s">
        <v>749</v>
      </c>
      <c r="B36" s="5" t="n">
        <v>4206754</v>
      </c>
      <c r="C36" s="5" t="n">
        <v>3878981</v>
      </c>
    </row>
    <row r="37" spans="1:3">
      <c r="A37" s="4" t="s">
        <v>750</v>
      </c>
    </row>
    <row r="38" spans="1:3">
      <c r="A38" s="3" t="s">
        <v>330</v>
      </c>
    </row>
    <row r="39" spans="1:3">
      <c r="A39" s="4" t="s">
        <v>749</v>
      </c>
      <c r="B39" s="5" t="n">
        <v>4263296</v>
      </c>
      <c r="C39" s="5" t="n">
        <v>3894947</v>
      </c>
    </row>
    <row r="40" spans="1:3">
      <c r="A40" s="4" t="s">
        <v>751</v>
      </c>
    </row>
    <row r="41" spans="1:3">
      <c r="A41" s="3" t="s">
        <v>330</v>
      </c>
    </row>
    <row r="42" spans="1:3">
      <c r="A42" s="4" t="s">
        <v>749</v>
      </c>
      <c r="B42" s="5" t="n">
        <v>1236990</v>
      </c>
      <c r="C42" s="5" t="n">
        <v>1048612</v>
      </c>
    </row>
    <row r="43" spans="1:3">
      <c r="A43" s="4" t="s">
        <v>752</v>
      </c>
    </row>
    <row r="44" spans="1:3">
      <c r="A44" s="3" t="s">
        <v>330</v>
      </c>
    </row>
    <row r="45" spans="1:3">
      <c r="A45" s="4" t="s">
        <v>749</v>
      </c>
      <c r="B45" s="6" t="n">
        <v>1246454</v>
      </c>
      <c r="C45" s="6" t="n">
        <v>10478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53</v>
      </c>
      <c r="B1" s="2" t="s">
        <v>102</v>
      </c>
      <c r="F1" s="2" t="s">
        <v>1</v>
      </c>
    </row>
    <row r="2" spans="1:7">
      <c r="B2" s="2" t="s">
        <v>2</v>
      </c>
      <c r="C2" s="2" t="s">
        <v>168</v>
      </c>
      <c r="D2" s="2" t="s">
        <v>103</v>
      </c>
      <c r="E2" s="2" t="s">
        <v>169</v>
      </c>
      <c r="F2" s="2" t="s">
        <v>2</v>
      </c>
      <c r="G2" s="2" t="s">
        <v>103</v>
      </c>
    </row>
    <row r="3" spans="1:7">
      <c r="A3" s="3" t="s">
        <v>754</v>
      </c>
    </row>
    <row r="4" spans="1:7">
      <c r="A4" s="4" t="s">
        <v>117</v>
      </c>
      <c r="B4" s="6" t="n">
        <v>61424</v>
      </c>
      <c r="C4" s="6" t="n">
        <v>67758</v>
      </c>
      <c r="D4" s="6" t="n">
        <v>55346</v>
      </c>
      <c r="E4" s="6" t="n">
        <v>49433</v>
      </c>
      <c r="F4" s="6" t="n">
        <v>129182</v>
      </c>
      <c r="G4" s="6" t="n">
        <v>104779</v>
      </c>
    </row>
    <row r="5" spans="1:7">
      <c r="A5" s="4" t="s">
        <v>118</v>
      </c>
      <c r="B5" s="5" t="n">
        <v>-4919</v>
      </c>
      <c r="D5" s="5" t="n">
        <v>-6834</v>
      </c>
      <c r="F5" s="5" t="n">
        <v>-11754</v>
      </c>
      <c r="G5" s="5" t="n">
        <v>-13669</v>
      </c>
    </row>
    <row r="6" spans="1:7">
      <c r="A6" s="4" t="s">
        <v>119</v>
      </c>
      <c r="B6" s="5" t="n">
        <v>56505</v>
      </c>
      <c r="D6" s="5" t="n">
        <v>48512</v>
      </c>
      <c r="F6" s="5" t="n">
        <v>117428</v>
      </c>
      <c r="G6" s="5" t="n">
        <v>91110</v>
      </c>
    </row>
    <row r="7" spans="1:7">
      <c r="A7" s="4" t="s">
        <v>755</v>
      </c>
      <c r="B7" s="5" t="n">
        <v>-849</v>
      </c>
      <c r="D7" s="5" t="n">
        <v>-738</v>
      </c>
      <c r="F7" s="5" t="n">
        <v>-1700</v>
      </c>
      <c r="G7" s="5" t="n">
        <v>-1489</v>
      </c>
    </row>
    <row r="8" spans="1:7">
      <c r="A8" s="4" t="s">
        <v>754</v>
      </c>
      <c r="B8" s="5" t="n">
        <v>55656</v>
      </c>
      <c r="D8" s="5" t="n">
        <v>47774</v>
      </c>
      <c r="F8" s="5" t="n">
        <v>115728</v>
      </c>
      <c r="G8" s="5" t="n">
        <v>89621</v>
      </c>
    </row>
    <row r="9" spans="1:7">
      <c r="A9" s="3" t="s">
        <v>756</v>
      </c>
    </row>
    <row r="10" spans="1:7">
      <c r="A10" s="4" t="s">
        <v>757</v>
      </c>
      <c r="B10" s="5" t="n">
        <v>56505</v>
      </c>
      <c r="D10" s="5" t="n">
        <v>48512</v>
      </c>
      <c r="F10" s="5" t="n">
        <v>117428</v>
      </c>
      <c r="G10" s="5" t="n">
        <v>91110</v>
      </c>
    </row>
    <row r="11" spans="1:7">
      <c r="A11" s="4" t="s">
        <v>758</v>
      </c>
      <c r="B11" s="5" t="n">
        <v>8619</v>
      </c>
      <c r="F11" s="5" t="n">
        <v>17881</v>
      </c>
    </row>
    <row r="12" spans="1:7">
      <c r="A12" s="4" t="s">
        <v>756</v>
      </c>
      <c r="B12" s="6" t="n">
        <v>65124</v>
      </c>
      <c r="D12" s="6" t="n">
        <v>48512</v>
      </c>
      <c r="F12" s="6" t="n">
        <v>135309</v>
      </c>
      <c r="G12" s="6" t="n">
        <v>91110</v>
      </c>
    </row>
    <row r="13" spans="1:7">
      <c r="A13" s="3" t="s">
        <v>759</v>
      </c>
    </row>
    <row r="14" spans="1:7">
      <c r="A14" s="4" t="s">
        <v>757</v>
      </c>
      <c r="B14" s="5" t="n">
        <v>145567963</v>
      </c>
      <c r="D14" s="5" t="n">
        <v>123019993</v>
      </c>
      <c r="F14" s="5" t="n">
        <v>140117813</v>
      </c>
      <c r="G14" s="5" t="n">
        <v>116651305</v>
      </c>
    </row>
    <row r="15" spans="1:7">
      <c r="A15" s="4" t="s">
        <v>124</v>
      </c>
      <c r="B15" s="5" t="n">
        <v>174101234</v>
      </c>
      <c r="D15" s="5" t="n">
        <v>124629317</v>
      </c>
      <c r="F15" s="5" t="n">
        <v>169418177</v>
      </c>
      <c r="G15" s="5" t="n">
        <v>118281153</v>
      </c>
    </row>
    <row r="16" spans="1:7">
      <c r="A16" s="3" t="s">
        <v>760</v>
      </c>
    </row>
    <row r="17" spans="1:7">
      <c r="A17" s="4" t="s">
        <v>121</v>
      </c>
      <c r="B17" s="7" t="n">
        <v>0.38</v>
      </c>
      <c r="D17" s="7" t="n">
        <v>0.39</v>
      </c>
      <c r="F17" s="7" t="n">
        <v>0.83</v>
      </c>
      <c r="G17" s="7" t="n">
        <v>0.78</v>
      </c>
    </row>
    <row r="18" spans="1:7">
      <c r="A18" s="4" t="s">
        <v>122</v>
      </c>
      <c r="B18" s="7" t="n">
        <v>0.37</v>
      </c>
      <c r="D18" s="7" t="n">
        <v>0.39</v>
      </c>
      <c r="F18" s="7" t="n">
        <v>0.8</v>
      </c>
      <c r="G18" s="7" t="n">
        <v>0.78</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7</v>
      </c>
      <c r="B1" s="2" t="s">
        <v>102</v>
      </c>
    </row>
    <row r="2" spans="1:5">
      <c r="B2" s="2" t="s">
        <v>2</v>
      </c>
      <c r="C2" s="2" t="s">
        <v>168</v>
      </c>
      <c r="D2" s="2" t="s">
        <v>103</v>
      </c>
      <c r="E2" s="2" t="s">
        <v>169</v>
      </c>
    </row>
    <row r="3" spans="1:5">
      <c r="A3" s="3" t="s">
        <v>170</v>
      </c>
    </row>
    <row r="4" spans="1:5">
      <c r="A4" s="4" t="s">
        <v>171</v>
      </c>
      <c r="B4" s="7" t="n">
        <v>0.46</v>
      </c>
      <c r="C4" s="7" t="n">
        <v>0.46</v>
      </c>
      <c r="D4" s="7" t="n">
        <v>0.46</v>
      </c>
      <c r="E4" s="7" t="n">
        <v>0.46</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102</v>
      </c>
      <c r="D1" s="2" t="s">
        <v>1</v>
      </c>
    </row>
    <row r="2" spans="1:5">
      <c r="B2" s="2" t="s">
        <v>2</v>
      </c>
      <c r="C2" s="2" t="s">
        <v>103</v>
      </c>
      <c r="D2" s="2" t="s">
        <v>2</v>
      </c>
      <c r="E2" s="2" t="s">
        <v>103</v>
      </c>
    </row>
    <row r="3" spans="1:5">
      <c r="A3" s="3" t="s">
        <v>762</v>
      </c>
    </row>
    <row r="4" spans="1:5">
      <c r="A4" s="4" t="s">
        <v>763</v>
      </c>
      <c r="B4" s="5" t="n">
        <v>28533271</v>
      </c>
      <c r="D4" s="5" t="n">
        <v>29300363</v>
      </c>
    </row>
    <row r="5" spans="1:5">
      <c r="A5" s="4" t="s">
        <v>685</v>
      </c>
    </row>
    <row r="6" spans="1:5">
      <c r="A6" s="3" t="s">
        <v>762</v>
      </c>
    </row>
    <row r="7" spans="1:5">
      <c r="A7" s="4" t="s">
        <v>764</v>
      </c>
      <c r="B7" s="5" t="n">
        <v>1846173</v>
      </c>
      <c r="C7" s="5" t="n">
        <v>1609324</v>
      </c>
      <c r="D7" s="5" t="n">
        <v>1847860</v>
      </c>
      <c r="E7" s="5" t="n">
        <v>162984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765</v>
      </c>
      <c r="B1" s="2" t="s">
        <v>518</v>
      </c>
    </row>
    <row r="2" spans="1:2">
      <c r="B2" s="2" t="s">
        <v>766</v>
      </c>
    </row>
    <row r="3" spans="1:2">
      <c r="A3" s="3" t="s">
        <v>767</v>
      </c>
    </row>
    <row r="4" spans="1:2">
      <c r="A4" s="4" t="s">
        <v>768</v>
      </c>
      <c r="B4" s="15" t="n">
        <v>54.2</v>
      </c>
    </row>
    <row r="5" spans="1:2">
      <c r="A5" s="4" t="s">
        <v>769</v>
      </c>
      <c r="B5" s="10" t="n">
        <v>68.2</v>
      </c>
    </row>
    <row r="6" spans="1:2">
      <c r="A6" s="4" t="s">
        <v>84</v>
      </c>
    </row>
    <row r="7" spans="1:2">
      <c r="A7" s="3" t="s">
        <v>767</v>
      </c>
    </row>
    <row r="8" spans="1:2">
      <c r="A8" s="4" t="s">
        <v>770</v>
      </c>
      <c r="B8" s="15" t="n">
        <v>5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3</v>
      </c>
    </row>
    <row r="3" spans="1:3">
      <c r="A3" s="3" t="s">
        <v>173</v>
      </c>
    </row>
    <row r="4" spans="1:3">
      <c r="A4" s="4" t="s">
        <v>117</v>
      </c>
      <c r="B4" s="6" t="n">
        <v>129182</v>
      </c>
      <c r="C4" s="6" t="n">
        <v>104779</v>
      </c>
    </row>
    <row r="5" spans="1:3">
      <c r="A5" s="3" t="s">
        <v>174</v>
      </c>
    </row>
    <row r="6" spans="1:3">
      <c r="A6" s="4" t="s">
        <v>175</v>
      </c>
      <c r="B6" s="5" t="n">
        <v>-40490</v>
      </c>
      <c r="C6" s="5" t="n">
        <v>-30192</v>
      </c>
    </row>
    <row r="7" spans="1:3">
      <c r="A7" s="4" t="s">
        <v>176</v>
      </c>
      <c r="B7" s="5" t="n">
        <v>5487</v>
      </c>
      <c r="C7" s="5" t="n">
        <v>5355</v>
      </c>
    </row>
    <row r="8" spans="1:3">
      <c r="A8" s="4" t="s">
        <v>177</v>
      </c>
      <c r="B8" s="5" t="n">
        <v>3195</v>
      </c>
      <c r="C8" s="5" t="n">
        <v>2628</v>
      </c>
    </row>
    <row r="9" spans="1:3">
      <c r="A9" s="4" t="s">
        <v>178</v>
      </c>
      <c r="B9" s="5" t="n">
        <v>-15000</v>
      </c>
      <c r="C9" s="5" t="n">
        <v>5000</v>
      </c>
    </row>
    <row r="10" spans="1:3">
      <c r="A10" s="4" t="s">
        <v>179</v>
      </c>
      <c r="B10" s="5" t="n">
        <v>12513</v>
      </c>
      <c r="C10" s="5" t="n">
        <v>0</v>
      </c>
    </row>
    <row r="11" spans="1:3">
      <c r="A11" s="4" t="s">
        <v>180</v>
      </c>
      <c r="B11" s="5" t="n">
        <v>3068</v>
      </c>
      <c r="C11" s="5" t="n">
        <v>17371</v>
      </c>
    </row>
    <row r="12" spans="1:3">
      <c r="A12" s="4" t="s">
        <v>181</v>
      </c>
      <c r="B12" s="5" t="n">
        <v>17311</v>
      </c>
      <c r="C12" s="5" t="n">
        <v>-15941</v>
      </c>
    </row>
    <row r="13" spans="1:3">
      <c r="A13" s="3" t="s">
        <v>182</v>
      </c>
    </row>
    <row r="14" spans="1:3">
      <c r="A14" s="4" t="s">
        <v>183</v>
      </c>
      <c r="B14" s="5" t="n">
        <v>0</v>
      </c>
      <c r="C14" s="5" t="n">
        <v>75652</v>
      </c>
    </row>
    <row r="15" spans="1:3">
      <c r="A15" s="4" t="s">
        <v>64</v>
      </c>
      <c r="B15" s="5" t="n">
        <v>-6460</v>
      </c>
      <c r="C15" s="5" t="n">
        <v>-4069</v>
      </c>
    </row>
    <row r="16" spans="1:3">
      <c r="A16" s="4" t="s">
        <v>73</v>
      </c>
      <c r="B16" s="5" t="n">
        <v>668</v>
      </c>
      <c r="C16" s="5" t="n">
        <v>10190</v>
      </c>
    </row>
    <row r="17" spans="1:3">
      <c r="A17" s="4" t="s">
        <v>74</v>
      </c>
      <c r="B17" s="5" t="n">
        <v>455</v>
      </c>
      <c r="C17" s="5" t="n">
        <v>845</v>
      </c>
    </row>
    <row r="18" spans="1:3">
      <c r="A18" s="4" t="s">
        <v>184</v>
      </c>
      <c r="B18" s="5" t="n">
        <v>109929</v>
      </c>
      <c r="C18" s="5" t="n">
        <v>171618</v>
      </c>
    </row>
    <row r="19" spans="1:3">
      <c r="A19" s="3" t="s">
        <v>185</v>
      </c>
    </row>
    <row r="20" spans="1:3">
      <c r="A20" s="4" t="s">
        <v>186</v>
      </c>
      <c r="B20" s="5" t="n">
        <v>-511310</v>
      </c>
      <c r="C20" s="5" t="n">
        <v>-1275507</v>
      </c>
    </row>
    <row r="21" spans="1:3">
      <c r="A21" s="4" t="s">
        <v>187</v>
      </c>
      <c r="B21" s="5" t="n">
        <v>-175497</v>
      </c>
      <c r="C21" s="5" t="n">
        <v>-60500</v>
      </c>
    </row>
    <row r="22" spans="1:3">
      <c r="A22" s="4" t="s">
        <v>188</v>
      </c>
      <c r="B22" s="5" t="n">
        <v>-276607</v>
      </c>
      <c r="C22" s="5" t="n">
        <v>-201966</v>
      </c>
    </row>
    <row r="23" spans="1:3">
      <c r="A23" s="4" t="s">
        <v>189</v>
      </c>
      <c r="B23" s="5" t="n">
        <v>-12825</v>
      </c>
      <c r="C23" s="5" t="n">
        <v>-43284</v>
      </c>
    </row>
    <row r="24" spans="1:3">
      <c r="A24" s="4" t="s">
        <v>190</v>
      </c>
      <c r="B24" s="5" t="n">
        <v>341453</v>
      </c>
      <c r="C24" s="5" t="n">
        <v>227913</v>
      </c>
    </row>
    <row r="25" spans="1:3">
      <c r="A25" s="4" t="s">
        <v>191</v>
      </c>
      <c r="B25" s="5" t="n">
        <v>130567</v>
      </c>
      <c r="C25" s="5" t="n">
        <v>367143</v>
      </c>
    </row>
    <row r="26" spans="1:3">
      <c r="A26" s="4" t="s">
        <v>192</v>
      </c>
      <c r="B26" s="5" t="n">
        <v>12275</v>
      </c>
      <c r="C26" s="5" t="n">
        <v>28362</v>
      </c>
    </row>
    <row r="27" spans="1:3">
      <c r="A27" s="4" t="s">
        <v>193</v>
      </c>
      <c r="B27" s="5" t="n">
        <v>-18180</v>
      </c>
      <c r="C27" s="5" t="n">
        <v>4930</v>
      </c>
    </row>
    <row r="28" spans="1:3">
      <c r="A28" s="4" t="s">
        <v>194</v>
      </c>
      <c r="B28" s="5" t="n">
        <v>-510124</v>
      </c>
      <c r="C28" s="5" t="n">
        <v>-952909</v>
      </c>
    </row>
    <row r="29" spans="1:3">
      <c r="A29" s="3" t="s">
        <v>195</v>
      </c>
    </row>
    <row r="30" spans="1:3">
      <c r="A30" s="4" t="s">
        <v>196</v>
      </c>
      <c r="B30" s="5" t="n">
        <v>315157</v>
      </c>
      <c r="C30" s="5" t="n">
        <v>275879</v>
      </c>
    </row>
    <row r="31" spans="1:3">
      <c r="A31" s="4" t="s">
        <v>166</v>
      </c>
      <c r="B31" s="5" t="n">
        <v>-172500</v>
      </c>
      <c r="C31" s="5" t="n">
        <v>0</v>
      </c>
    </row>
    <row r="32" spans="1:3">
      <c r="A32" s="4" t="s">
        <v>197</v>
      </c>
      <c r="B32" s="5" t="n">
        <v>-141</v>
      </c>
      <c r="C32" s="5" t="n">
        <v>-188</v>
      </c>
    </row>
    <row r="33" spans="1:3">
      <c r="A33" s="4" t="s">
        <v>198</v>
      </c>
      <c r="B33" s="5" t="n">
        <v>981529</v>
      </c>
      <c r="C33" s="5" t="n">
        <v>1367211</v>
      </c>
    </row>
    <row r="34" spans="1:3">
      <c r="A34" s="4" t="s">
        <v>199</v>
      </c>
      <c r="B34" s="5" t="n">
        <v>-1063071</v>
      </c>
      <c r="C34" s="5" t="n">
        <v>-723260</v>
      </c>
    </row>
    <row r="35" spans="1:3">
      <c r="A35" s="4" t="s">
        <v>200</v>
      </c>
      <c r="B35" s="5" t="n">
        <v>497500</v>
      </c>
      <c r="C35" s="5" t="n">
        <v>0</v>
      </c>
    </row>
    <row r="36" spans="1:3">
      <c r="A36" s="4" t="s">
        <v>201</v>
      </c>
      <c r="B36" s="5" t="n">
        <v>-704</v>
      </c>
      <c r="C36" s="5" t="n">
        <v>0</v>
      </c>
    </row>
    <row r="37" spans="1:3">
      <c r="A37" s="4" t="s">
        <v>202</v>
      </c>
      <c r="B37" s="5" t="n">
        <v>-9416</v>
      </c>
      <c r="C37" s="5" t="n">
        <v>-11314</v>
      </c>
    </row>
    <row r="38" spans="1:3">
      <c r="A38" s="4" t="s">
        <v>203</v>
      </c>
      <c r="B38" s="5" t="n">
        <v>-126289</v>
      </c>
      <c r="C38" s="5" t="n">
        <v>-114655</v>
      </c>
    </row>
    <row r="39" spans="1:3">
      <c r="A39" s="4" t="s">
        <v>204</v>
      </c>
      <c r="B39" s="5" t="n">
        <v>-15204</v>
      </c>
      <c r="C39" s="5" t="n">
        <v>-13669</v>
      </c>
    </row>
    <row r="40" spans="1:3">
      <c r="A40" s="4" t="s">
        <v>205</v>
      </c>
      <c r="B40" s="5" t="n">
        <v>406861</v>
      </c>
      <c r="C40" s="5" t="n">
        <v>780004</v>
      </c>
    </row>
    <row r="41" spans="1:3">
      <c r="A41" s="4" t="s">
        <v>206</v>
      </c>
      <c r="B41" s="5" t="n">
        <v>6666</v>
      </c>
      <c r="C41" s="5" t="n">
        <v>-1287</v>
      </c>
    </row>
    <row r="42" spans="1:3">
      <c r="A42" s="4" t="s">
        <v>207</v>
      </c>
      <c r="B42" s="5" t="n">
        <v>109806</v>
      </c>
      <c r="C42" s="5" t="n">
        <v>77671</v>
      </c>
    </row>
    <row r="43" spans="1:3">
      <c r="A43" s="4" t="s">
        <v>208</v>
      </c>
      <c r="B43" s="5" t="n">
        <v>116472</v>
      </c>
      <c r="C43" s="5" t="n">
        <v>76384</v>
      </c>
    </row>
    <row r="44" spans="1:3">
      <c r="A44" s="3" t="s">
        <v>209</v>
      </c>
    </row>
    <row r="45" spans="1:3">
      <c r="A45" s="4" t="s">
        <v>210</v>
      </c>
      <c r="B45" s="5" t="n">
        <v>62915</v>
      </c>
      <c r="C45" s="5" t="n">
        <v>43420</v>
      </c>
    </row>
    <row r="46" spans="1:3">
      <c r="A46" s="3" t="s">
        <v>211</v>
      </c>
    </row>
    <row r="47" spans="1:3">
      <c r="A47" s="4" t="s">
        <v>212</v>
      </c>
      <c r="B47" s="5" t="n">
        <v>33778</v>
      </c>
      <c r="C47" s="5" t="n">
        <v>0</v>
      </c>
    </row>
    <row r="48" spans="1:3">
      <c r="A48" s="4" t="s">
        <v>213</v>
      </c>
      <c r="B48" s="5" t="n">
        <v>74295</v>
      </c>
      <c r="C48" s="5" t="n">
        <v>64162</v>
      </c>
    </row>
    <row r="49" spans="1:3">
      <c r="A49" s="4" t="s">
        <v>214</v>
      </c>
      <c r="B49" s="5" t="n">
        <v>265</v>
      </c>
      <c r="C49" s="5" t="n">
        <v>0</v>
      </c>
    </row>
    <row r="50" spans="1:3">
      <c r="A50" s="4" t="s">
        <v>66</v>
      </c>
      <c r="B50" s="5" t="n">
        <v>4619</v>
      </c>
      <c r="C50" s="5" t="n">
        <v>0</v>
      </c>
    </row>
    <row r="51" spans="1:3">
      <c r="A51" s="4" t="s">
        <v>215</v>
      </c>
      <c r="B51" s="6" t="n">
        <v>4095</v>
      </c>
      <c r="C5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6:15:02Z</dcterms:created>
  <dcterms:modified xmlns:dcterms="http://purl.org/dc/terms/" xmlns:xsi="http://www.w3.org/2001/XMLSchema-instance" xsi:type="dcterms:W3CDTF">2019-07-24T16:15:02Z</dcterms:modified>
</cp:coreProperties>
</file>